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ACQUISITION"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LOSS) PER COMMON SH_2" sheetId="29" state="visible" r:id="rId29"/>
    <sheet xmlns:r="http://schemas.openxmlformats.org/officeDocument/2006/relationships" name="PROPERTY AND EQUIPMENT (Tables)" sheetId="30" state="visible" r:id="rId30"/>
    <sheet xmlns:r="http://schemas.openxmlformats.org/officeDocument/2006/relationships" name="OTHER NON-CURRENT ASSETS (Table"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ND ACCRUED _2" sheetId="34" state="visible" r:id="rId34"/>
    <sheet xmlns:r="http://schemas.openxmlformats.org/officeDocument/2006/relationships" name="ACQUISITION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HOLDERS_ EQUITY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INCOME TAXES (Tables)" sheetId="42" state="visible" r:id="rId42"/>
    <sheet xmlns:r="http://schemas.openxmlformats.org/officeDocument/2006/relationships" name="ORGANIZATION AND DESCRIPTION _2" sheetId="43" state="visible" r:id="rId43"/>
    <sheet xmlns:r="http://schemas.openxmlformats.org/officeDocument/2006/relationships" name="SUMMARY OF ROLL-FORWARD OF LEVE" sheetId="44" state="visible" r:id="rId44"/>
    <sheet xmlns:r="http://schemas.openxmlformats.org/officeDocument/2006/relationships" name="SCHEDULE OF ESTIMATED USEFUL LI" sheetId="45" state="visible" r:id="rId45"/>
    <sheet xmlns:r="http://schemas.openxmlformats.org/officeDocument/2006/relationships" name="SUMMARY OF SIGNIFICANT ACCOUN_4" sheetId="46" state="visible" r:id="rId46"/>
    <sheet xmlns:r="http://schemas.openxmlformats.org/officeDocument/2006/relationships" name="SCHEDULE OF EARNINGS PER SHARE,"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OTHER NON-CURRENT A" sheetId="50" state="visible" r:id="rId50"/>
    <sheet xmlns:r="http://schemas.openxmlformats.org/officeDocument/2006/relationships" name="SCHEDULE OF BREAKDOWN OF INTANG" sheetId="51" state="visible" r:id="rId51"/>
    <sheet xmlns:r="http://schemas.openxmlformats.org/officeDocument/2006/relationships" name="SCHEDULE OF ESTIMATED ANNUAL AM" sheetId="52" state="visible" r:id="rId52"/>
    <sheet xmlns:r="http://schemas.openxmlformats.org/officeDocument/2006/relationships" name="SCHEDULE OF GOODWILL (Details)" sheetId="53" state="visible" r:id="rId53"/>
    <sheet xmlns:r="http://schemas.openxmlformats.org/officeDocument/2006/relationships" name="SCHEDULE OF GOODWILL REPORTABLE" sheetId="54" state="visible" r:id="rId54"/>
    <sheet xmlns:r="http://schemas.openxmlformats.org/officeDocument/2006/relationships" name="INTANGIBLE ASSETS (Details Narr" sheetId="55" state="visible" r:id="rId55"/>
    <sheet xmlns:r="http://schemas.openxmlformats.org/officeDocument/2006/relationships" name="GOODWILL (Details Narrative)" sheetId="56" state="visible" r:id="rId56"/>
    <sheet xmlns:r="http://schemas.openxmlformats.org/officeDocument/2006/relationships" name="SCHEDULE OF ACCOUNTS PAYABLE AN" sheetId="57" state="visible" r:id="rId57"/>
    <sheet xmlns:r="http://schemas.openxmlformats.org/officeDocument/2006/relationships" name="ACCOUNTS RECEIVABLE FINANCING (" sheetId="58" state="visible" r:id="rId58"/>
    <sheet xmlns:r="http://schemas.openxmlformats.org/officeDocument/2006/relationships" name="SCHEDULE OF BUSINESS ACQUISITIO" sheetId="59" state="visible" r:id="rId59"/>
    <sheet xmlns:r="http://schemas.openxmlformats.org/officeDocument/2006/relationships" name="ACQUISITION (Details Narrative)" sheetId="60" state="visible" r:id="rId60"/>
    <sheet xmlns:r="http://schemas.openxmlformats.org/officeDocument/2006/relationships" name="SCHEDULE OF DEBT (Details)" sheetId="61" state="visible" r:id="rId61"/>
    <sheet xmlns:r="http://schemas.openxmlformats.org/officeDocument/2006/relationships" name="DEBT (Details Narrative)" sheetId="62" state="visible" r:id="rId62"/>
    <sheet xmlns:r="http://schemas.openxmlformats.org/officeDocument/2006/relationships" name="SCHEDULE OF LEASE, COST (Detail" sheetId="63" state="visible" r:id="rId63"/>
    <sheet xmlns:r="http://schemas.openxmlformats.org/officeDocument/2006/relationships" name="SCHEDULE OF OPERATING LEASE LIA" sheetId="64" state="visible" r:id="rId64"/>
    <sheet xmlns:r="http://schemas.openxmlformats.org/officeDocument/2006/relationships" name="LEASES (Details Narrative)" sheetId="65" state="visible" r:id="rId65"/>
    <sheet xmlns:r="http://schemas.openxmlformats.org/officeDocument/2006/relationships" name="SCHEDULE OF STOCKHOLDERS EQUITY" sheetId="66" state="visible" r:id="rId66"/>
    <sheet xmlns:r="http://schemas.openxmlformats.org/officeDocument/2006/relationships" name="SCHEDULE OF UNVESTED RESTRICTED" sheetId="67" state="visible" r:id="rId67"/>
    <sheet xmlns:r="http://schemas.openxmlformats.org/officeDocument/2006/relationships" name="SCHEDULE OF WARRANTS ACTIVITY (" sheetId="68" state="visible" r:id="rId68"/>
    <sheet xmlns:r="http://schemas.openxmlformats.org/officeDocument/2006/relationships" name="SCHEDULE OF WARRANTS OUTSTANDIN" sheetId="69" state="visible" r:id="rId69"/>
    <sheet xmlns:r="http://schemas.openxmlformats.org/officeDocument/2006/relationships" name="SCHEDULE OF SHARE-BASED COMPENS" sheetId="70" state="visible" r:id="rId70"/>
    <sheet xmlns:r="http://schemas.openxmlformats.org/officeDocument/2006/relationships" name="SUMMARY OF RELATIONSHIP BETWEEN" sheetId="71" state="visible" r:id="rId71"/>
    <sheet xmlns:r="http://schemas.openxmlformats.org/officeDocument/2006/relationships" name="STOCKHOLDERS_ EQUITY (Details N" sheetId="72" state="visible" r:id="rId72"/>
    <sheet xmlns:r="http://schemas.openxmlformats.org/officeDocument/2006/relationships" name="COMMITMENTS AND CONTINGENCIES (" sheetId="73" state="visible" r:id="rId73"/>
    <sheet xmlns:r="http://schemas.openxmlformats.org/officeDocument/2006/relationships" name="SCHEDULE OF SEGMENT REPORTING I" sheetId="74" state="visible" r:id="rId74"/>
    <sheet xmlns:r="http://schemas.openxmlformats.org/officeDocument/2006/relationships" name="SCHEDULE OF RELATED PARTY TRANS" sheetId="75" state="visible" r:id="rId75"/>
    <sheet xmlns:r="http://schemas.openxmlformats.org/officeDocument/2006/relationships" name="SCHEDULE OF CASH FLOW, SUPPLEME" sheetId="76" state="visible" r:id="rId76"/>
    <sheet xmlns:r="http://schemas.openxmlformats.org/officeDocument/2006/relationships" name="SCHEDULE OF COMPONENTS OF (LOSS" sheetId="77" state="visible" r:id="rId77"/>
    <sheet xmlns:r="http://schemas.openxmlformats.org/officeDocument/2006/relationships" name="SCHEDULE OF COMPONENTS OF BENEF" sheetId="78" state="visible" r:id="rId78"/>
    <sheet xmlns:r="http://schemas.openxmlformats.org/officeDocument/2006/relationships" name="SCHEDULE OF EFFECTIVE INCOME TA" sheetId="79" state="visible" r:id="rId79"/>
    <sheet xmlns:r="http://schemas.openxmlformats.org/officeDocument/2006/relationships" name="SCHEDULE OF DEFERRED TAX ASSETS" sheetId="80" state="visible" r:id="rId80"/>
    <sheet xmlns:r="http://schemas.openxmlformats.org/officeDocument/2006/relationships" name="SCHEDULE OF UNRECOGNIZED TAX BE" sheetId="81" state="visible" r:id="rId81"/>
    <sheet xmlns:r="http://schemas.openxmlformats.org/officeDocument/2006/relationships" name="INCOME TAXES (Details Narrative"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7" customWidth="1" min="2" max="2"/>
    <col width="13" customWidth="1" min="3" max="3"/>
    <col width="14" customWidth="1" min="4" max="4"/>
  </cols>
  <sheetData>
    <row r="1">
      <c r="A1" s="1" t="inlineStr">
        <is>
          <t>Cover - USD ($) $ in Thousands</t>
        </is>
      </c>
      <c r="B1" s="2" t="inlineStr">
        <is>
          <t>12 Months Ended</t>
        </is>
      </c>
    </row>
    <row r="2">
      <c r="B2" s="2" t="inlineStr">
        <is>
          <t>Dec. 31, 2022</t>
        </is>
      </c>
      <c r="C2" s="2" t="inlineStr">
        <is>
          <t>May 19,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575</t>
        </is>
      </c>
      <c r="C12" s="4" t="inlineStr">
        <is>
          <t xml:space="preserve"> </t>
        </is>
      </c>
      <c r="D12" s="4" t="inlineStr">
        <is>
          <t xml:space="preserve"> </t>
        </is>
      </c>
    </row>
    <row r="13">
      <c r="A13" s="4" t="inlineStr">
        <is>
          <t>Entity Registrant Name</t>
        </is>
      </c>
      <c r="B13" s="4" t="inlineStr">
        <is>
          <t>STAFFING
360 SOLUTIONS, INC.</t>
        </is>
      </c>
      <c r="C13" s="4" t="inlineStr">
        <is>
          <t xml:space="preserve"> </t>
        </is>
      </c>
      <c r="D13" s="4" t="inlineStr">
        <is>
          <t xml:space="preserve"> </t>
        </is>
      </c>
    </row>
    <row r="14">
      <c r="A14" s="4" t="inlineStr">
        <is>
          <t>Entity Central Index Key</t>
        </is>
      </c>
      <c r="B14" s="4" t="inlineStr">
        <is>
          <t>0001499717</t>
        </is>
      </c>
      <c r="C14" s="4" t="inlineStr">
        <is>
          <t xml:space="preserve"> </t>
        </is>
      </c>
      <c r="D14" s="4" t="inlineStr">
        <is>
          <t xml:space="preserve"> </t>
        </is>
      </c>
    </row>
    <row r="15">
      <c r="A15" s="4" t="inlineStr">
        <is>
          <t>Entity Tax Identification Number</t>
        </is>
      </c>
      <c r="B15" s="4" t="inlineStr">
        <is>
          <t>68-068085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57
3rd Avenue</t>
        </is>
      </c>
      <c r="C17" s="4" t="inlineStr">
        <is>
          <t xml:space="preserve"> </t>
        </is>
      </c>
      <c r="D17" s="4" t="inlineStr">
        <is>
          <t xml:space="preserve"> </t>
        </is>
      </c>
    </row>
    <row r="18">
      <c r="A18" s="4" t="inlineStr">
        <is>
          <t>Entity Address, Address Line Two</t>
        </is>
      </c>
      <c r="B18" s="4" t="inlineStr">
        <is>
          <t>27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507-5710</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STAF</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549</v>
      </c>
    </row>
    <row r="36">
      <c r="A36" s="4" t="inlineStr">
        <is>
          <t>Entity Common Stock, Shares Outstanding</t>
        </is>
      </c>
      <c r="B36" s="4" t="inlineStr">
        <is>
          <t xml:space="preserve"> </t>
        </is>
      </c>
      <c r="C36" s="6" t="n">
        <v>431102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 xml:space="preserve">NOTE
3 – EARNINGS (LOSS) PER COMMON SHARE The
Company computes earnings per share in accordance with ASC Topic 260, “Earnings per Share” (“ASC 260”), which requires earnings
per share for each class of stock (common stock and participating preferred stock) to be calculated using the two-class method.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F convertible preferred stock, which was convertible into shares of the
Company’s common stock at any time and from time to time from and after the issue date, and the Company’s Series F warrants,
were classified as participating securities in accordance with ASC 260. Net income allocated to the holders of Series F convertible preferred
stock and Series F warrants was calculated based on the shareholders’ proportionate share of weighted average shares of common
stock outstanding on an if-converted basis. For
purposes of determining diluted earnings per common share, basic earnings per common share was further adjusted for the fiscal year
ended January 1, 2022, to include the effect of potential dilutive common shares outstanding, including unvested restricted stock
using the more dilutive of either the two-class method or the treasury stock method, and Series G and G-1 Preferred Stock using the
if-converted method. Stock options and warrants that were out-of-the-money were not included in the denominator for the calculation
diluted EPS. Under the two-class method of calculating diluted earnings per share, net income is reallocated to common stock, the
Series F Preferred stock, the Series F warrants, and all dilutive securities based on the contractual participating rights of the
security to share in the current earnings as if all of the earnings for the period had been distributed. In the computation of
diluted earnings per share, the if-converted method for the Series F Preferred Stock resulted in a more dilutive earnings per share
than the two-class method. As such, the if-converted method was utilized for the calculation of diluted EPS. Such securities, including the Series H Preferred Stock, presented on a common stock equivalent basis and outstanding
as of December 31, 2022, have not been included in the diluted earnings per share computations, as their inclusion would be anti-dilutive
due to the Company’s net loss as of December 31, 2022. On
June 24, 2022, the Company effected the Reverse Stock Split. As required in accordance with GAAP, all share and earnings per share information
in this Annual Report on Form 10-K, including those The
following table sets forth the components used in the computation of basic and diluted income per share: SCHEDULE
OF EARNINGS PER SHARE,BASIC AND DILUTED
Fiscal Years Ended
December 31, 2022 January 1, 2022
Numerator:
Net (Loss) Income $ (16,994 ) $ 8,158
Less: Dividends paid to Series E, E-1, G, G-1 preferred shareholders - 795
Less: Deemed dividend - 1,798
Less: Net income allocated to participating equity - 2,395
Net (Loss) Income Attributable to Common Equity $ (16,994 ) $ 3,170
Effect of dilutive securities:
Add: Dividends paid to Series E, E-1, G, G-1 preferred shareholders - 795
Net income available to commons and preferred shareholders for diluted earnings per share $ (16,994 ) $ 3,965
Denominator:
Weighted average basic common shares outstanding 2,113,509 952,207
Weighted average additional common shares outstanding if preferred shares converted to common shares (if dilutive) - 104,387
Total weighted average common shares outstanding if preferred shares converted to common shares 2,113,509 1,056,594
Effect of dilutive securities:
Restricted shares - 5,947
Weighted average diluted shares outstanding 2,113,509 1,062,541
(Loss) Income per common share:
Basic $ (8.04 ) $ 3.30
Diluted $ (8.04 ) $ 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SCHEDULE
OF PROPERTY AND EQUIPMENT
December 31, 2022 January 1, 2022
Computer software $ 1,323 $ 432
Office equipment 667 587
Computer equipment 662 702
Furniture and fixtures 1,434 1,181
Leasehold improvements 1,250 650
Total property and equipment, gross 5,336 3,552
Accumulated depreciation (4,105 ) (2,687 )
Total property and equipment, net $ 1,230 $ 865 Depreciation
expense for Fiscal 2022 and Fiscal 2021 was $ 526 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2</t>
        </is>
      </c>
    </row>
    <row r="3">
      <c r="A3" s="3" t="inlineStr">
        <is>
          <t>Investments, All Other Investments [Abstract]</t>
        </is>
      </c>
      <c r="B3" s="4" t="inlineStr">
        <is>
          <t xml:space="preserve"> </t>
        </is>
      </c>
    </row>
    <row r="4">
      <c r="A4" s="4" t="inlineStr">
        <is>
          <t>OTHER NON-CURRENT ASSETS</t>
        </is>
      </c>
      <c r="B4" s="4" t="inlineStr">
        <is>
          <t xml:space="preserve">NOTE
5 – OTHER NON-CURRENT ASSETS The
following provides a breakdown of other non-current assets: SCHEDULE
OF OTHER NON-CURRENT ASSETS
December 31, 2022 January 1, 2022
Collateral associated with workers’ compensation insurance $ 6,027 $ 3,072
Other non-current assets 674 434
Total $ 6,701 $ 3,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following provides a breakdown of intangible assets as of: SCHEDULE
OF BREAKDOWN OF INTANGIBLE ASSETS
Tradenames Non-Compete Customer
Relationships Total
December 31, 2022
Tradenames Non-Compete Customer Relationship Total
Intangible assets, gross $ 10,759 $ 2,467 $ 26,170 $ 39,397
Accumulated amortization (5,608 ) (2,467 ) (13,936 ) (22,011 )
Intangible assets, net $ 5,151 $ - $ 12,234 $ 17,385
Tradenames Non-Compete Customer
Relationships Total
January 1, 2022
Tradenames Non-Compete Customer Relationship Total
Intangible assets, gross $ 9,553 $ 2,497 $ 21,725 $ 33,775
Accumulated amortization (4,969 ) (2,497 ) (12,660 ) (20,126 )
Intangible assets, net $ 4,584 $ - $ 9,065 $ 13,649 On
April 18, 2022, the Company entered into a Stock Purchase Agreement with Headway Workforce Solutions, pursuant to which, among other
things, the Company agreed to purchase all of the issued and outstanding securities of Headway in exchange for (i) a cash payment of
$ 14 9,000,000 As
of December 31, 2022, estimated annual amortization expense for each of the next five fiscal years is as follows: SCHEDULE
OF ESTIMATED ANNUAL AMORTIZATION EXPENSE FOR EACH OF THE NEXT FIVE FISCAL YEARS
Fiscal year ended December Amount
2023 $ 2,632
2024 2,632
2025 2,564
2026 2,421
2027 2,421
Thereafter 4,715
Total $ 17,385 Amortization
of intangible assets for the period ended Fiscal 2022 and Fiscal 2021 was $ 2,464 2,312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7 – GOODWILL The
following table provides a roll forward of goodwill: SCHEDULE
OF GOODWILL
December 31, 2022 January 1, 2022
Beginning balance, gross $ 31,478 $ 31,591
Acquisition 7,808 -
Accumulated disposition (1,577 ) (1,577 )
Accumulated impairment losses (16,073 ) (6,073 )
Currency translation adjustment (1,745 ) (113 )
Ending balance, net $ 19,891 $ 23,828 Goodwill
by reportable segment is as follows: SCHEDULE
OF GOODWILL REPORTABLE BY SEGMENT
December 31, 2022 January 1, 2022
Professional Staffing – US $ 14,031 $ 6,222
Commercial Staffing – US 5,860 5,860
Professional Staffing – UK - 11,746
Ending balance, net $ 19,891 $ 23,828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ourth quarter of 2021 the Company identified a triggering event in response the COVID-19 pandemic. In
accordance with ASC 350 the Company tested its goodwill for impairment and the Company recognized an impairment with respect to its Staffing
UK 10,000 10,000 7,808 During
the year ended December 31, 2022, the Company changed its measurement date from the last day of the fiscal year end to the first day
of the fiscal fourth quarter. The Company performed its annual goodwill impairment test and no impairment was recognized other than the
charge recognized by the Staffing U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The
following provides a breakdown of accounts payable and accrued expenses: SCHEDULE
OF ACCOUNTS PAYABLE AND ACCRUED EXPENSES
December 31, 2022 January 1, 2022
Accounts payable $ 1,168 $ 2,749
Accrued payroll, taxes and bonuses 11,838 8,594
Other accrued expenses 3,520 1,189
Total $ 16,526 $ 12,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12 Months Ended</t>
        </is>
      </c>
    </row>
    <row r="2">
      <c r="B2" s="2" t="inlineStr">
        <is>
          <t>Dec. 31, 2022</t>
        </is>
      </c>
    </row>
    <row r="3">
      <c r="A3" s="3" t="inlineStr">
        <is>
          <t>Receivables [Abstract]</t>
        </is>
      </c>
      <c r="B3" s="4" t="inlineStr">
        <is>
          <t xml:space="preserve"> </t>
        </is>
      </c>
    </row>
    <row r="4">
      <c r="A4" s="4" t="inlineStr">
        <is>
          <t>ACCOUNTS RECEIVABLE FINANCING</t>
        </is>
      </c>
      <c r="B4" s="4" t="inlineStr">
        <is>
          <t xml:space="preserve">NOTE
9 – ACCOUNTS RECEIVABLE FINANCING Midcap
Funding X Trust Prior
to September 15, 2017, certain U.S. subsidiaries of the Company were parties to a $ 25,000 25,000 April 8, 2019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On
October 27, 2022, the Company entered into Amendment No. 27 and Joinder Agreement to the Credit and Security Agreement (“Amendment
No. 27”) with MidCap Funding IV Trust as successor by assignment to MidCap, dated April 8, 2015, which amended the Credit and Security
Agreement. Amendment No. 27, among other things, (i) increases the revolving loan commitment amount from $ 25 32.5 10 5 42.5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balance of the MidCap facility as of December 31, 2022 and January 1, 2022 was $ 18,176 13,405 White
Oak Commercial Finance, LLC As
a result of the Headway Acquisition, the Company’s wholly owned Headway subsidiary, had a line of credit with White Oak Commercial
Finance, LLC (“White Oak”), that provided working capital and supports general corporate needs of Headway (the “White
Oak Agreement”). Under the terms of the White Oak Agreement, the line of credit matured in June 2024. White Oak may terminate the
Agreement at any time upon providing 30-days written notice. The White Oak Agreement was secured by all the assets of Headway and was
personally guaranteed up to $ 1,000 Under
the terms of the White Oak Agreement, the maximum borrowing capacity was $ 10,000,000 The borrowing base was defined as the sum of the
following: (a) 95% of the eligible ordinary receivables, as defined, and (b) the lessor of (i) $3,000,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 5.00 7.00 7.00 0.25 0 From
time to time, White Oak caused letters of credit to be opened to be issued for Headway’s benefit. The aggregate face amount of
all letters of credit outstanding became the letter of credit reserve, which reduced the borrowing base under the Agreement. Under
the terms of the agreement the letter of credit sub-line was not to exceed $ 2,000,000 6.25 0 The
White Oak Agreement operated similarly to a factoring arrangement whereby Headway’s receivables were bought by White Oak. However,
receivables purchased by White Oak are required to be repurchased by Headway in the event the Company’s customer disputes the invoice
amount or if the receivable remains unpaid past a certain number of days from the invoice date. Due to the recourse provisions in the
arrangement, Headway accounted for transactions under the credit facility as secured borrowings. As
of October 27, 2022, the White Oak Agreement was paid in full and terminated. HSBC
Invoice Finance (UK) Ltd – New Facility On
February 8, 2018,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capped at £1,000 (within the overall aggregate total facility
of £11,500. 1.80 On
June 28, 2018, CML, the Company’s new subsidiary entered into a new agreement with a minimum term of 12 months for purchase of
debt (“APD”) with HSBC, joining CBS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 20,000 1,500 22,500 Under
ASU 2016-16, “Statement of Cash Flows (Topic 230, Classification of Certain Cash Receipts and Cash Payments, a consensus of
the FASB Emerging Issues Task Force 6,826 7,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NOTE
10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April 18, 2022, the Company entered into a Stock Purchase Agreement with Headway Workforce Solutions, pursuant to which, among other
things, the Company agreed to purchase all of the issued and outstanding securities of Headway in exchange for (i) a cash payment of
$ 14 9,000,000 The
purchase price in connection with the Headway Acquisition was $ 9,000 4,450 to integrate the business of Headway into the Company’s existing temporary professional
staffing business in the US within the expected timeframe which would enable the Company to operate more effectively and efficiently
and to create synergy hence lower costs of operations. The
total purchase price was allocated to the identifiable assets acquired and liabilities assumed based on our preliminary estimates of
their fair values on the acquisition date. The fair values assigned in the preliminary allocation of purchase price included in the table
below are based on information that was available as of the date of the acquisition and such amounts are considered preliminary and are
based on the information that was available as of the date of the acquisition. We were not able to complete our final purchase price
allocation based on the timing of the acquisition and our need to engage third party valuation specialists to assist with the valuation
of the contingent consideration as well as requiring additional time to further analyze the initial amounts recorded. The Company is
in the process of finalizing its allocation and this may result in potential adjustments to the carrying value of the respective recorded
assets and liabilities, establishment of certain additional intangible assets, revisions of useful lives of intangible assets, establishment
of potential acquisition contingencies, and the determination of any residual amount that will be allocated to goodwill. As additional
information becomes available, the preliminary purchase price allocation may be revised during the remainder of the measurement period,
which will not exceed 12 months from the acquisition date. Any such revisions or changes may be material. The
following table summarizes the allocation of the purchase price of the fair value of the assets acquired and liabilities
assumed at the date of the acquisition: SCHEDULE OF BUSINESS ACQUISITION PURCHASE PRICE FAIR VALUE
Current assets $ 10,111
Fixed assets 150
Other non-current assets 5,394
Intangible assets 6,800
Goodwill 7,808
Current liabilities (15,523 )
Other non-current liabilities (2,011 )
Consideration $ 12,729 In
connection with the acquisition of Headway, the Company identified and recognized $ 6,800 in
intangible assets representing $ 5,300 1,500 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 DEBT SCHEDULE
OF DEBT
December 31, 2022 January 1, 2022
Jackson Investment Group - related party $ 9,016 $ 8,949
Redeemable Series H Preferred Stock 9,000 -
HSBC term loan 249 809
Total debt, gross 18,265 9,758
Less: Debt discount and deferred financing costs, net (962 ) (256 )
Total Debt, net 17,303 9,502
Less: Non-current portion - related party (8,661 ) -
Less: Non-current portion (8,393 ) (279 )
Total Current debt, net $ 249 $ 9,223 Jackson
Note On
September 15, 2017, the Company entered into a $ 40,000 11,165 first September 15, 2020 The 2017 Jackson Note will accrue interest at 12 January 1, 2018 Interest on any overdue payment of principal or interest due under the 2017 Jackson Note will accrue at a rate per annum that is 5 On
August 27, 2018, the Company entered into an amended agreement with Jackson, pursuant to which the note purchase agreement dated as of
September 15, 2017 was amended and made a new senior debt investment of approximately $ 8,428 280 39 19,200 On
August 29, 2019, the Company entered into a Fourth Omnibus Amendment and Reaffirmation Agreement with Jackson, as lender, which, among
other things, amends that certain amended and restated note purchase agreement, dated as of September 15, 2017, as amended (the “Existing
Note Purchase Agreement”). Pursuant to the Existing Note Purchase Agreement, the Company agreed to issue and sell to Jackson that
certain 18 December 31, 2019 2,538 All accrued and unpaid interest on the outstanding principal balance of the 2019 Jackson Note was due and payable monthly on the first
day of each month, beginning on October 1, 2019 Pursuant to the terms of the 2019 Jackson Note, if the 2019 Jackson Note was not repaid
by December 31, 2019, the Company was required to issue 1,667 324 8,334 On
October 26, 2020, the Company, certain of its subsidiaries and Jackson entered into the Second Amended Note Purchase Agreement and
the 2020 Jackson Note, which amended and restated the Existing Note Purchase Agreement. The Second Amended Note Purchase Agreement
refinanced an aggregate of approximately $ 35,700 September 30, 2022 488 488 15,092 99.60 60.00 extension of the warrant expiration date of January
26, 2024 to January 26, 2026 126 Under
the terms of the Second Amended Note Purchase Agreement and the 2020 Jackson Note, the Company is required to pay interest on the
debt at a per annum rate of 12 50 25 30.00 30.000 210.00 210.00 For the period of November 2020 through and including March 2021,
each monthly interest amount due and payable was reduced by $166, and for the period commencing April 2021 through and including
September 2021, each monthly interest amount due and payable was increased by $166 Under
the terms of the Second Amended Note Purchase Agreement, the Company was required to make a mandatory prepayment of the principal
amount of the 2020 Jackson Note of not less than $ 3,000 3,029 On
January 4, 2021, the Company used $ 1,558 1,168 33,878 390 390 32,710 10,690 10,690 On
February 5, 2021, 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 On
April 21, 2021, the Company entered into the April 2021 Purchase Agreement. The net proceeds to the Company were approximately $ 4,200 3,200 19,154 On
July 20, 2021, the Company entered into the July 2021 Purchase Agreement. As the Company’s Series G Preferred Stock (as defined
below) was outstanding, it was required to use the proceeds of any sales of equity securities, including the common stock offered in
the July 2021 Offerings,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as defined below). The net proceeds
to the Company from the July 2021 Offerings were approximately $ 6,760 5,000 21,700 On
July 21, 2021, the Company entered into a non-cash financing transaction whereby it exchanged its outstanding 6,172 1,561 7,733 6,172 1,561 Under
the terms of the New Note, the Company is required to pay interest on the New Note at a per annum rate of 12 17 September 30, 2022 On
August 5, 2021, the Company entered into the First August 2021 Purchase Agreement. The net proceeds to the Company from the First August
2021 Offerings were approximately $ 3,217 3,281 16,730 On
October 28, 2021, the Company entered into a securities purchase agreement (the “November 2021 Private Placement”). This
placement closed on November 2, 2021 and was announced on November 3, 2021. The net proceeds of the November 2021 Private Placement were
approximately $ 9.25 4,500 13,449 The
entire outstanding principal balance of the Second Amended and Restated Note Purchase Agreement was due and payable on September 30,
2022. On October 27, 2022, the Company entered into the Third Amended and Restated Note Purchase Agreement with Jackson, which
amended and restated the Second Amended Note Purchase Agreement, dated October 26, 2020, as amended, and issued to Jackson the
Jackson Note, with a remaining outstanding principal balance of approximately $ 9.0 In
connection with the amendment and restatement, the Company paid Jackson an amendment fee of $ 39 39 100,000 257 24,332 3.06 October 27,
2027 15,093 60.00 3.06 expiration date
of January 26, 2026 to October 27, 2027 29 Under
the terms of the Third Amended and Restated Note Purchase Agreement and Jackson Note, the Company is required to pay interest on the
Jackson Note at a per annum rate of 12 50 16 extends the maturity date of the Jackson Note from October 28, 2022 to October 14,
2024 In
addition, pursuant to the terms of the Third Amended and Restated Note Purchase Agreement, until all principal interest and fees due
pursuant to the Third Amended and Restated Note Purchase Agreement and the Jackson Note are paid in full by the Company and are no
longer outstanding, Jackson shall have a first call over 50 Debt
Exchange Agreement On
November 15, 2018, the Company, entered into a Debt Exchange Agreement with Jackson, pursuant to which, among other things, Jackson agreed
to exchange $ 13,000 13,000 0.00001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10,000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eries E-1 Convertible Preferred Stock” and, collectively with the Series E Convertible
Preferred Stock, the “Series E Preferred Stock”). The shares of Series E-1 Convertible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Convertible Preferred Stock was initially convertible into 11 shares of the Company’s common stock,
and (iii) Series E-1 Convertible Preferred Stock could be cancelled and extinguished by the Company if all shares of Series E Convertibl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 10,000 If such average market price was less than $35.00 or was otherwise undeterminable because such shares were no
longer publicly traded or the closing price was no longer reported by Nasdaq, then the average closing price for these purposes was to
be deemed to be $35.00 210.00 210.00 Under
the terms of the Amendment, shares of Series E-1 Convertible Preferred Stock were convertible into common stock at a conversion rate
equal to the liquidation value of each share of Series E-1 Convertible Preferred Stock divided by $ 60.00 10,000 60.00 10,000 106.80 99.60 60.00 The
Company accounted for the Amendment as a modification to the Series E Convertible Preferred Stock and Series E-1 Convertible Preferred
Stock. The change in fair value as a result of the modification amounted to $ 410 4,280 60.00 0 Under
the terms of the Consent and the Series E Certificate of Designation, in consideration for Jackson’s consent to the first 2,100 2,080 Lastly,
under the terms of the Limited Consent and Waiver with Jackson dated February 5, 2021, it was agreed that to the extent that any of the
PPP Loans are forgiven after the February 2021 Offering, Jackson may convert the Series E Convertible Preferred Stock and Series E-1
Convertible Preferred Stock that remains outstanding into a secured note that is substantially similar to the 2020 Jackson Note. As this
provision results in a contingent redemption feature, approximately $ 4,100 389 Jackson
Waivers On
February 5, 2021, 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Series
G Preferred Stock – Related Party On
May 6, 2021, the Company, entered into an Exchange Agreement with Jackson (the “Exchange Agreement”), pursuant to which,
among other things, Jackson agreed to exchange 6,172 1,493 The
Series G Preferred Stock ranked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 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On
July 20, 2021, the Company entered into the July 2021 Purchase Agreement. As the Company’s Series G Preferred Stock was outstanding,
it was required to use the proceeds of any sales of equity securities, including the common stock offered in the July 2021 Registered
Direct Offering, exclusively to redeem any outstanding shares of Series G Preferred Stock, subject to certain limitations. The Company
received a waiver from Jackson, the sole holder of the outstanding shares of its Series G Preferred Stock, to pay accrued and unpaid
interest and prepay a portion of the outstanding principal balance of the 2020 Jackson Note, and paid accrued and unpaid dividends on
the Series G-1 Convertible Preferred Stock upon conversion of such preferred stock into the New Note. While under the terms of the Certificate
of Designation governing the Series G Preferred Stock and Series G-1 Preferred Stock, 6,172 1,561 As
of October 1, 2022, there were no shares of Series G or Series G-1 Convertible Preferred Stock outstanding. HSBC
Loan On
February 8, 2018, CBS Butler Holdings Limited (“CBS Butler”), Staffing 360 Solutions Limited and The JM Group, entered into
a new arrangement with HSBC Invoice Finance (UK) Ltd (“HSBC”) which provides for HSBC to purchase the subsidiaries’
accounts receivable up to an aggregate amount of £ 11,500
across all three subsidiaries. The terms of the
arrangement provide for HSBC to fund 90% of the purchased accounts receivable upfront and, a secured borrowing line of 70% of unbilled
receivables capped at £ 1,000
(within the overall aggregate total facility
of £ 11,500 ).
The arrangement has an initial term of 12
months, with an automatic rolling three-month
extension and carries a service charge of 1.80 %.
Under ASU 2016-16, “Statement of Cash Flows (Topic 230, “Classification of Certain Cash Receipts and Cash Payments, a consensus
of the FASB Emerging Issues Task Force”) , three-year
term loan with HSBC in the UK for £ 1,000 .
As of December 31, 2022, the balance for the HSBC loan is $ 249 . Redeemable
Series H Preferred Stock On
May 18, 2022, the Company entered into a stock purchase agreement with Headway. Consideration for the Purchase of 100 9,000,000 0.00001 1.00 350,000 25.714 12 The redemption price represents the number of shares of the Preferred Stock (9,000,000), plus all accrued but unpaid dividends, multiplied
by the Stated Value ($1). On May 18, 2022, the Company paid $14 towards the Series H Preferred Stock balance 9,000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2 – LEASES As
of December 31, 2022 and January 1, 2022, we recorded a right of use (“ROU”) lease
asset of approximately $ 9,070 9,828 5,578 5,574 In
September 2021, the Company entered into a new lease agreement for an office lease in New York for a term of 8 2,735 1 ,715 1,731 10 years 2,048 10 years 1,555 Quantitative
information regarding the Company’s leases for Fiscal 2022 is as follows: SCHEDULE OF LEASE, COST
Lease Cost Classification December 31, 2022
Operating lease cost SG&amp;A Expenses $ 1,664
Other information
Weighted average remaining lease term (years) 6.00
Weighted average discount rate 6.30 % SCHEDULE OF OPERATING LEASE LIABILITY MATURITY
Future Lease Payments
2023 $ 1,817
2024 1,765
2025 1,649
2026 1,589
2027 1,603
Thereafter 4,167
Total $ 12,590
Less: Imputed Interest 2,762
Operating lease, liability $ 9,828
Leases - Current $ 1,188
Leases - Non current $ 8,640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t>
        </is>
      </c>
      <c r="B3" s="5" t="n">
        <v>1992</v>
      </c>
      <c r="C3" s="5" t="n">
        <v>4558</v>
      </c>
    </row>
    <row r="4">
      <c r="A4" s="4" t="inlineStr">
        <is>
          <t>Accounts receivable, net</t>
        </is>
      </c>
      <c r="B4" s="6" t="n">
        <v>23628</v>
      </c>
      <c r="C4" s="6" t="n">
        <v>20718</v>
      </c>
    </row>
    <row r="5">
      <c r="A5" s="4" t="inlineStr">
        <is>
          <t>Prepaid expenses and other current assets</t>
        </is>
      </c>
      <c r="B5" s="6" t="n">
        <v>1762</v>
      </c>
      <c r="C5" s="6" t="n">
        <v>988</v>
      </c>
    </row>
    <row r="6">
      <c r="A6" s="4" t="inlineStr">
        <is>
          <t>Total Current Assets</t>
        </is>
      </c>
      <c r="B6" s="6" t="n">
        <v>27382</v>
      </c>
      <c r="C6" s="6" t="n">
        <v>26264</v>
      </c>
    </row>
    <row r="7">
      <c r="A7" s="4" t="inlineStr">
        <is>
          <t>Property and equipment, net</t>
        </is>
      </c>
      <c r="B7" s="6" t="n">
        <v>1230</v>
      </c>
      <c r="C7" s="6" t="n">
        <v>865</v>
      </c>
    </row>
    <row r="8">
      <c r="A8" s="4" t="inlineStr">
        <is>
          <t>Goodwill</t>
        </is>
      </c>
      <c r="B8" s="6" t="n">
        <v>19891</v>
      </c>
      <c r="C8" s="6" t="n">
        <v>23828</v>
      </c>
    </row>
    <row r="9">
      <c r="A9" s="4" t="inlineStr">
        <is>
          <t>Intangible assets, net</t>
        </is>
      </c>
      <c r="B9" s="6" t="n">
        <v>17385</v>
      </c>
      <c r="C9" s="6" t="n">
        <v>13649</v>
      </c>
    </row>
    <row r="10">
      <c r="A10" s="4" t="inlineStr">
        <is>
          <t>Other assets</t>
        </is>
      </c>
      <c r="B10" s="6" t="n">
        <v>6701</v>
      </c>
      <c r="C10" s="6" t="n">
        <v>3506</v>
      </c>
    </row>
    <row r="11">
      <c r="A11" s="4" t="inlineStr">
        <is>
          <t>Right of use asset</t>
        </is>
      </c>
      <c r="B11" s="6" t="n">
        <v>9070</v>
      </c>
      <c r="C11" s="6" t="n">
        <v>5578</v>
      </c>
    </row>
    <row r="12">
      <c r="A12" s="4" t="inlineStr">
        <is>
          <t>Total Assets</t>
        </is>
      </c>
      <c r="B12" s="6" t="n">
        <v>81659</v>
      </c>
      <c r="C12" s="6" t="n">
        <v>73690</v>
      </c>
    </row>
    <row r="13">
      <c r="A13" s="3" t="inlineStr">
        <is>
          <t>Current Liabilities:</t>
        </is>
      </c>
      <c r="B13" s="4" t="inlineStr">
        <is>
          <t xml:space="preserve"> </t>
        </is>
      </c>
      <c r="C13" s="4" t="inlineStr">
        <is>
          <t xml:space="preserve"> </t>
        </is>
      </c>
    </row>
    <row r="14">
      <c r="A14" s="4" t="inlineStr">
        <is>
          <t>Accounts payable and accrued expenses</t>
        </is>
      </c>
      <c r="B14" s="6" t="n">
        <v>16526</v>
      </c>
      <c r="C14" s="6" t="n">
        <v>12532</v>
      </c>
    </row>
    <row r="15">
      <c r="A15" s="4" t="inlineStr">
        <is>
          <t>Accrued expenses - related party</t>
        </is>
      </c>
      <c r="B15" s="6" t="n">
        <v>218</v>
      </c>
      <c r="C15" s="6" t="n">
        <v>216</v>
      </c>
    </row>
    <row r="16">
      <c r="A16" s="4" t="inlineStr">
        <is>
          <t>Current portion of debt</t>
        </is>
      </c>
      <c r="B16" s="6" t="n">
        <v>249</v>
      </c>
      <c r="C16" s="6" t="n">
        <v>9223</v>
      </c>
    </row>
    <row r="17">
      <c r="A17" s="4" t="inlineStr">
        <is>
          <t>Accounts receivable financing</t>
        </is>
      </c>
      <c r="B17" s="6" t="n">
        <v>18268</v>
      </c>
      <c r="C17" s="6" t="n">
        <v>15199</v>
      </c>
    </row>
    <row r="18">
      <c r="A18" s="4" t="inlineStr">
        <is>
          <t>Leases - current liabilities</t>
        </is>
      </c>
      <c r="B18" s="6" t="n">
        <v>1188</v>
      </c>
      <c r="C18" s="6" t="n">
        <v>1006</v>
      </c>
    </row>
    <row r="19">
      <c r="A19" s="4" t="inlineStr">
        <is>
          <t>Earnout liabilities</t>
        </is>
      </c>
      <c r="B19" s="6" t="n">
        <v>8344</v>
      </c>
      <c r="C19" s="6" t="n">
        <v>4054</v>
      </c>
    </row>
    <row r="20">
      <c r="A20" s="4" t="inlineStr">
        <is>
          <t>Other current liabilities</t>
        </is>
      </c>
      <c r="B20" s="6" t="n">
        <v>2639</v>
      </c>
      <c r="C20" s="6" t="n">
        <v>2503</v>
      </c>
    </row>
    <row r="21">
      <c r="A21" s="4" t="inlineStr">
        <is>
          <t>Total Current Liabilities</t>
        </is>
      </c>
      <c r="B21" s="6" t="n">
        <v>47432</v>
      </c>
      <c r="C21" s="6" t="n">
        <v>44733</v>
      </c>
    </row>
    <row r="22">
      <c r="A22" s="4" t="inlineStr">
        <is>
          <t>Long-term debt – Related party</t>
        </is>
      </c>
      <c r="B22" s="6" t="n">
        <v>8661</v>
      </c>
      <c r="C22" s="6" t="n">
        <v>279</v>
      </c>
    </row>
    <row r="23">
      <c r="A23" s="4" t="inlineStr">
        <is>
          <t>Redeemable Series H preferred stock, net</t>
        </is>
      </c>
      <c r="B23" s="6" t="n">
        <v>8393</v>
      </c>
      <c r="C23" s="4" t="inlineStr">
        <is>
          <t xml:space="preserve"> </t>
        </is>
      </c>
    </row>
    <row r="24">
      <c r="A24" s="4" t="inlineStr">
        <is>
          <t>Leases - non-current</t>
        </is>
      </c>
      <c r="B24" s="6" t="n">
        <v>8640</v>
      </c>
      <c r="C24" s="6" t="n">
        <v>4568</v>
      </c>
    </row>
    <row r="25">
      <c r="A25" s="4" t="inlineStr">
        <is>
          <t>Other long-term liabilities</t>
        </is>
      </c>
      <c r="B25" s="6" t="n">
        <v>180</v>
      </c>
      <c r="C25" s="6" t="n">
        <v>785</v>
      </c>
    </row>
    <row r="26">
      <c r="A26" s="4" t="inlineStr">
        <is>
          <t>Total Liabilities</t>
        </is>
      </c>
      <c r="B26" s="6" t="n">
        <v>73306</v>
      </c>
      <c r="C26" s="6" t="n">
        <v>50365</v>
      </c>
    </row>
    <row r="27">
      <c r="A27" s="4" t="inlineStr">
        <is>
          <t>Commitments and contingencies</t>
        </is>
      </c>
      <c r="B27" s="4" t="inlineStr">
        <is>
          <t xml:space="preserve"> </t>
        </is>
      </c>
      <c r="C27" s="4" t="inlineStr">
        <is>
          <t xml:space="preserve"> </t>
        </is>
      </c>
    </row>
    <row r="28">
      <c r="A28" s="3" t="inlineStr">
        <is>
          <t xml:space="preserve"> Stockholders’ Equity:</t>
        </is>
      </c>
      <c r="B28" s="4" t="inlineStr">
        <is>
          <t xml:space="preserve"> </t>
        </is>
      </c>
      <c r="C28" s="4" t="inlineStr">
        <is>
          <t xml:space="preserve"> </t>
        </is>
      </c>
    </row>
    <row r="29">
      <c r="A29" s="4" t="inlineStr">
        <is>
          <t>Common stock, $0.00001 par value, 200,000,000 shares authorized; 2,629,199 and 1,758,835 shares issued and outstanding, as of December 31, 2022 and January 1, 2022, respectively</t>
        </is>
      </c>
      <c r="B29" s="6" t="n">
        <v>1</v>
      </c>
      <c r="C29" s="6" t="n">
        <v>1</v>
      </c>
    </row>
    <row r="30">
      <c r="A30" s="4" t="inlineStr">
        <is>
          <t>Additional paid in capital</t>
        </is>
      </c>
      <c r="B30" s="6" t="n">
        <v>111586</v>
      </c>
      <c r="C30" s="6" t="n">
        <v>107183</v>
      </c>
    </row>
    <row r="31">
      <c r="A31" s="4" t="inlineStr">
        <is>
          <t>Accumulated other comprehensive (loss) income</t>
        </is>
      </c>
      <c r="B31" s="6" t="n">
        <v>-2219</v>
      </c>
      <c r="C31" s="6" t="n">
        <v>162</v>
      </c>
    </row>
    <row r="32">
      <c r="A32" s="4" t="inlineStr">
        <is>
          <t>Accumulated deficit</t>
        </is>
      </c>
      <c r="B32" s="6" t="n">
        <v>-101015</v>
      </c>
      <c r="C32" s="6" t="n">
        <v>-84021</v>
      </c>
    </row>
    <row r="33">
      <c r="A33" s="4" t="inlineStr">
        <is>
          <t>Total Stockholders’ Equity</t>
        </is>
      </c>
      <c r="B33" s="6" t="n">
        <v>8353</v>
      </c>
      <c r="C33" s="6" t="n">
        <v>23325</v>
      </c>
    </row>
    <row r="34">
      <c r="A34" s="4" t="inlineStr">
        <is>
          <t>Total Liabilities and Stockholders’ Equity</t>
        </is>
      </c>
      <c r="B34" s="5" t="n">
        <v>81659</v>
      </c>
      <c r="C34" s="5" t="n">
        <v>7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3 – STOCKHOLDERS’ EQUITY The
Company issued the following shares of common stock during Fiscal 2022: SCHEDULE
OF STOCKHOLDERS EQUITY
Number of Common Shares Fair Value of Shares Fair Value at Issuance (minimum and maximum
Shares issued to/for: Issued Issued per share)
Equity raise 657,858 $ 4,013 $ 6.10 $ 6.10
Board and committee members 63,000 201 3.02 9.65
Related party shares 100,000 257 2.57 2.57
Consultants 36,000 113 3.02 7.40
856,858 $ 4,584 The
Company issued the following shares of common stock during Fiscal 2021:
Number of Common Shares Fair Value of Shares Fair Value at Issuance (minimum and maximum
Shares issued to/for: Issued Issued per share)
Equity raise 1,326,887 $ 43,019 $ 19.75 $ 5.40
Board and committee members 1,281 24 8.59 5.16
Long Term Incentive Plan 2,584 316 82.20 1.84
Consultants 166 3 18.40 -
Employees 15,251 320 9.04 5.40
Conversion of Series F 130,490 - - -
Conversion of Series A 451 - - -
1,477,110 $ 43,682 The
Company’s authorized common stock consists of 200,000,000 0.00001 2,629,199 1,758,835 Increase
of Authorized Common Stock On
December 27, 2021, the Company’s stockholders approved an amendment to the Amended and Restated Certificate of Incorporation of
the Company to effect an increase to its number of shares of authorized common stock, par value $ 0.00001 40,000,000 200,000,000 July
2022 Private Placement On
July 1, 2022, we entered into a securities purchase agreement with certain institutional and accredited investors for the issuance and
sale of a private placement of 657,858 657,858 5.85 6.10 In
connection with the private placement, each investor entered into Warrant Amendment Agreements to amend the exercise prices of certain
existing warrants to purchase up to an aggregate of 657,858 18.50 38.00 expiration dates ranging from July 22, 2026, to November 1, 2026 5.85 February
2021 Public Offering On
February 9, 2021, the Company announced the pricing of a public offering of an aggregate of 364,255 54.00 The
February 2021 Offering closed on February 12, 2021. In the February 2021 Offering, the Company issued 347,520 16,735 0.0001 54.00 16,735 The
net proceeds to the Company from the February 2021 Offering were approximately $ 18,100 4,518 shares of the Series E Convertible Preferred Stock Following
the redemption of the Series E Convertible Preferred Stock, the Company had 6,172 shares of Series E Convertible Preferred Stock outstanding
with an aggregate stated value of $6,172 Prior
to the February 2021 Offering, the Company entered the Limited Consent with Jackson, whereby, among other things, Jackson agreed that
we may use 75% of the proceeds from the February 2021 Offering to redeem a portion of the 2020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 On
February 5, 2021, the Company also entered into a Limited Waiver and Agreement with Jackson (the “Limited Waiver”), whereby
Jackson agreed that it would not convert any shares of the Series E Convertible Preferred Stock or Series E-1 Convertible Preferred Stock
into shares of our common stock or exercise any warrants to purchase shares to the extent that doing so would cause the number of our
authorized shares of common stock to be less than the number of shares being offered in the Offering. Jackson also waived any event of
default under the Series E Certificate of Designation and the 2020 Jackson Note that would have resulted from the Company having an insufficient
number of authorized shares of common stock to honor conversions of the Series E Convertible Preferred Stock and the exercise of Jackson’s
warrants. On April 8, 2021, the Limited Waiver was extended to June 17, 2021, and on May 6, 2021, the Limited Waiver was extended to June
30, 2021. The limited waiver was not extended further because the Company effected a Reverse Stock Split on June 30, 2021, and such waiver
was no longer required. April
2021 Private Placement On
April 21, 2021, the Company entered into the April 2021 Purchase Agreement with certain institutional and accredited investors for the
issuance and sale of an aggregate of 4,698 1,000 130,491 36.00 The
Series F Preferred Stock is convertible into an aggregate of approximately 130,491 36.00 effect a reverse split
within a range of 1-into-2 to up to 1-into-20 On June 30, 2021, the Company effectuated
the 1-into-6 Reverse Stock Split The
net proceeds to the Company from the April 2021 Private Placement were approximately $ 4,200 3,200 19,154 1,000 As
the Series F Preferred Stock was issued concurrently with the April 2021 Warrants, the Company evaluated the existence of a beneficial
conversion feature (“BCF”) using the effective conversion price for the Preferred Stock based on the proceeds allocated to
that instrument. Accordingly, the Company recognized a BCF of $ 1,409 Subject
to certain beneficial ownership limitations, the Series F Preferred Stock shall vote on an “as converted” basis on all matters
submitted to the holders of Common Stock for approval; provided, however, that solely for purposes of determining the number of votes
that the Series F Preferred Stock is entitled to, the “Conversion Price” of the Series F Preferred Stock shall be deemed
$ 43.50 no Series
G Preferred Stock – Related Party On
May 6, 2021, the Company, entered into the Exchange Agreement with Jackson, pursuant to which, among other things, Jackson agreed to
exchange 6,172 1,493 The
Series G Preferred Stock ranks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is initially convertible
into 1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 The
Series G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The
Series G Preferred Stock shall vote on an “as converted” basis on all matters submitted to the holders of common stock for
approval. While
under the terms of the Certificate of Designation governing the Series G Preferred Stock and Series G-1 Preferred Stock, as of July 20,
2021 617,200 156,100 July
2021 Registered Direct Offering and Concurrent Private Placement July 2021 Offerings On
July 20, 2021, the company entered into the July 2021 Purchase Agreement with certain institutional investors. Pursuant to the July 2021
Purchase Agreement, the Company sold in the July 2021 Registered Direct Offering, 219,914 34.50 109,957 50% 38.00 The
net proceeds from the July 2021 Offerings were approximately $ 6,760 16,077 Pursuant
to the engagement letter entered into on December 21, 2020 (as amended, the “Engagement Letter”) with H.C. Wainwright &amp;
Co., LLC (“Wainwright”), pursuant to which Wainwright agreed to serve as the exclusive placement agent for the Company, on
a reasonable best-efforts basis, in connection with the July 2021 Offerings, the Company paid Wainwright an aggregate cash fee equal
to 7.5% 1.0% 85 13 16,494 7.5% 5 43.125 125% Jackson
Consent In
connection with the July 2021 Offerings, on July 22, 2021 the Company entered into a limited consent with Jackson whereby, among other
things, Jackson agreed that the Company could effect the July 2021 Offerings and use $ 5,000 Conversion
of Series G Convertible Preferred Stock into Senior Debt On
July 21, 2021, the Company exchanged its 6,172 1,561 7,733 6,172 1,561 Under
the terms of the New Note, the Company is required to pay interest on the New Note at a per annum rate of 12% 17% September 30, 2022 First
August 2021 Registered Direct Offering and Concurrent Private Placement On
August 5, 2021, the Company entered into the First August 2021 Purchase Agreement with certain institutional investors. Pursuant to the
First August 2021 Purchase Agreement, the Company agreed to sell, in a registered direct offering, 138,317 26.425 69,159 50% 25.80 Pursuant
to the Engagement Letter, Wainwright agreed to serve as the exclusive placement agent for the Company, on a reasonable best-efforts basis,
in connection with the First August 2021 Offerings. The Company paid Wainwright an aggregate cash fee equal to 7.5% 1.0% 50 13 10,374 7.5% 5 33.031 125 The
net proceeds to the Company from the First August 2021 Offerings were approximately $ 3,217 3,281 16,730 Second
August 2021 Registered Direct Offering and Concurrent Private Placement On
August 22, 2021, the Company entered into the Second August 2021 Purchase Agreement with certain institutional investors. Pursuant to
the Second August 2021 Purchase Agreement, the Company agreed to sell, in a registered direct offering, 136,048 21.00 68,024 50% 20.40 five years Pursuant
to the Engagement Letter, Wainwright agreed to serve as the exclusive placement agent for the Company, on a reasonable best-efforts basis,
in connection with the Second August 2021 Offerings. The Company paid Wainwright an aggregate cash fee equal to 7.5% 1.0% 50 13 10,204 7.5% 5 26.25 125% The
net proceeds to the Company from the Second August 2021 Offerings were approximately $ 2,466 November
2021 Concurrent Private Placement On
October 28, 2021, the Company entered into a securities purchase agreement with certain institutional and accredited investors for the
issuance and sale of 468,355 0.00001 468,355 18.50 19.75 Pursuant
to the Engagement Letter, Wainwright agreed to serve as the exclusive placement agent for the Company, on a reasonable best-efforts basis,
in connection with the November 2021 Private Placement. The Company paid Wainwright a total cash fee equal to 7.5% 1.0% 35 35,127 24.688 Third
Amended and Restated Note Purchase Agreement On
October 27, 2022, the Company entered into the Third Amended and Restated Note Purchase Agreement with Jackson, which amended and restated
the Amended Note Purchase Agreement, dated October 26, 2020, as amended, and issued to Jackson the Jackson Note, with a remaining outstanding
principal balance of approximately $ 9.0 In
connection with the amendment and restatement, the Company paid Jackson an amendment fee of $ 39 39 100,000 257 24,332 five year 3.06 October 27, 2027 15,093 60.00 3.06 29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Fiscal 2022, the Company has issued a total of 68,592 511 374 SCHEDULE
OF UNVESTED RESTRICTED SHARES ACTIVITY
Weighted
Restricted
Shares Average Price
Per Share
Balance
at January 2, 2021 1,030 $ 75.00
Granted 19,115 29.20
Vested/adjustments (14,169 ) 29.00
Balance
at January 1, 2022 5,976 50.00
Granted 63,000 3.20
Vested/adjustments (384 ) 88.80
Balance
at December 31, 2022 68,592 $ 6.72 Series
A Preferred Stock – Related Party On
May 29, 2015, the Company filed a Certificate of Designations, Preferences and Rights of Series A Preferred Stock with the Nevada Secretary
of State, whereby the Company designated 1,663,008 0.00001 10.00 12% Shares
of the Series A Preferred Stock we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had no voting rights In
the event of a liquidation, dissolution or winding up of the Company, the holders of the Series A Preferred Stock were entitled to receive
out of the assets of the Company legally available for distribution, prior to and in preference to distributions to the holders of the
Company’s common stock, par value $ 0.00001 The
holders were entitled to receive cash dividends at the rate of 12% The
Certificate of Designation filed on May 29, 2015, designating the Series A Preferred Stock, was filed in connection with the Company’s
issuance of an aggregate of 1,663,008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0.13 shares
of common stock for each $ 500.00 On
January 21, 2020, the Company converted the shares of Series A Preferred Stock awarded to Mr. Briand into 271 451 125 125 Series
E Preferred Stock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10,000 3,000 775 242,500 16.50 3,000 first In
the event of liquidation, dissolution or winding up, the holders of the Series E Preferred Stock we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with the holders of any other series of preferred stock that may be issued in the future that is expressly made senior or pari
passu, as the case may be, an amount equal to the stated value of the Series E Preferred Stock plus any accrued but unpaid dividends. On
October 23, 2020, the Company filed the second amendment to the Certificate of Designation of the Series E Preferred Stock and Series
E-1 Preferred Stock. Under the amended terms, holders of Series E Preferred Stock are entitled to monthly cash dividends on the Company’s
Series E Preferred Stock at a per annum rate of 12 50 50 If the PIK Dividend Payment is elected, a holder of Series E Preferred
Stock is entitled to additional fee to be paid in shares of the Company’s common stock an amount equal to $100 divided by the average
closing price, as reported by Nasdaq of such shares of common stock over the 5 trading days prior to the applicable monthly interest
payment date. 5.00 5.00 35.00 35.00 Under
the terms of the Amendment, shares of Series E-1 Preferred Stock were convertible into the Company common stock at a conversion rate
equal to the liquidation value of each share of Series E-1 Preferred Stock divided by $ 60.00 60,000 60.00 60,000 1,300 shares of Series E Preferred Stock for $1,300, as such there were 11,700 On
May 6, 2021, the Company, entered into the Exchange Agreement with Jackson, pursuant to which, among other things, Jackson agreed to
exchange 6,172 1,493 0 0 6,172 1,561 7,733 6,172 1,561 0 0 Warrants On
December 29, 2020, as partial compensation for Wainwright’s services as underwriter in the December 23, 2020 underwriting agreement,
the Company issued to Wainwright’s designees warrants to purchase 6,023 5 49.13 On
December 31, 2020, as partial compensation for Wainwright’s services as placement agent in the December 30, 2020 securities purchase
agreement, the Company issued to Wainwright’s designees warrants to purchase up to 3,331 5 45.00 On
February 9, 2021, as partial compensation for Wainwright’s services as underwriter in the February 9, 2021 underwriting
agreement, the Company issued to Wainwright’s designees warrants to purchase 18,214 5 67.50 On
April 21, 2021, the Company entered into the April 2021 Purchase Agreement with certain institutional and accredited investors for the
issuance and sale of an aggregate of 4,698 1,000 130,491 36.00 As
partial compensation for Wainwright’s services as underwriter in the April 21, 2021 underwriting agreement, the Company issued
to Wainwright’s designees warrants to purchase 9,787 5 45.00 On
July 20, 2021, the Company entered into the July 2021 Purchase Agreement with certain institutional investors. Pursuant to the July 2021
Purchase Agreement, the Company sold in the July 2021 Registered Direct Offering, 219,914 34.50 109,957 50 38.00 As
partial compensation for Wainwright’s services as underwriter in the July 20, 2021 underwriting agreement, the Company issued to
Wainwright’s designees warrants to purchase 16,494 5 43.125 On
August 5, 2021, the Company entered into the First August 2021 Purchase Agreement with certain institutional investors. Pursuant to the
First August 2021 Purchase Agreement, the Company agreed to sell, in a registered direct offering, 138,317 26.425 69,159 50 25.80 As
partial compensation for Wainwright’s services as underwriter in the First August 2021 Purchase Agreement, the Company issued to
Wainwright’s designees warrants to purchase 10,376 5 33.031 On
August 22, 2021, the Company entered into the Second August 2021 Purchase Agreement with certain institutional investors. Pursuant to
the Second August 2021 Purchase Agreement, the Company agreed to sell, in a registered direct offering, 136,048 21.00 68,024 50 20.40 As
partial compensation for Wainwright’s services as underwriter in the Second August 2021 Purchase Agreement, the Company issued
to Wainwright’s designees warrants to purchase 10,205 5 26.25 On
October 28, 2021, the Company entered into a securities purchase agreement with certain institutional and accredited investors for the
issuance and sale of 468,355 0.00001 468,355 18.50 19.75 As
partial compensation for Wainwright’s services as underwriter in the Second August 2021 Purchase Agreement, the Company issued
to Wainwright’s designees warrants to purchase 35,128 5 24.69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18.50 38.00 5.85 837 In
connection with the Third Amended and Restated Note Purchase Agreement, the Company (i) issued five year warrants to purchase up to
an aggregate of 24,332 3.06 October 27, 2027 15,093 60.00 3.06 29 Transactions
involving the Company’s warrant issuances are summarized as follows: SCHEDULE
OF WARRANTS ACTIVITY
Weighted
Number
of Average
Shares Exercise
Price
Outstanding
at January 2, 2021 26,285 $ 59.40
Issued 995,452 25.97
Exercised (49,242 ) 0.0001
Expired
or cancelled — —
Outstanding
at January 1, 2022 972,495 $ 26.88
Issued 1,404,478 5.83
Exercised — —
Expired
or cancelled (673,285 ) 26.84
Outstanding
at December 31, 2022 1,703,688 $ 9.61 The
following table summarizes warrants outstanding as of December 31, 2022: SCHEDULE OF WARRANTS OUTSTANDING
Weighted Average
Number Remaining Weighted
Outstanding Contractual Average
Exercise
Price and
Exercisable Life
(years) Exercise
price
$ 3.06 3,750.00 1,703,688 4.79 $ 9.61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 January 28, 2024 5,000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 The
Plan will have a term of ten years and no further Awards may be granted under the 2015 Plan after that date. As of December 31, 2022, the
Company had issued 9,000 0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 125,000 123,428 1,573 A
summary of option activity during Fiscal 2022 and Fiscal 2021 of the Company’s 2014 Equity Incentive Plan, 2015 Omnibus
Incentive Plan and the 2016 Omnibus Incentive Plan is presented below: SCHEDULE OF SHARE-BASED COMPENSATION, STOCK OPTIONS, ACTIVITY
Weighted
Average
Options Exercise
Price
Outstanding at January 2, 2021 1,302 $ 1,665.60
Granted — —
Exercised — —
Expired or cancelled — —
Outstanding at January 1, 2022 1,302 $ 1,665.60
Granted 50,000 7.80
Exercised — —
Expired or cancelled — —
Outstanding at December 31, 2022 51,302 $ 50.06 During
Fiscal 2022 and Fiscal 2021, the Company recorded total share-based payment expense of $ 70 27 The
total compensation cost related to options not yet amortized is $ 262 6.08 2019
Long-Term Incentive Plan In
January 2019, the Company’s Board approved the 2019 Long-Term Incentive Plan (the “2019 LTIP”). The
Board granted 6,084 Units
vest upon the following:
● 50
● 50 SUMMARY
OF RELATIONSHIP BETWEEN PERFORMANCE AND THE VESTING RATE
Average
2019 Price Vesting
Rate
&lt;$ 480 0
&gt;$ 480 Pro-rated
&gt;=$ 720 Full
Vesting On
January 8, 2021, the Company issued 2,584 0 4 2020
Omnibus Incentive Plan On
June 30, 2020, the Board approved the 2020 Omnibus Incentive Plan (the “2020 Plan”) pursuant to which we may grant equity
incentive awards to key employees, key contractors, and non-employee directors of the Company.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our common stock, or a combination of cash and common stock. A total of 12,500 12,500 0 2021
Omnibus Incentive Plan On
October 14, 2021, the Company held its 2021 virtual annual meeting of stockholders. At the annual meeting, the Company’s stockholders
approved the 2021 Omnibus Incentive Plan, pursuant to which the Company may grant equity incentive awards to key employees, key contractors,
and non-employee directors of the Company. The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the Company’s common stock, or a combination
of cash and common stock. A total of 200,000 On
December 27, 2021, the Company held a special meeting of stockholders. At the special meeting, the Company’s stockholders approved
an amendment to the Company’s 2021 Omnibus Incentive Plan to increase the number of shares of common stock available for issuance
pursuant to awards under the 2021 Plan by an additional 300,000 500,000 As
of December 31, 2022, we had issued 148,727 351,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Employment
Agreements The
Flood Employment Agreement On
January 3, 2014, in connection with our acquisition of Initio, we entered into a services agreement (the “Flood Employment Agreement”)
with Brendan Flood. Pursuant to the Flood Employment Agreement, Mr. Flood initially served as Executive Chairman of the Board. Mr. Flood
was initially paid a salary of £ 192 50 10 120 400 62.5 1,039,380 2,703 The
Flood Employment Agreement had an initial term of five years and automatically renews thereafter unless 12 months’ written notice
is provided by either party. It also includes customary non-compete/solicitation language for a period of 12 months after termination
of employment, and in the event of a change in control, we may request that Mr. Flood continue employment with the new control entity.
In December 2017, upon the reorganization of the Company and departure of Mr. Briand, Mr. Flood’s title was changed to Chairman
and he assumed the roles of Chief Executive Officer and President of the Company. On January 1, 2018, the Company increased his salary
by the CPI Adjustment. On January 1, 2019, and on January 1, 2020, Mr. Flood was eligible for a CPI salary adjustment and chose to waive
this adjustment. Effective January 1, 2020, Mr. Flood’s salary changed to $ 503 75 The
Barker Employment Agreement The
Company entered into an employment agreement with Alicia Barker that appointed her as our Chief Operating Officer effective July 1, 2018
(the “Barker Employment Agreement”). Ms. Barker also serves as a member of our Board and receives stock compensation for
her service as a member of the Board. Under
the terms of the Barker Employment Agreement, Ms. Barker currently receives an annual base salary of $ 250 75 275 In
the event Ms. Barker is terminated without cause or for good reason (as such terms are defined in the Barker Employment Agreement), Ms.
Barker is entitled to receive (subject to certain requirements, including signing a general release of claims): (i) any earned but unpaid
base salary and vacation time, as well as unreimbursed expenses, through her termination date; (ii) severance pay in an amount equal
to 12 The
Barker Employment Agreement also contains customary confidentiality, non-solicitation and non-disparagement clauses. Earn-out
Liabilities Pursuant
to the acquisition of KRI on August 27, 2018, the purchase price includes earnout consideration payable to the seller of $ 2,027 2,027 10 2,027 4,054 4,054 40 Pursuant
to the Headway acquisition that closed on May 18, 2022, the purchase price includes an earnout payment totaling up to $ 4,45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prepared a forecast to determine the likelihood of the Adjusted EBITDA
payout. The adjusted EBITDA TTM forecast, as of April 2023, is above the $ 2,000 5,000 160 550 4,290 Lease
Obligations The
Company is party to multiple lease agreements for office space. The agreements require monthly rental payments through September
2029. Total minimum obligations are approximately $ 1,817 1,765 1,649 1,589 1,603 4,168 1,645 989 Legal
Proceedings Whitaker
v. Monroe Staffing Services, LLC &amp; Staffing 360 Solutions, Inc. On
December 5, 2019, former owner of Key Resources, Inc.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As of the date of this filing, a decision i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Barbara Moses, who held oral argument on the motion on November 9, 2021. On March 8, 2022, Magistrate Judge
Moses stayed the action pending a decision by the Fourth Circuit on the appeal filed by Monroe and the Company in the North Carolina
Action. In
light of the Fourth Circuit’s issuance of its July 22, 2022, decision and order transferring the North Carolina Action to the Southern
District of New York, on August 1, 2022, the parties to the New York Action wrote to the Magistrate overseeing the matter to request
a conference to address, inter alia, the resumption of discovery in light of the Fourth Circuit’s Order issued on July 22, 2022.
On August 3, 2022, Magistrate Judge Moses lifted the stay previously imposed in the matter and ordered the parties to appear at a teleconference
held on August 16, 2022. At the teleconference, the parties agreed that the North Carolina Action would be dismissed following its transfer
to the Southern District of New York without prejudice to Whitaker’s right to assert the same causes of action, based on substantially
similar allegations, as counterclaims in the New York Action and that Whitaker would have until September 30, 2022, to do so. The Court
ordered the parties to submit a stipulation to this effect by August 23, 2022. Per the Court’s Order, on August 22, 2022, the parties
filed a stipulation and proposed order whereby the parties agreed that Whitaker would voluntarily dismiss the North Carolina Action,
and would reassert the causes of action set forth in the Proposed Amended Complaint filed in the North Carolina Action as counterclaims
in the New York Action; and set forth deadlines for the filing of Whitaker’s answer and counterclaims Plaintiffs’ response
to such counterclaims. The Court so-ordered that stipulation on August 23, 2022. On
September 30, 2022, Whitaker filed an answer and counterclaims, including (1) a cause of action for breach of contract, which was substantially
similar to Whitaker’s breach of contract in the North Carolina Action (the “Breach of Contract Counterclaim”), and
(2) a cause of action under New York and North Carolina consumer protection statutes, asserting that that Plaintiffs exhibited a pattern
and practice in the purchase of businesses similar to KRI by which they allegedly, “endeavor[ ] to acquire the purchased company
at a discount of the agreed-upon purchase price by making an initial down payment, then reneging on payment of deferred compensation
or earnouts and fabricating a pretextual reason for nonpayment at the time the deferred compensation or earnouts become due” (the
Consumer Protection Counterclaim”). For the Consumer Protection Counterclaim, Defendant seeks to recover the full amount of the
Earnout Payments ($4,054,396)—the very same damages sought by Defendant’s Contract Counterclaim—as well as trebled
damages pursuant to the North Carolina statute, and interest. On
October 12, 2022, the parties filed a joint pre-conference statement pursuant to the court’s August 24, 2022, order scheduling
an initial case management conference. Pursuant to that order, on October 19, 2022, the Court held an initial case management conference.
Later that day, the Court issued an initial case management order which set forth relevant deadlines, including the close of fact discovery
on April 21, 2023, and the close of all discovery (including expert discovery) on July 19, 2023. On
November 11, 2022, Plaintiffs moved to dismiss the Consumer Protection Counterclaim. Briefing on Plaintiffs’ motion was completed
on December 22, 2022. The motion to dismiss remains pending. Monroe and the Company intend to pursue their claims vigorously.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 SEGMENT INFORMATION In
December 2017, the Company reorganized its operations into three reportable segments: Commercial – US; Professional – US
and Professional - UK. SCHEDULE
OF SEGMENT REPORTING INFORMATION, BY SEGMENT
December
31, 2022 January
1, 2022
Years
Ended
December
31, 2022 January
1, 2022
Commercial
Staffing - US $ 108,347 $ 118,879
Professional
Staffing - US 76,720 16,519
Professional
Staffing - UK 59,850 62,372
Total
Revenue $ 244,917 $ 197,770
Commercial
Staffing - US $ 19,336 $ 20,801
Professional
Staffing - US 13,506 4,476
Professional
Staffing - UK 9,927 8,590
Total
Gross Profit $ 42,769 $ 33,867
Selling,
general and administrative expenses $ (43,236 ) $ (35,305 )
Depreciation
and amortization (2,990 ) (2,758 )
Impairment
of goodwill (10,000 ) (3,104 )
Interest
expense and amortization of debt discount and deferred financing costs (4,485 ) (4,215 )
Re-measurement
gain (loss) on intercompany note - (260 )
Gain on business sale - -
PPP
forgiveness gain - 19,609
Other
(loss) income, net 726 (33 )
(Loss)
Income Before Provision for Income Tax $ (17,216 ) $ 7,801 For
Fiscal 2022 and Fiscal 2021, the Company generated revenue in the U.S. and the U.K. as follows:
December
31, 2022 January
1, 2022
United States $ 184,884 $ 135,398
United Kingdom 60,033 62,372
Total Revenue $ 244,917 $ 197,770 For
the period ended Fiscal 2022 and Fiscal 2021, the Company has assets in the U.S. and the U.K. as follows:
December
31, 2022 January
1, 2022
United States $ 70,970 $ 49,652
United Kingdom 10,689 24,038
Total Assets $ 81,659 $ 73,690 Total
assets by segment is not presented as it is not reviewed by the Chief Operating Decision Maker in his evaluation of how to allocate capital
and resources. For
the period ended Fiscal 2022 and Fiscal 2021, the Company has goodwill in the U.S. and the U.K. as follows:
December
31, 2022 January
1, 2022
United States $ 19,891 $ 12,082
United Kingdom - 11,746
Total Goodwill $ 19,891 $ 23,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6 – RELATED PARTY TRANSACTIONS In
addition to the Series A Preferred Shares and notes and warrants issued to Jackson, the following are other related party transactions: Board
and Committee Members SCHEDULE
OF RELATED PARTY TRANSACTIONS
Year
Ended December 31, 2022
Cash
Compensation Shares
Issued Value
of Shares Issued Compensation
Expense Recognized
Dimitri Villard $ 100 10,600 $ 34 $ 134
Jeff Grout 100 10,600 34 134
Nick Florio 100 10,600 34 134
Vincent Cebula 100 10,600 34 134
Alicia Barker - 10,600 34 34
Brendan Flood - 10,000 30 30
$ 400 53,000 $ 170 $ 570
Year
Ended January 1, 2022
Cash
Compensation Shares
Issued Value
of Shares Issued Compensation
Expense Recognized
Dimitri Villard $ 88 271 $ 6 $ 94
Jeff Grout 88 271 6 94
Nick Florio 88 271 6 94
Vincent Cebula 50 200 4 54
Alicia Barker - 271 6 6
$ 314 1,284 $ 28 $ 342 Appointment
of Directors and Officers On
July 29, 2021, the Board of the Company appointed Vincent Cebula to the Board as a Class I director, to fill a vacancy as a result of
the increase in the size of the Board from five to six persons. On November 4, 2022, the Board of the Company appointed Mr. Joe Yelenic, Senior Vice President, Corporate Finance,
as the principal financial officer of the Company and Mr. Nick Koutsivitis, Senior Vice President, Corporate Controller, as the principal
accounting officer of the Company, effective as of the sam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7 – SUPPLEMENTAL CASH FLOW INFORMATION SCHEDULE
OF CASH FLOW, SUPPLEMENTAL DISCLOSURES
Years
Ended
December
31, 2022 January
1, 2022
Cash paid for:
Interest $ 3,833 $ 4,206
Income taxes 150 415
Non-Cash Investing and Financing
Activities:
Deferred purchase price
of UK factoring facility $ 6,825 $ 7,194
Redeemable Series H preferred
stock, net 8,265 —
Debt discount – Series H preferred stock 735 —
Debt discount – Related party note 347 —
Earnout liability 5,000 —
Goodwill 7,808 —
Intangible assets 6,800 —
Warrant modification 837 —
Deemed dividend — 1,798
Acquisition of Right of
Use Assets — 3,527
Conversion of Series E
Preferred Stock – Related Party — 6,172
Conversion of Series E-1
Preferred Stock – Related Party — 1,493
Conversion of Series G
Preferred Stock – Related Party to debt — 6,172
Conversion of Series G-1
Preferred Stock – Related Party to debt — 1,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8 – INCOME TAXES The
components of loss before provision for income taxes for Fiscal 2022 and Fiscal 2021, are as follows: SCHEDULE
OF COMPONENTS OF (LOSS) INCOME BEFORE PROVISION FOR INCOME TAXES
December
31, 2022 January
1, 2022
Domestic $ (9,543 ) $ 14,413
Foreign (7,673 ) (6,612 )
Loss before provision
for income taxes $ (17,216 ) $ 7,801 The
benefit for income taxes consisted of the following: SCHEDULE
OF COMPONENTS OF BENEFIT FOR INCOME TAXES
December
31, 2022 January
1, 2022
Current:
Federal $ — $ —
State 349 84
Foreign — —
Total current tax expense $ 349 $ 84
Deferred:
Federal $ (29 ) $ 14
State (154 ) 66
Foreign (388 ) (521 )
Total deferred tax expense (571 ) (441 )
Total tax benefit $ (222 ) $ (357 ) The
difference between the income tax benefit on income (loss) and the amount computed at the U.S. federal statutory rate is due to: SCHEDULE
OF EFFECTIVE INCOME TAX RATE RECONCILIATION
December
31, 2022 January 1, 2022
Expense at Federal Statutory Rate $ (3,615 ) 21.00 % $ 1,638 21.00 %
State taxes, net (62 ) 0.36 % (642 ) - 8.23 %
Foreign operations 153 -0.89 % 132 1.70 %
UK goodwill impairment 1,900 -11.04 % - -
Permanent differences 116 -0.67 % 598 7.67 %
PPP Loan - 0.00 % (4,118 ) - 52.79 %
True-up adjustments 813 6.56 % 1,332 17.07 %
Change in valuation allowance 608 -3.53 % 559 7.17 %
Other (135 ) 10.5 % 144 1.83 %
Total Tax Benefit for
Income Taxes $ (222 ) 1.28 % $ (357 ) - 4.58 % The
Company’s effective tax rate differed from the U.S. federal statutory rate primarily due to mix of pre-tax income (loss)
results by jurisdictions taxed at different rates than 21 Deferred
income taxes are provided for the tax effect of temporary differences between the financial reporting basis and the tax basis of assets
and liabilities. Significant components of the Company’s deferred tax assets and (liabilities) are as follows: SCHEDULE
OF DEFERRED TAX ASSETS (LIABILITIES)
December
31, 2022 January
1, 2022
Deferred tax assets
Net operating
loss carryforward $ 13,356 $ 8,220
Tax credit, deduction and
capital loss carryforward 3,212 2,417
Share-based compensation 503 478
Debt issuance costs - 18
Accrued expenses and other
liabilities 1,276 1,256
Interest limitation and
carryforward 7,546 7,534
Operating
lease liabilities 1,657 1,478
Total deferred tax assets 27,550 21,401
Less:
valuation allowance (23,383 ) (17,646 )
Deferred tax assets,
net of valuation allowance $ 4,167 $ 3,755
Deferred tax liabilities:
Deprecation $ (1,507 ) $ (1,472 )
Basis differences in acquired
intangibles (1,347 ) (1,618 )
Debt issuance costs (9 ) -
Operating
lease - Right-of-use assets (1,482 ) (1,415 )
Total deferred tax liabilities (4,345 ) (4,505 )
Deferred tax liability $ (178 ) $ (750 ) During
Fiscal 2022 and Fiscal 2021, the Company has federal net operating losses (“NOLs”) of $ 29,635 18,720 29,635 1,279 2028 19,802 7,220 100% 147,413 60,793 2028 5,346 5,035 7,531 7,531 2023 76 76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As
a result of the CARES Act the limitation has been increased to 50% for tax years 2019 and 2020 3,077 The
Company has not recorded deferred taxes or withholding taxes for any undistributed foreign earnings, nor have any taxes been provided
for the outside basis difference inherent in these entities as the Company’s assertion is to indefinitely reinvest in foreign operations.
It is not practicable to estimate any taxes to be provided on outside basis differences at this time. Based on the amount of foreign
undistributed earnings through December 31, 2022, we believe any such tax liability would be insignificant to the financial statements.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22, the Company maintained a valuation allowance against its U.S. and U.K. deferred tax assets. The Company’s
valuation allowance increased by $ 5,737 5,129 During
Fiscal 2022, we maintained our federal and state tax attributes for unrecognized tax benefits related primarily to the treatment of
stock compensation and stock options. If recognized, $ 716 SCHEDULE
OF UNRECOGNIZED TAX BENEFITS
Fiscal
2022 Fiscal
2021
Beginning balance $ 697 $ 656
Additions for tax positions of prior years 19 41
Reductions for tax positions
of prior years — —
Loss before provision
for income taxes $ 716 $ 697 It
is reasonably possible that the amount of the unrecognized tax benefits with respect to our unrecognized tax positions will increase
or decrease in the next 12 months. However, quantification
of an estimated range cannot be made at this time. The Company has accrued zero interest and penalties as of December 31, 2022 and
January 1, 2022. The
Company files its tax returns in the U.S., United Kingdom and certain state and local tax jurisdictions with various
statutes of limitations. The Company has no tax years subject to audit by certain jurisdictions at this time. To the extent utilized
in future years’ tax returns, all NOLs carryforwards will remain
subject to examination until the respective tax year is 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On
February 7, 2023, the Company entered into a securities purchase agreement with an institutional, accredited investor for the issuance
and sale, in a best efforts public offering, of (i) 315,000 0.00001 1,569,516 2.6532 2.6522 Subject
to certain limitations described in the Pre-Funded Warrants, the Pre-Funded Warrants are immediately exercisable and may be exercised
at a nominal consideration of $0.001 per share any time until all of the Pre-Funded Warrants are exercised in full. A holder will not
have the right to exercise any portion of the Warrants or the Pre-Funded Warrants if the holder (together with its affiliates) would
beneficially own in excess of 4.99% or 9.99%, respectively (or at the election of the holder of the Warrants, 9.99%) of the number of
shares of Common Stock outstanding immediately after giving effect to the exercise, as such percentage ownership is determined in accordance
with the terms of the Warrants or the Pre-Funded Warrants, respectively. However, upon notice from the holder to the Company, the holder
may increase the beneficial ownership limitation pursuant to the Warrants, which may not exceed 9.99% of the number of shares of Common
Stock outstanding immediately after giving effect to the exercise, as such percentage ownership is determined in accordance with the
terms of the Warrants, provided that any increase in the beneficial ownership limitation will not take effect until 61 days following
notice to the Company In
connection with the Offering, the Investor entered into a warrant amendment agreement with the Company to amend the exercise price of
certain existing warrants to purchase up to an aggregate of 876,654 5.85 2.47 The
Company intends to utilize the net proceeds from the Offering for general working capital purposes. H.C.
Wainwright &amp; Co., LLC acted as the Company’s exclusive placement agent in connection with the Offering, pursuant to that certain
engagement letter, dated as of January 4, 2023, as amended, between the Company and Wainwright. Pursuant to the engagement letter, the
Company paid Wainwright (i) a cash fee equal to 7.5 1.0 141,339 3.3165 The
Units, the Pre-Funded Units, the Shares, the Pre-Funded Warrants, the Warrants, the Warrant Shares, the Placement Agent Warrants and
the Placement Agent Warrant Shares were offered by the Company pursuant to a Registration Statement on Form S-1, as amended (File No.
333-269308), initially filed on January 20, 2023 with the Securities and Exchange Commission under the Securities Act of 1933, as amended,
and declared effective on February 7,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t>
        </is>
      </c>
    </row>
    <row r="5">
      <c r="A5" s="4" t="inlineStr">
        <is>
          <t>Year End</t>
        </is>
      </c>
      <c r="B5" s="4" t="inlineStr">
        <is>
          <t xml:space="preserve">Year
End The
Company’s fiscal year end follows a 52-53-week year ending on the Saturday closest to the 31 st </t>
        </is>
      </c>
    </row>
    <row r="6">
      <c r="A6" s="4" t="inlineStr">
        <is>
          <t>Liquidity</t>
        </is>
      </c>
      <c r="B6" s="4" t="inlineStr">
        <is>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financial statements as
of the year ended December 31, 2022, the Company has an accumulated deficit of $ 101,015 20,050 18,265 1,992 Further,
our note issued to Jackson Investment Group LLC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The
entire outstanding principal balance of the 2020 Jackson Note, which is $ 9,016 October 14, 2024 32,500 September 6, 2024 </t>
        </is>
      </c>
    </row>
    <row r="7">
      <c r="A7" s="4" t="inlineStr">
        <is>
          <t>Going Concern</t>
        </is>
      </c>
      <c r="B7" s="4" t="inlineStr">
        <is>
          <t xml:space="preserve">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row>
    <row r="8">
      <c r="A8" s="4" t="inlineStr">
        <is>
          <t>COVID-19</t>
        </is>
      </c>
      <c r="B8" s="4" t="inlineStr">
        <is>
          <t xml:space="preserve">COVID-19 The
novel Coronavirus disease 2019 (“COVID-19”) and its ongoing effects are continuing to impact worldwide economic activity,
and activity in the U.S and the U.K. where our operations are based. The nature of work of the contractors we support
mostly are on the site of our clients. Given that the magnitude and duration of COVID-19’s impact on our business and operations
remain uncertain, the continued spread of COVID-19 (including the emergence and persistence of variants relating thereto) and the imposition
of related public health containment measures and travel and business restrictions could have a material adverse impact on our business,
financial condition, operating results, and cash flows. While workforce disruptions relating to COVID-19 had largely subsided by the
end of Fiscal 2022, a renewed spread of new and more infectious strains of COVID-19 or other viruses can negatively impact revenue in
fiscal year 2023 and the Company’s overall liquidity. The
full impact of the COVID-19 pandemic and its ongoing effects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pandemic, its ongoing effects and the global responses to curb its spread, the Company
is not able to estimate the effects of the COVID-19 outbreak on its results of operations, financial condition, or liquidity for fiscal
year 2023. The
Company’s negative working capital and liquidity position combined with the uncertainty generated by the economic reaction to the
COVID-19 pandemic and its ongoing effects contribute to the substantial doubt about the Company’s ability to continue as a going
concern. </t>
        </is>
      </c>
    </row>
    <row r="9">
      <c r="A9" s="4" t="inlineStr">
        <is>
          <t>PPP Loan</t>
        </is>
      </c>
      <c r="B9" s="4" t="inlineStr">
        <is>
          <t xml:space="preserve">PPP
Loan On
March 27, 2020, the U.S.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an indirect subsidiary of the Company, entered into a note (the “May
12 Note”) with Newton Federal Bank (the “Bank”), pursuant to the PPP of the CARES Act administered by the SBA. The
principal amount of the May 12 Note was $ 10,000 In
accordance with the requirements of the CARES Act, the Company and Monroe (collectively, the “May 12 Note Borrowers”) used
the proceeds from the May 12 Note in accordance with the requirements of the PPP to cover certain qualified expenses, including payroll
costs, rent and utility costs. Interest accrues on the May 12 Note at the rate of 1.00 Prior
to forgiveness under the PPP, the May 12 Note was to mature two years following the date of issuance of the May 12 Note and included
a period for the first ten months during which time required payments of interest and principal are deferred. Beginning on the eleventh
month following the date of the May 12 Note, the May 12 Note Borrowers would be required to make 14 monthly payments of principal and
interest. The May 12 Note may be prepaid at any time prior to maturity. The May 12 Note provided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105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 5,443 1,890 2,063 9,395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Prior
to any forgiveness under the PPP, each of the May 20 Notes was to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were required to make 14 monthly payments
of principal and interest. The May 20 Notes could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continued to assess their continued qualification as and when updated
guidance was released by the Treasury Department. On
July 14, 2021, the Company was notified by its lender, Affinity Bank, that the May 20 Notes for the Company’s subsidiaries KRI,
LH and SG, in the amounts of $ 5,443 1,890 2,063 63 22 24 Effective
March 27, 2020, the Company deferred Federal Insurance Contributions Act taxes under the CARES Act section 2302. Payment of these tax
deferrals of $ 2,473 2,473 2,465 509 507 988 593 The
Headway Acquisition balance sheet includes outstanding deferred Federal Insurance Contributions Act taxes under the CARES Act Section
2302. Headway deferred a total of $ 2,462 1,225 1,237 145 51 1,039 </t>
        </is>
      </c>
    </row>
    <row r="10">
      <c r="A10" s="4" t="inlineStr">
        <is>
          <t>Use of Estimates</t>
        </is>
      </c>
      <c r="B10" s="4" t="inlineStr">
        <is>
          <t xml:space="preserve">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2 and Fiscal 2021
include the valuation of intangible assets, including goodwill, liabilities associated with earn-out obligations, testing long-lived
assets for impairment and valuation reserves against deferred tax assets. </t>
        </is>
      </c>
    </row>
    <row r="11">
      <c r="A11" s="4" t="inlineStr">
        <is>
          <t>Revenue Recognition</t>
        </is>
      </c>
      <c r="B11"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2 was comprised
of $ 239,273 5,644 192,756 5,014 </t>
        </is>
      </c>
    </row>
    <row r="12">
      <c r="A12" s="4" t="inlineStr">
        <is>
          <t>Taxes Collected from Customers and Remitted to Governmental Agencies</t>
        </is>
      </c>
      <c r="B12" s="4" t="inlineStr">
        <is>
          <t xml:space="preserve">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t>
        </is>
      </c>
    </row>
    <row r="13">
      <c r="A13" s="4" t="inlineStr">
        <is>
          <t>Advertising Costs</t>
        </is>
      </c>
      <c r="B13" s="4" t="inlineStr">
        <is>
          <t xml:space="preserve">Advertising
Costs Costs
for advertising are expensed when incurred. Advertising expenses for the Company were $ 1,444 803 </t>
        </is>
      </c>
    </row>
    <row r="14">
      <c r="A14" s="4" t="inlineStr">
        <is>
          <t>Legal Contingencies and Expenses</t>
        </is>
      </c>
      <c r="B14" s="4" t="inlineStr">
        <is>
          <t xml:space="preserve">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t>
        </is>
      </c>
    </row>
    <row r="15">
      <c r="A15" s="4" t="inlineStr">
        <is>
          <t>Restructuring Charges</t>
        </is>
      </c>
      <c r="B15" s="4" t="inlineStr">
        <is>
          <t xml:space="preserve">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
        </is>
      </c>
    </row>
    <row r="16">
      <c r="A16" s="4" t="inlineStr">
        <is>
          <t>Cash and Cash Equivalents</t>
        </is>
      </c>
      <c r="B16" s="4" t="inlineStr">
        <is>
          <t xml:space="preserve">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t>
        </is>
      </c>
    </row>
    <row r="17">
      <c r="A17" s="4" t="inlineStr">
        <is>
          <t>Accounts Receivable</t>
        </is>
      </c>
      <c r="B17" s="4" t="inlineStr">
        <is>
          <t xml:space="preserve">Accounts
Receivable Accounts
receivables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22 and the end of Fiscal 2021, the Company had an allowance for
doubtful accounts of $ 102 60 </t>
        </is>
      </c>
    </row>
    <row r="18">
      <c r="A18" s="4" t="inlineStr">
        <is>
          <t>Income Taxes</t>
        </is>
      </c>
      <c r="B18" s="4" t="inlineStr">
        <is>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
        </is>
      </c>
    </row>
    <row r="19">
      <c r="A19" s="4" t="inlineStr">
        <is>
          <t>Foreign Currency Translation</t>
        </is>
      </c>
      <c r="B19" s="4" t="inlineStr">
        <is>
          <t xml:space="preserve">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t>
        </is>
      </c>
    </row>
    <row r="20">
      <c r="A20" s="4" t="inlineStr">
        <is>
          <t>Deferred Financing Costs</t>
        </is>
      </c>
      <c r="B20" s="4" t="inlineStr">
        <is>
          <t xml:space="preserve">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is>
      </c>
    </row>
    <row r="21">
      <c r="A21" s="4" t="inlineStr">
        <is>
          <t>Business Combinations</t>
        </is>
      </c>
      <c r="B21" s="4" t="inlineStr">
        <is>
          <t xml:space="preserve">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t>
        </is>
      </c>
    </row>
    <row r="22">
      <c r="A22" s="4" t="inlineStr">
        <is>
          <t>Fair Value of Financial Instruments</t>
        </is>
      </c>
      <c r="B22" s="4" t="inlineStr">
        <is>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table below represents a rollforward of the Level 3 contingent consideration: SUMMARY
OF ROLL-FORWARD OF LEVEL 3 CONTINGENT CONSIDERATION
Contingent Consideration
Balance at January 2, 2021 $ 4,054
KRI deferred consideration -
Balance at January 1, 2022 $ 4,054
KRI deferred consideration -
Headway deferred consideration 4,290
Balance at December 31, 2022 $ 8,34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23">
      <c r="A23" s="4" t="inlineStr">
        <is>
          <t>Property and Equipment</t>
        </is>
      </c>
      <c r="B23" s="4" t="inlineStr">
        <is>
          <t xml:space="preserve">Property
and Equipment Property
and equipment are stated at cost, net of accumulated depreciation and amortization. Depreciation and amortization is computed on the
straight-line method over the estimated useful lives for each category as follows: SCHEDULE
OF ESTIMATED USEFUL LIFE OF PROPERTY AND EQUIPMENT
Computers 3 5
Computer equipment 3 5
Network equipment 3 5
Software 3 5
Office equipment 3 7
Furniture and fixtures 3 7
Leasehold improvements 3 5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t>
        </is>
      </c>
    </row>
    <row r="24">
      <c r="A24" s="4" t="inlineStr">
        <is>
          <t>Long-Lived Assets</t>
        </is>
      </c>
      <c r="B24" s="4" t="inlineStr">
        <is>
          <t xml:space="preserve">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t>
        </is>
      </c>
    </row>
    <row r="25">
      <c r="A25" s="4" t="inlineStr">
        <is>
          <t>Goodwill</t>
        </is>
      </c>
      <c r="B25"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during the quarter ended
December 31, 2022.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t>
        </is>
      </c>
    </row>
    <row r="26">
      <c r="A26" s="4" t="inlineStr">
        <is>
          <t>Convertible Instruments</t>
        </is>
      </c>
      <c r="B26" s="4" t="inlineStr">
        <is>
          <t xml:space="preserve">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t>
        </is>
      </c>
    </row>
    <row r="27">
      <c r="A27" s="4" t="inlineStr">
        <is>
          <t>Stock-Based Compensation</t>
        </is>
      </c>
      <c r="B27" s="4" t="inlineStr">
        <is>
          <t xml:space="preserve">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based compensation issued to employees. The Company accounts for non-employee share-based awards in accordance with
ASU 2018-07 - Compensation—Stock Compensation (Topic 718), Improvements to Nonemployee Share-Based Payment Accounting. </t>
        </is>
      </c>
    </row>
    <row r="28">
      <c r="A28" s="4" t="inlineStr">
        <is>
          <t>Warrants</t>
        </is>
      </c>
      <c r="B2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the Company has privately placed were estimated using a Black Scholes model. Refer to Note 12 for further details. </t>
        </is>
      </c>
    </row>
    <row r="29">
      <c r="A29" s="4" t="inlineStr">
        <is>
          <t>Treasury Stock Method</t>
        </is>
      </c>
      <c r="B29" s="4" t="inlineStr">
        <is>
          <t xml:space="preserve">Treasury
Stock Method The
Company is using the treasury stock method in our calculation of diluted earnings per share. Due to this application, the warrants and
options outstanding are anti-dilutive due to their strike price in relation to the Company’s stock price. </t>
        </is>
      </c>
    </row>
    <row r="30">
      <c r="A30" s="4" t="inlineStr">
        <is>
          <t>Recent Accounting Pronouncements</t>
        </is>
      </c>
      <c r="B30" s="4" t="inlineStr">
        <is>
          <t xml:space="preserve">Recent
Accounting Pronouncements In
August 2020, the FASB issued ASU 2020-06, Debt—Debt with Conversion and Other Options (Subtopic 470-20) and Derivatives and
Hedging— Contracts in Entity’s Own Equity (Subtopic 815-40) No. 2020-06 August 2020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in this fiscal year. This standard did not have an
impact on our consolidated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s of this pronouncement and does not expect it to have a material impact on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OLL-FORWARD OF LEVEL 3 CONTINGENT CONSIDERATION</t>
        </is>
      </c>
      <c r="B4" s="4" t="inlineStr">
        <is>
          <t xml:space="preserve">The
table below represents a rollforward of the Level 3 contingent consideration: SUMMARY
OF ROLL-FORWARD OF LEVEL 3 CONTINGENT CONSIDERATION
Contingent Consideration
Balance at January 2, 2021 $ 4,054
KRI deferred consideration -
Balance at January 1, 2022 $ 4,054
KRI deferred consideration -
Headway deferred consideration 4,290
Balance at December 31, 2022 $ 8,344 </t>
        </is>
      </c>
    </row>
    <row r="5">
      <c r="A5" s="4" t="inlineStr">
        <is>
          <t>SCHEDULE OF ESTIMATED USEFUL LIFE OF PROPERTY AND EQUIPMENT</t>
        </is>
      </c>
      <c r="B5" s="4" t="inlineStr">
        <is>
          <t xml:space="preserve"> SCHEDULE
OF ESTIMATED USEFUL LIFE OF PROPERTY AND EQUIPMENT
Computers 3 5
Computer equipment 3 5
Network equipment 3 5
Software 3 5
Office equipment 3 7
Furniture and fixtures 3 7
Leasehold improvements 3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BASIC AND DILUTED</t>
        </is>
      </c>
      <c r="B4" s="4" t="inlineStr">
        <is>
          <t xml:space="preserve">The
following table sets forth the components used in the computation of basic and diluted income per share: SCHEDULE
OF EARNINGS PER SHARE,BASIC AND DILUTED
Fiscal Years Ended
December 31, 2022 January 1, 2022
Numerator:
Net (Loss) Income $ (16,994 ) $ 8,158
Less: Dividends paid to Series E, E-1, G, G-1 preferred shareholders - 795
Less: Deemed dividend - 1,798
Less: Net income allocated to participating equity - 2,395
Net (Loss) Income Attributable to Common Equity $ (16,994 ) $ 3,170
Effect of dilutive securities:
Add: Dividends paid to Series E, E-1, G, G-1 preferred shareholders - 795
Net income available to commons and preferred shareholders for diluted earnings per share $ (16,994 ) $ 3,965
Denominator:
Weighted average basic common shares outstanding 2,113,509 952,207
Weighted average additional common shares outstanding if preferred shares converted to common shares (if dilutive) - 104,387
Total weighted average common shares outstanding if preferred shares converted to common shares 2,113,509 1,056,594
Effect of dilutive securities:
Restricted shares - 5,947
Weighted average diluted shares outstanding 2,113,509 1,062,541
(Loss) Income per common share:
Basic $ (8.04 ) $ 3.30
Diluted $ (8.04 )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an. 01, 2022</t>
        </is>
      </c>
    </row>
    <row r="2">
      <c r="A2" s="4" t="inlineStr">
        <is>
          <t>Preferred stock, par value</t>
        </is>
      </c>
      <c r="B2" s="7" t="n">
        <v>1e-05</v>
      </c>
      <c r="C2" s="7" t="n">
        <v>1e-05</v>
      </c>
    </row>
    <row r="3">
      <c r="A3" s="4" t="inlineStr">
        <is>
          <t>Preferred stock, shares authorized</t>
        </is>
      </c>
      <c r="B3" s="6" t="n">
        <v>20000000</v>
      </c>
      <c r="C3" s="6" t="n">
        <v>20000000</v>
      </c>
    </row>
    <row r="4">
      <c r="A4" s="4" t="inlineStr">
        <is>
          <t>Common stock, par value</t>
        </is>
      </c>
      <c r="B4" s="7" t="n">
        <v>1e-05</v>
      </c>
      <c r="C4" s="7" t="n">
        <v>1e-05</v>
      </c>
    </row>
    <row r="5">
      <c r="A5" s="4" t="inlineStr">
        <is>
          <t>Common stock, shares authorized</t>
        </is>
      </c>
      <c r="B5" s="6" t="n">
        <v>200000000</v>
      </c>
      <c r="C5" s="6" t="n">
        <v>200000000</v>
      </c>
    </row>
    <row r="6">
      <c r="A6" s="4" t="inlineStr">
        <is>
          <t>Common stock, shares issued</t>
        </is>
      </c>
      <c r="B6" s="6" t="n">
        <v>2629199</v>
      </c>
      <c r="C6" s="6" t="n">
        <v>1758835</v>
      </c>
    </row>
    <row r="7">
      <c r="A7" s="4" t="inlineStr">
        <is>
          <t>Common stock, shares outstanding</t>
        </is>
      </c>
      <c r="B7" s="6" t="n">
        <v>2629199</v>
      </c>
      <c r="C7" s="6" t="n">
        <v>1758835</v>
      </c>
    </row>
    <row r="8">
      <c r="A8" s="4" t="inlineStr">
        <is>
          <t>Series J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authorized</t>
        </is>
      </c>
      <c r="B10" s="6" t="n">
        <v>40000</v>
      </c>
      <c r="C10" s="6" t="n">
        <v>4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2022 January 1, 2022
Computer software $ 1,323 $ 432
Office equipment 667 587
Computer equipment 662 702
Furniture and fixtures 1,434 1,181
Leasehold improvements 1,250 650
Total property and equipment, gross 5,336 3,552
Accumulated depreciation (4,105 ) (2,687 )
Total property and equipment, net $ 1,230 $ 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OTHER NON-CURRENT ASSETS</t>
        </is>
      </c>
      <c r="B4" s="4" t="inlineStr">
        <is>
          <t xml:space="preserve">The
following provides a breakdown of other non-current assets: SCHEDULE
OF OTHER NON-CURRENT ASSETS
December 31, 2022 January 1, 2022
Collateral associated with workers’ compensation insurance $ 6,027 $ 3,072
Other non-current assets 674 434
Total $ 6,701 $ 3,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BREAKDOWN OF INTANGIBLE ASSETS</t>
        </is>
      </c>
      <c r="B4" s="4" t="inlineStr">
        <is>
          <t xml:space="preserve">The
following provides a breakdown of intangible assets as of: SCHEDULE
OF BREAKDOWN OF INTANGIBLE ASSETS
Tradenames Non-Compete Customer
Relationships Total
December 31, 2022
Tradenames Non-Compete Customer Relationship Total
Intangible assets, gross $ 10,759 $ 2,467 $ 26,170 $ 39,397
Accumulated amortization (5,608 ) (2,467 ) (13,936 ) (22,011 )
Intangible assets, net $ 5,151 $ - $ 12,234 $ 17,385
Tradenames Non-Compete Customer
Relationships Total
January 1, 2022
Tradenames Non-Compete Customer Relationship Total
Intangible assets, gross $ 9,553 $ 2,497 $ 21,725 $ 33,775
Accumulated amortization (4,969 ) (2,497 ) (12,660 ) (20,126 )
Intangible assets, net $ 4,584 $ - $ 9,065 $ 13,649 </t>
        </is>
      </c>
    </row>
    <row r="5">
      <c r="A5" s="4" t="inlineStr">
        <is>
          <t>SCHEDULE OF ESTIMATED ANNUAL AMORTIZATION EXPENSE FOR EACH OF THE NEXT FIVE FISCAL YEARS</t>
        </is>
      </c>
      <c r="B5" s="4" t="inlineStr">
        <is>
          <t xml:space="preserve">As
of December 31, 2022, estimated annual amortization expense for each of the next five fiscal years is as follows: SCHEDULE
OF ESTIMATED ANNUAL AMORTIZATION EXPENSE FOR EACH OF THE NEXT FIVE FISCAL YEARS
Fiscal year ended December Amount
2023 $ 2,632
2024 2,632
2025 2,564
2026 2,421
2027 2,421
Thereafter 4,715
Total $ 17,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December 31, 2022 January 1, 2022
Beginning balance, gross $ 31,478 $ 31,591
Acquisition 7,808 -
Accumulated disposition (1,577 ) (1,577 )
Accumulated impairment losses (16,073 ) (6,073 )
Currency translation adjustment (1,745 ) (113 )
Ending balance, net $ 19,891 $ 23,828 </t>
        </is>
      </c>
    </row>
    <row r="5">
      <c r="A5" s="4" t="inlineStr">
        <is>
          <t>SCHEDULE OF GOODWILL REPORTABLE BY SEGMENT</t>
        </is>
      </c>
      <c r="B5" s="4" t="inlineStr">
        <is>
          <t xml:space="preserve">Goodwill
by reportable segment is as follows: SCHEDULE
OF GOODWILL REPORTABLE BY SEGMENT
December 31, 2022 January 1, 2022
Professional Staffing – US $ 14,031 $ 6,222
Commercial Staffing – US 5,860 5,860
Professional Staffing – UK - 11,746
Ending balance, net $ 19,891 $ 23,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The
following provides a breakdown of accounts payable and accrued expenses: SCHEDULE
OF ACCOUNTS PAYABLE AND ACCRUED EXPENSES
December 31, 2022 January 1, 2022
Accounts payable $ 1,168 $ 2,749
Accrued payroll, taxes and bonuses 11,838 8,594
Other accrued expenses 3,520 1,189
Total $ 16,526 $ 12,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PURCHASE PRICE FAIR VALUE</t>
        </is>
      </c>
      <c r="B4" s="4" t="inlineStr">
        <is>
          <t xml:space="preserve">The
following table summarizes the allocation of the purchase price of the fair value of the assets acquired and liabilities
assumed at the date of the acquisition: SCHEDULE OF BUSINESS ACQUISITION PURCHASE PRICE FAIR VALUE
Current assets $ 10,111
Fixed assets 150
Other non-current assets 5,394
Intangible assets 6,800
Goodwill 7,808
Current liabilities (15,523 )
Other non-current liabilities (2,011 )
Consideration $ 12,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 SCHEDULE
OF DEBT
December 31, 2022 January 1, 2022
Jackson Investment Group - related party $ 9,016 $ 8,949
Redeemable Series H Preferred Stock 9,000 -
HSBC term loan 249 809
Total debt, gross 18,265 9,758
Less: Debt discount and deferred financing costs, net (962 ) (256 )
Total Debt, net 17,303 9,502
Less: Non-current portion - related party (8,661 ) -
Less: Non-current portion (8,393 ) (279 )
Total Current debt, net $ 249 $ 9,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Quantitative
information regarding the Company’s leases for Fiscal 2022 is as follows: SCHEDULE OF LEASE, COST
Lease Cost Classification December 31, 2022
Operating lease cost SG&amp;A Expenses $ 1,664
Other information
Weighted average remaining lease term (years) 6.00
Weighted average discount rate 6.30 %</t>
        </is>
      </c>
    </row>
    <row r="5">
      <c r="A5" s="4" t="inlineStr">
        <is>
          <t>SCHEDULE OF OPERATING LEASE LIABILITY MATURITY</t>
        </is>
      </c>
      <c r="B5" s="4" t="inlineStr">
        <is>
          <t xml:space="preserve">SCHEDULE OF OPERATING LEASE LIABILITY MATURITY
Future Lease Payments
2023 $ 1,817
2024 1,765
2025 1,649
2026 1,589
2027 1,603
Thereafter 4,167
Total $ 12,590
Less: Imputed Interest 2,762
Operating lease, liability $ 9,828
Leases - Current $ 1,188
Leases - Non current $ 8,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STOCKHOLDERS EQUITY</t>
        </is>
      </c>
      <c r="B4" s="4" t="inlineStr">
        <is>
          <t xml:space="preserve">The
Company issued the following shares of common stock during Fiscal 2022: SCHEDULE
OF STOCKHOLDERS EQUITY
Number of Common Shares Fair Value of Shares Fair Value at Issuance (minimum and maximum
Shares issued to/for: Issued Issued per share)
Equity raise 657,858 $ 4,013 $ 6.10 $ 6.10
Board and committee members 63,000 201 3.02 9.65
Related party shares 100,000 257 2.57 2.57
Consultants 36,000 113 3.02 7.40
856,858 $ 4,584 The
Company issued the following shares of common stock during Fiscal 2021:
Number of Common Shares Fair Value of Shares Fair Value at Issuance (minimum and maximum
Shares issued to/for: Issued Issued per share)
Equity raise 1,326,887 $ 43,019 $ 19.75 $ 5.40
Board and committee members 1,281 24 8.59 5.16
Long Term Incentive Plan 2,584 316 82.20 1.84
Consultants 166 3 18.40 -
Employees 15,251 320 9.04 5.40
Conversion of Series F 130,490 - - -
Conversion of Series A 451 - - -
1,477,110 $ 43,682 </t>
        </is>
      </c>
    </row>
    <row r="5">
      <c r="A5" s="4" t="inlineStr">
        <is>
          <t>SCHEDULE OF UNVESTED RESTRICTED SHARES ACTIVITY</t>
        </is>
      </c>
      <c r="B5" s="4" t="inlineStr">
        <is>
          <t xml:space="preserve">SCHEDULE
OF UNVESTED RESTRICTED SHARES ACTIVITY
Weighted
Restricted
Shares Average Price
Per Share
Balance
at January 2, 2021 1,030 $ 75.00
Granted 19,115 29.20
Vested/adjustments (14,169 ) 29.00
Balance
at January 1, 2022 5,976 50.00
Granted 63,000 3.20
Vested/adjustments (384 ) 88.80
Balance
at December 31, 2022 68,592 $ 6.72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2, 2021 26,285 $ 59.40
Issued 995,452 25.97
Exercised (49,242 ) 0.0001
Expired
or cancelled — —
Outstanding
at January 1, 2022 972,495 $ 26.88
Issued 1,404,478 5.83
Exercised — —
Expired
or cancelled (673,285 ) 26.84
Outstanding
at December 31, 2022 1,703,688 $ 9.61 </t>
        </is>
      </c>
    </row>
    <row r="7">
      <c r="A7" s="4" t="inlineStr">
        <is>
          <t>SCHEDULE OF SHARE-BASED COMPENSATION, STOCK OPTIONS, ACTIVITY</t>
        </is>
      </c>
      <c r="B7" s="4" t="inlineStr">
        <is>
          <t xml:space="preserve">SCHEDULE OF SHARE-BASED COMPENSATION, STOCK OPTIONS, ACTIVITY
Weighted
Average
Options Exercise
Price
Outstanding at January 2, 2021 1,302 $ 1,665.60
Granted — —
Exercised — —
Expired or cancelled — —
Outstanding at January 1, 2022 1,302 $ 1,665.60
Granted 50,000 7.80
Exercised — —
Expired or cancelled — —
Outstanding at December 31, 2022 51,302 $ 50.06 </t>
        </is>
      </c>
    </row>
    <row r="8">
      <c r="A8" s="4" t="inlineStr">
        <is>
          <t>SUMMARY OF RELATIONSHIP BETWEEN PERFORMANCE AND THE VESTING RATE</t>
        </is>
      </c>
      <c r="B8" s="4" t="inlineStr">
        <is>
          <t>SUMMARY
OF RELATIONSHIP BETWEEN PERFORMANCE AND THE VESTING RATE
Average
2019 Price Vesting
Rate
&lt;$ 480 0
&gt;$ 480 Pro-rated
&gt;=$ 720 Full
Vesting</t>
        </is>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SCHEDULE OF WARRANTS OUTSTANDING</t>
        </is>
      </c>
      <c r="B11" s="4" t="inlineStr">
        <is>
          <t xml:space="preserve">The
following table summarizes warrants outstanding as of December 31, 2022: SCHEDULE OF WARRANTS OUTSTANDING
Weighted Average
Number Remaining Weighted
Outstanding Contractual Average
Exercise
Price and
Exercisable Life
(years) Exercise
price
$ 3.06 3,750.00 1,703,688 4.79 $ 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In
December 2017, the Company reorganized its operations into three reportable segments: Commercial – US; Professional – US
and Professional - UK. SCHEDULE
OF SEGMENT REPORTING INFORMATION, BY SEGMENT
December
31, 2022 January
1, 2022
Years
Ended
December
31, 2022 January
1, 2022
Commercial
Staffing - US $ 108,347 $ 118,879
Professional
Staffing - US 76,720 16,519
Professional
Staffing - UK 59,850 62,372
Total
Revenue $ 244,917 $ 197,770
Commercial
Staffing - US $ 19,336 $ 20,801
Professional
Staffing - US 13,506 4,476
Professional
Staffing - UK 9,927 8,590
Total
Gross Profit $ 42,769 $ 33,867
Selling,
general and administrative expenses $ (43,236 ) $ (35,305 )
Depreciation
and amortization (2,990 ) (2,758 )
Impairment
of goodwill (10,000 ) (3,104 )
Interest
expense and amortization of debt discount and deferred financing costs (4,485 ) (4,215 )
Re-measurement
gain (loss) on intercompany note - (260 )
Gain on business sale - -
PPP
forgiveness gain - 19,609
Other
(loss) income, net 726 (33 )
(Loss)
Income Before Provision for Income Tax $ (17,216 ) $ 7,801 For
Fiscal 2022 and Fiscal 2021, the Company generated revenue in the U.S. and the U.K. as follows:
December
31, 2022 January
1, 2022
United States $ 184,884 $ 135,398
United Kingdom 60,033 62,372
Total Revenue $ 244,917 $ 197,770 For
the period ended Fiscal 2022 and Fiscal 2021, the Company has assets in the U.S. and the U.K. as follows:
December
31, 2022 January
1, 2022
United States $ 70,970 $ 49,652
United Kingdom 10,689 24,038
Total Assets $ 81,659 $ 73,690 Total
assets by segment is not presented as it is not reviewed by the Chief Operating Decision Maker in his evaluation of how to allocate capital
and resources. For
the period ended Fiscal 2022 and Fiscal 2021, the Company has goodwill in the U.S. and the U.K. as follows:
December
31, 2022 January
1, 2022
United States $ 19,891 $ 12,082
United Kingdom - 11,746
Total Goodwill $ 19,891 $ 23,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Jan. 01, 2022</t>
        </is>
      </c>
    </row>
    <row r="3">
      <c r="A3" s="4" t="inlineStr">
        <is>
          <t>Revenue</t>
        </is>
      </c>
      <c r="B3" s="5" t="n">
        <v>244917</v>
      </c>
      <c r="C3" s="5" t="n">
        <v>197770</v>
      </c>
    </row>
    <row r="4">
      <c r="A4" s="4" t="inlineStr">
        <is>
          <t>Cost of Revenue, excluding depreciation and amortization stated below</t>
        </is>
      </c>
      <c r="B4" s="6" t="n">
        <v>202148</v>
      </c>
      <c r="C4" s="6" t="n">
        <v>163903</v>
      </c>
    </row>
    <row r="5">
      <c r="A5" s="4" t="inlineStr">
        <is>
          <t>Gross Profit</t>
        </is>
      </c>
      <c r="B5" s="6" t="n">
        <v>42769</v>
      </c>
      <c r="C5" s="6" t="n">
        <v>33867</v>
      </c>
    </row>
    <row r="6">
      <c r="A6" s="3" t="inlineStr">
        <is>
          <t>Operating Expenses:</t>
        </is>
      </c>
      <c r="B6" s="4" t="inlineStr">
        <is>
          <t xml:space="preserve"> </t>
        </is>
      </c>
      <c r="C6" s="4" t="inlineStr">
        <is>
          <t xml:space="preserve"> </t>
        </is>
      </c>
    </row>
    <row r="7">
      <c r="A7" s="4" t="inlineStr">
        <is>
          <t>Selling, general and administrative expenses</t>
        </is>
      </c>
      <c r="B7" s="6" t="n">
        <v>43236</v>
      </c>
      <c r="C7" s="6" t="n">
        <v>35305</v>
      </c>
    </row>
    <row r="8">
      <c r="A8" s="4" t="inlineStr">
        <is>
          <t>Impairment of goodwill</t>
        </is>
      </c>
      <c r="B8" s="6" t="n">
        <v>10000</v>
      </c>
      <c r="C8" s="6" t="n">
        <v>3104</v>
      </c>
    </row>
    <row r="9">
      <c r="A9" s="4" t="inlineStr">
        <is>
          <t>Depreciation and amortization</t>
        </is>
      </c>
      <c r="B9" s="6" t="n">
        <v>2990</v>
      </c>
      <c r="C9" s="6" t="n">
        <v>2758</v>
      </c>
    </row>
    <row r="10">
      <c r="A10" s="4" t="inlineStr">
        <is>
          <t>Total Operating Expenses</t>
        </is>
      </c>
      <c r="B10" s="6" t="n">
        <v>56226</v>
      </c>
      <c r="C10" s="6" t="n">
        <v>41167</v>
      </c>
    </row>
    <row r="11">
      <c r="A11" s="4" t="inlineStr">
        <is>
          <t>Loss From Operations</t>
        </is>
      </c>
      <c r="B11" s="6" t="n">
        <v>-13457</v>
      </c>
      <c r="C11" s="6" t="n">
        <v>-7300</v>
      </c>
    </row>
    <row r="12">
      <c r="A12" s="3" t="inlineStr">
        <is>
          <t>Other (Expenses) Income:</t>
        </is>
      </c>
      <c r="B12" s="4" t="inlineStr">
        <is>
          <t xml:space="preserve"> </t>
        </is>
      </c>
      <c r="C12" s="4" t="inlineStr">
        <is>
          <t xml:space="preserve"> </t>
        </is>
      </c>
    </row>
    <row r="13">
      <c r="A13" s="4" t="inlineStr">
        <is>
          <t>Interest expense</t>
        </is>
      </c>
      <c r="B13" s="6" t="n">
        <v>-3881</v>
      </c>
      <c r="C13" s="6" t="n">
        <v>-3856</v>
      </c>
    </row>
    <row r="14">
      <c r="A14" s="4" t="inlineStr">
        <is>
          <t>Amortization of debt discount and deferred financing costs</t>
        </is>
      </c>
      <c r="B14" s="6" t="n">
        <v>-604</v>
      </c>
      <c r="C14" s="6" t="n">
        <v>-359</v>
      </c>
    </row>
    <row r="15">
      <c r="A15" s="4" t="inlineStr">
        <is>
          <t>Re-measurement (loss) gain on intercompany note</t>
        </is>
      </c>
      <c r="B15" s="4" t="inlineStr">
        <is>
          <t xml:space="preserve"> </t>
        </is>
      </c>
      <c r="C15" s="6" t="n">
        <v>-260</v>
      </c>
    </row>
    <row r="16">
      <c r="A16" s="4" t="inlineStr">
        <is>
          <t>PPP forgiveness gain</t>
        </is>
      </c>
      <c r="B16" s="4" t="inlineStr">
        <is>
          <t xml:space="preserve"> </t>
        </is>
      </c>
      <c r="C16" s="6" t="n">
        <v>19609</v>
      </c>
    </row>
    <row r="17">
      <c r="A17" s="4" t="inlineStr">
        <is>
          <t>Other income (loss), net</t>
        </is>
      </c>
      <c r="B17" s="6" t="n">
        <v>726</v>
      </c>
      <c r="C17" s="6" t="n">
        <v>-33</v>
      </c>
    </row>
    <row r="18">
      <c r="A18" s="4" t="inlineStr">
        <is>
          <t>Total Other (Expenses) Income, net</t>
        </is>
      </c>
      <c r="B18" s="6" t="n">
        <v>-3759</v>
      </c>
      <c r="C18" s="6" t="n">
        <v>15101</v>
      </c>
    </row>
    <row r="19">
      <c r="A19" s="4" t="inlineStr">
        <is>
          <t>(Loss) Income Before Benefit from Income Tax</t>
        </is>
      </c>
      <c r="B19" s="6" t="n">
        <v>-17216</v>
      </c>
      <c r="C19" s="6" t="n">
        <v>7801</v>
      </c>
    </row>
    <row r="20">
      <c r="A20" s="4" t="inlineStr">
        <is>
          <t>Benefit from Income taxes</t>
        </is>
      </c>
      <c r="B20" s="6" t="n">
        <v>222</v>
      </c>
      <c r="C20" s="6" t="n">
        <v>357</v>
      </c>
    </row>
    <row r="21">
      <c r="A21" s="4" t="inlineStr">
        <is>
          <t>Net (Loss) Income</t>
        </is>
      </c>
      <c r="B21" s="6" t="n">
        <v>-16994</v>
      </c>
      <c r="C21" s="6" t="n">
        <v>8158</v>
      </c>
    </row>
    <row r="22">
      <c r="A22" s="4" t="inlineStr">
        <is>
          <t>Deemed Dividend</t>
        </is>
      </c>
      <c r="B22" s="4" t="inlineStr">
        <is>
          <t xml:space="preserve"> </t>
        </is>
      </c>
      <c r="C22" s="6" t="n">
        <v>1798</v>
      </c>
    </row>
    <row r="23">
      <c r="A23" s="4" t="inlineStr">
        <is>
          <t>Earnings allocated to participating securities</t>
        </is>
      </c>
      <c r="B23" s="4" t="inlineStr">
        <is>
          <t xml:space="preserve"> </t>
        </is>
      </c>
      <c r="C23" s="6" t="n">
        <v>2395</v>
      </c>
    </row>
    <row r="24">
      <c r="A24" s="4" t="inlineStr">
        <is>
          <t>Net (Loss) Income Attributable to Common Stockholders</t>
        </is>
      </c>
      <c r="B24" s="5" t="n">
        <v>-16994</v>
      </c>
      <c r="C24" s="5" t="n">
        <v>3170</v>
      </c>
    </row>
    <row r="25">
      <c r="A25" s="4" t="inlineStr">
        <is>
          <t>Net (Loss) Income Attributable to Common Stockholders Basic</t>
        </is>
      </c>
      <c r="B25" s="8" t="n">
        <v>-8.039999999999999</v>
      </c>
      <c r="C25" s="8" t="n">
        <v>3.3</v>
      </c>
    </row>
    <row r="26">
      <c r="A26" s="4" t="inlineStr">
        <is>
          <t>Weighted Average Shares Outstanding – Basic</t>
        </is>
      </c>
      <c r="B26" s="6" t="n">
        <v>2113509</v>
      </c>
      <c r="C26" s="6" t="n">
        <v>952207</v>
      </c>
    </row>
    <row r="27">
      <c r="A27" s="3" t="inlineStr">
        <is>
          <t>Net Income (Loss) Available to Common Stockholders, Diluted [Abstract]</t>
        </is>
      </c>
      <c r="B27" s="4" t="inlineStr">
        <is>
          <t xml:space="preserve"> </t>
        </is>
      </c>
      <c r="C27" s="4" t="inlineStr">
        <is>
          <t xml:space="preserve"> </t>
        </is>
      </c>
    </row>
    <row r="28">
      <c r="A28" s="4" t="inlineStr">
        <is>
          <t>(Loss) Earnings allocated to participating securities– Diluted (Footnote 3)</t>
        </is>
      </c>
      <c r="B28" s="5" t="n">
        <v>-16994</v>
      </c>
      <c r="C28" s="5" t="n">
        <v>3965</v>
      </c>
    </row>
    <row r="29">
      <c r="A29" s="4" t="inlineStr">
        <is>
          <t>(Loss) Earnings per Share Attributed to Common Stockholders - Diluted</t>
        </is>
      </c>
      <c r="B29" s="8" t="n">
        <v>-8.039999999999999</v>
      </c>
      <c r="C29" s="8" t="n">
        <v>3.7</v>
      </c>
    </row>
    <row r="30">
      <c r="A30" s="4" t="inlineStr">
        <is>
          <t>Weighted Average Shares Outstanding – Diluted</t>
        </is>
      </c>
      <c r="B30" s="6" t="n">
        <v>2113509</v>
      </c>
      <c r="C30" s="6" t="n">
        <v>1062541</v>
      </c>
    </row>
    <row r="31">
      <c r="A31" s="4" t="inlineStr">
        <is>
          <t>Series E Preferred Stock [Member]</t>
        </is>
      </c>
      <c r="B31" s="4" t="inlineStr">
        <is>
          <t xml:space="preserve"> </t>
        </is>
      </c>
      <c r="C31" s="4" t="inlineStr">
        <is>
          <t xml:space="preserve"> </t>
        </is>
      </c>
    </row>
    <row r="32">
      <c r="A32" s="3" t="inlineStr">
        <is>
          <t>Other (Expenses) Income:</t>
        </is>
      </c>
      <c r="B32" s="4" t="inlineStr">
        <is>
          <t xml:space="preserve"> </t>
        </is>
      </c>
      <c r="C32" s="4" t="inlineStr">
        <is>
          <t xml:space="preserve"> </t>
        </is>
      </c>
    </row>
    <row r="33">
      <c r="A33" s="4" t="inlineStr">
        <is>
          <t>Dividends</t>
        </is>
      </c>
      <c r="B33" s="4" t="inlineStr">
        <is>
          <t xml:space="preserve"> </t>
        </is>
      </c>
      <c r="C33" s="5" t="n">
        <v>319</v>
      </c>
    </row>
    <row r="34">
      <c r="A34" s="4" t="inlineStr">
        <is>
          <t>Series E-1 Preferred Stock [Member]</t>
        </is>
      </c>
      <c r="B34" s="4" t="inlineStr">
        <is>
          <t xml:space="preserve"> </t>
        </is>
      </c>
      <c r="C34" s="4" t="inlineStr">
        <is>
          <t xml:space="preserve"> </t>
        </is>
      </c>
    </row>
    <row r="35">
      <c r="A35" s="3" t="inlineStr">
        <is>
          <t>Other (Expenses) Income:</t>
        </is>
      </c>
      <c r="B35" s="4" t="inlineStr">
        <is>
          <t xml:space="preserve"> </t>
        </is>
      </c>
      <c r="C35" s="4" t="inlineStr">
        <is>
          <t xml:space="preserve"> </t>
        </is>
      </c>
    </row>
    <row r="36">
      <c r="A36" s="4" t="inlineStr">
        <is>
          <t>Dividends</t>
        </is>
      </c>
      <c r="B36" s="4" t="inlineStr">
        <is>
          <t xml:space="preserve"> </t>
        </is>
      </c>
      <c r="C36" s="6" t="n">
        <v>192</v>
      </c>
    </row>
    <row r="37">
      <c r="A37" s="4" t="inlineStr">
        <is>
          <t>Series G Preferred Stock [Member]</t>
        </is>
      </c>
      <c r="B37" s="4" t="inlineStr">
        <is>
          <t xml:space="preserve"> </t>
        </is>
      </c>
      <c r="C37" s="4" t="inlineStr">
        <is>
          <t xml:space="preserve"> </t>
        </is>
      </c>
    </row>
    <row r="38">
      <c r="A38" s="3" t="inlineStr">
        <is>
          <t>Other (Expenses) Income:</t>
        </is>
      </c>
      <c r="B38" s="4" t="inlineStr">
        <is>
          <t xml:space="preserve"> </t>
        </is>
      </c>
      <c r="C38" s="4" t="inlineStr">
        <is>
          <t xml:space="preserve"> </t>
        </is>
      </c>
    </row>
    <row r="39">
      <c r="A39" s="4" t="inlineStr">
        <is>
          <t>Dividends</t>
        </is>
      </c>
      <c r="B39" s="4" t="inlineStr">
        <is>
          <t xml:space="preserve"> </t>
        </is>
      </c>
      <c r="C39" s="6" t="n">
        <v>166</v>
      </c>
    </row>
    <row r="40">
      <c r="A40" s="4" t="inlineStr">
        <is>
          <t>Series G-1 Preferred Stock [Member]</t>
        </is>
      </c>
      <c r="B40" s="4" t="inlineStr">
        <is>
          <t xml:space="preserve"> </t>
        </is>
      </c>
      <c r="C40" s="4" t="inlineStr">
        <is>
          <t xml:space="preserve"> </t>
        </is>
      </c>
    </row>
    <row r="41">
      <c r="A41" s="3" t="inlineStr">
        <is>
          <t>Other (Expenses) Income:</t>
        </is>
      </c>
      <c r="B41" s="4" t="inlineStr">
        <is>
          <t xml:space="preserve"> </t>
        </is>
      </c>
      <c r="C41" s="4" t="inlineStr">
        <is>
          <t xml:space="preserve"> </t>
        </is>
      </c>
    </row>
    <row r="42">
      <c r="A42" s="4" t="inlineStr">
        <is>
          <t>Dividends</t>
        </is>
      </c>
      <c r="B42" s="4" t="inlineStr">
        <is>
          <t xml:space="preserve"> </t>
        </is>
      </c>
      <c r="C42" s="5" t="n">
        <v>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Year
Ended December 31, 2022
Cash
Compensation Shares
Issued Value
of Shares Issued Compensation
Expense Recognized
Dimitri Villard $ 100 10,600 $ 34 $ 134
Jeff Grout 100 10,600 34 134
Nick Florio 100 10,600 34 134
Vincent Cebula 100 10,600 34 134
Alicia Barker - 10,600 34 34
Brendan Flood - 10,000 30 30
$ 400 53,000 $ 170 $ 570
Year
Ended January 1, 2022
Cash
Compensation Shares
Issued Value
of Shares Issued Compensation
Expense Recognized
Dimitri Villard $ 88 271 $ 6 $ 94
Jeff Grout 88 271 6 94
Nick Florio 88 271 6 94
Vincent Cebula 50 200 4 54
Alicia Barker - 271 6 6
$ 314 1,284 $ 28 $ 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 SCHEDULE
OF CASH FLOW, SUPPLEMENTAL DISCLOSURES
Years
Ended
December
31, 2022 January
1, 2022
Cash paid for:
Interest $ 3,833 $ 4,206
Income taxes 150 415
Non-Cash Investing and Financing
Activities:
Deferred purchase price
of UK factoring facility $ 6,825 $ 7,194
Redeemable Series H preferred
stock, net 8,265 —
Debt discount – Series H preferred stock 735 —
Debt discount – Related party note 347 —
Earnout liability 5,000 —
Goodwill 7,808 —
Intangible assets 6,800 —
Warrant modification 837 —
Deemed dividend — 1,798
Acquisition of Right of
Use Assets — 3,527
Conversion of Series E
Preferred Stock – Related Party — 6,172
Conversion of Series E-1
Preferred Stock – Related Party — 1,493
Conversion of Series G
Preferred Stock – Related Party to debt — 6,172
Conversion of Series G-1
Preferred Stock – Related Party to debt — 1,5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INCOME BEFORE PROVISION FOR INCOME TAXES</t>
        </is>
      </c>
      <c r="B4" s="4" t="inlineStr">
        <is>
          <t xml:space="preserve">The
components of loss before provision for income taxes for Fiscal 2022 and Fiscal 2021, are as follows: SCHEDULE
OF COMPONENTS OF (LOSS) INCOME BEFORE PROVISION FOR INCOME TAXES
December
31, 2022 January
1, 2022
Domestic $ (9,543 ) $ 14,413
Foreign (7,673 ) (6,612 )
Loss before provision
for income taxes $ (17,216 ) $ 7,801 </t>
        </is>
      </c>
    </row>
    <row r="5">
      <c r="A5" s="4" t="inlineStr">
        <is>
          <t>SCHEDULE OF COMPONENTS OF BENEFIT FOR INCOME TAXES</t>
        </is>
      </c>
      <c r="B5" s="4" t="inlineStr">
        <is>
          <t>The
benefit for income taxes consisted of the following: SCHEDULE
OF COMPONENTS OF BENEFIT FOR INCOME TAXES
December
31, 2022 January
1, 2022
Current:
Federal $ — $ —
State 349 84
Foreign — —
Total current tax expense $ 349 $ 84
Deferred:
Federal $ (29 ) $ 14
State (154 ) 66
Foreign (388 ) (521 )
Total deferred tax expense (571 ) (441 )
Total tax benefit $ (222 ) $ (357 )</t>
        </is>
      </c>
    </row>
    <row r="6">
      <c r="A6" s="4" t="inlineStr">
        <is>
          <t>SCHEDULE OF EFFECTIVE INCOME TAX RATE RECONCILIATION</t>
        </is>
      </c>
      <c r="B6" s="4" t="inlineStr">
        <is>
          <t>The
difference between the income tax benefit on income (loss) and the amount computed at the U.S. federal statutory rate is due to: SCHEDULE
OF EFFECTIVE INCOME TAX RATE RECONCILIATION
December
31, 2022 January 1, 2022
Expense at Federal Statutory Rate $ (3,615 ) 21.00 % $ 1,638 21.00 %
State taxes, net (62 ) 0.36 % (642 ) - 8.23 %
Foreign operations 153 -0.89 % 132 1.70 %
UK goodwill impairment 1,900 -11.04 % - -
Permanent differences 116 -0.67 % 598 7.67 %
PPP Loan - 0.00 % (4,118 ) - 52.79 %
True-up adjustments 813 6.56 % 1,332 17.07 %
Change in valuation allowance 608 -3.53 % 559 7.17 %
Other (135 ) 10.5 % 144 1.83 %
Total Tax Benefit for
Income Taxes $ (222 ) 1.28 % $ (357 ) - 4.58 %</t>
        </is>
      </c>
    </row>
    <row r="7">
      <c r="A7" s="4" t="inlineStr">
        <is>
          <t>SCHEDULE OF DEFERRED TAX ASSETS (LIABILITIES)</t>
        </is>
      </c>
      <c r="B7" s="4" t="inlineStr">
        <is>
          <t xml:space="preserve"> SCHEDULE
OF DEFERRED TAX ASSETS (LIABILITIES)
December
31, 2022 January
1, 2022
Deferred tax assets
Net operating
loss carryforward $ 13,356 $ 8,220
Tax credit, deduction and
capital loss carryforward 3,212 2,417
Share-based compensation 503 478
Debt issuance costs - 18
Accrued expenses and other
liabilities 1,276 1,256
Interest limitation and
carryforward 7,546 7,534
Operating
lease liabilities 1,657 1,478
Total deferred tax assets 27,550 21,401
Less:
valuation allowance (23,383 ) (17,646 )
Deferred tax assets,
net of valuation allowance $ 4,167 $ 3,755
Deferred tax liabilities:
Deprecation $ (1,507 ) $ (1,472 )
Basis differences in acquired
intangibles (1,347 ) (1,618 )
Debt issuance costs (9 ) -
Operating
lease - Right-of-use assets (1,482 ) (1,415 )
Total deferred tax liabilities (4,345 ) (4,505 )
Deferred tax liability $ (178 ) $ (750 )</t>
        </is>
      </c>
    </row>
    <row r="8">
      <c r="A8" s="4" t="inlineStr">
        <is>
          <t>SCHEDULE OF UNRECOGNIZED TAX BENEFITS</t>
        </is>
      </c>
      <c r="B8" s="4" t="inlineStr">
        <is>
          <t xml:space="preserve"> SCHEDULE
OF UNRECOGNIZED TAX BENEFITS
Fiscal
2022 Fiscal
2021
Beginning balance $ 697 $ 656
Additions for tax positions of prior years 19 41
Reductions for tax positions
of prior years — —
Loss before provision
for income taxes $ 716 $ 6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2" customWidth="1" min="2" max="2"/>
    <col width="80" customWidth="1" min="3" max="3"/>
  </cols>
  <sheetData>
    <row r="1">
      <c r="A1" s="1" t="inlineStr">
        <is>
          <t>ORGANIZATION AND DESCRIPTION OF BUSINESS (Details Narrative) - USD ($)</t>
        </is>
      </c>
      <c r="C1" s="2" t="inlineStr">
        <is>
          <t>12 Months Ended</t>
        </is>
      </c>
    </row>
    <row r="2">
      <c r="B2" s="2" t="inlineStr">
        <is>
          <t>Jun. 24, 2022</t>
        </is>
      </c>
      <c r="C2" s="2" t="inlineStr">
        <is>
          <t>Dec. 31, 2022</t>
        </is>
      </c>
    </row>
    <row r="3">
      <c r="A3" s="3" t="inlineStr">
        <is>
          <t>Property, Plant and Equipment [Line Items]</t>
        </is>
      </c>
      <c r="B3" s="4" t="inlineStr">
        <is>
          <t xml:space="preserve"> </t>
        </is>
      </c>
      <c r="C3" s="4" t="inlineStr">
        <is>
          <t xml:space="preserve"> </t>
        </is>
      </c>
    </row>
    <row r="4">
      <c r="A4" s="4" t="inlineStr">
        <is>
          <t>Service contracts</t>
        </is>
      </c>
      <c r="B4" s="4" t="inlineStr">
        <is>
          <t xml:space="preserve"> </t>
        </is>
      </c>
      <c r="C4" s="5" t="n">
        <v>60000</v>
      </c>
    </row>
    <row r="5">
      <c r="A5" s="4" t="inlineStr">
        <is>
          <t>Business contribution description</t>
        </is>
      </c>
      <c r="B5" s="4" t="inlineStr">
        <is>
          <t xml:space="preserve"> </t>
        </is>
      </c>
      <c r="C5" s="4" t="inlineStr">
        <is>
          <t>Typical contribution for EOR projects would be 80-85%
of the gross profit earned, compared to 40-50% for traditional staffing which negates the impact of lower gross margins.</t>
        </is>
      </c>
    </row>
    <row r="6">
      <c r="A6" s="4" t="inlineStr">
        <is>
          <t>Reverse stock split, description</t>
        </is>
      </c>
      <c r="B6" s="4" t="inlineStr">
        <is>
          <t>one-for-ten reverse stock split</t>
        </is>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venues</t>
        </is>
      </c>
      <c r="B9" s="4" t="inlineStr">
        <is>
          <t xml:space="preserve"> </t>
        </is>
      </c>
      <c r="C9" s="5" t="n">
        <v>60700000</v>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venues</t>
        </is>
      </c>
      <c r="B12" s="4" t="inlineStr">
        <is>
          <t xml:space="preserve"> </t>
        </is>
      </c>
      <c r="C12" s="5" t="n">
        <v>184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LEVEL 3 CONTINGENT CONSIDERATION (Details) - Key Resources Inc [Member] - USD ($) $ in Thousands</t>
        </is>
      </c>
      <c r="B1" s="2" t="inlineStr">
        <is>
          <t>12 Months Ended</t>
        </is>
      </c>
    </row>
    <row r="2">
      <c r="B2" s="2" t="inlineStr">
        <is>
          <t>Dec. 31, 2022</t>
        </is>
      </c>
      <c r="C2" s="2" t="inlineStr">
        <is>
          <t>Jan. 01, 2022</t>
        </is>
      </c>
    </row>
    <row r="3">
      <c r="A3" s="3" t="inlineStr">
        <is>
          <t>Restructuring Cost and Reserve [Line Items]</t>
        </is>
      </c>
      <c r="B3" s="4" t="inlineStr">
        <is>
          <t xml:space="preserve"> </t>
        </is>
      </c>
      <c r="C3" s="4" t="inlineStr">
        <is>
          <t xml:space="preserve"> </t>
        </is>
      </c>
    </row>
    <row r="4">
      <c r="A4" s="4" t="inlineStr">
        <is>
          <t>Balance at January 1, 2022</t>
        </is>
      </c>
      <c r="B4" s="5" t="n">
        <v>4054</v>
      </c>
      <c r="C4" s="5" t="n">
        <v>4054</v>
      </c>
    </row>
    <row r="5">
      <c r="A5" s="4" t="inlineStr">
        <is>
          <t>KRI deferred consideration</t>
        </is>
      </c>
      <c r="B5" s="4" t="inlineStr">
        <is>
          <t xml:space="preserve"> </t>
        </is>
      </c>
      <c r="C5" s="4" t="inlineStr">
        <is>
          <t xml:space="preserve"> </t>
        </is>
      </c>
    </row>
    <row r="6">
      <c r="A6" s="4" t="inlineStr">
        <is>
          <t>Headway deferred consideration</t>
        </is>
      </c>
      <c r="B6" s="6" t="n">
        <v>4290</v>
      </c>
      <c r="C6" s="4" t="inlineStr">
        <is>
          <t xml:space="preserve"> </t>
        </is>
      </c>
    </row>
    <row r="7">
      <c r="A7" s="4" t="inlineStr">
        <is>
          <t>Balance at December 31, 2022</t>
        </is>
      </c>
      <c r="B7" s="5" t="n">
        <v>8344</v>
      </c>
      <c r="C7" s="5" t="n">
        <v>40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0" customWidth="1" min="1" max="1"/>
    <col width="16" customWidth="1" min="2" max="2"/>
  </cols>
  <sheetData>
    <row r="1">
      <c r="A1" s="1" t="inlineStr">
        <is>
          <t>SCHEDULE OF ESTIMATED USEFUL LIFE OF PROPERTY AND EQUIPMENT (Details)</t>
        </is>
      </c>
      <c r="B1" s="2" t="inlineStr">
        <is>
          <t>12 Months Ended</t>
        </is>
      </c>
    </row>
    <row r="2">
      <c r="B2" s="2" t="inlineStr">
        <is>
          <t>Dec. 31, 2022</t>
        </is>
      </c>
    </row>
    <row r="3">
      <c r="A3" s="4" t="inlineStr">
        <is>
          <t>Computers [Member] | Minimum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Computers [Member] | Maximum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Network Equipment [Member] | Minimum [Member]</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3 years</t>
        </is>
      </c>
    </row>
    <row r="18">
      <c r="A18" s="4" t="inlineStr">
        <is>
          <t>Network 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5 years</t>
        </is>
      </c>
    </row>
    <row r="21">
      <c r="A21" s="4" t="inlineStr">
        <is>
          <t>Software Development [Member] | Minimum [Member]</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3 years</t>
        </is>
      </c>
    </row>
    <row r="24">
      <c r="A24" s="4" t="inlineStr">
        <is>
          <t>Software Development [Member] | Maximum [Member]</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5 years</t>
        </is>
      </c>
    </row>
    <row r="27">
      <c r="A27" s="4" t="inlineStr">
        <is>
          <t>Office Equipment [Member] | Minimum [Member]</t>
        </is>
      </c>
      <c r="B27" s="4" t="inlineStr">
        <is>
          <t xml:space="preserve"> </t>
        </is>
      </c>
    </row>
    <row r="28">
      <c r="A28" s="3" t="inlineStr">
        <is>
          <t>Property, Plant and Equipment [Line Items]</t>
        </is>
      </c>
      <c r="B28" s="4" t="inlineStr">
        <is>
          <t xml:space="preserve"> </t>
        </is>
      </c>
    </row>
    <row r="29">
      <c r="A29" s="4" t="inlineStr">
        <is>
          <t>Property and equipment, estimated useful lives</t>
        </is>
      </c>
      <c r="B29" s="4" t="inlineStr">
        <is>
          <t>3 years</t>
        </is>
      </c>
    </row>
    <row r="30">
      <c r="A30" s="4" t="inlineStr">
        <is>
          <t>Office Equipment [Member] | Maximum [Member]</t>
        </is>
      </c>
      <c r="B30" s="4" t="inlineStr">
        <is>
          <t xml:space="preserve"> </t>
        </is>
      </c>
    </row>
    <row r="31">
      <c r="A31" s="3" t="inlineStr">
        <is>
          <t>Property, Plant and Equipment [Line Items]</t>
        </is>
      </c>
      <c r="B31" s="4" t="inlineStr">
        <is>
          <t xml:space="preserve"> </t>
        </is>
      </c>
    </row>
    <row r="32">
      <c r="A32" s="4" t="inlineStr">
        <is>
          <t>Property and equipment, estimated useful lives</t>
        </is>
      </c>
      <c r="B32" s="4" t="inlineStr">
        <is>
          <t>7 years</t>
        </is>
      </c>
    </row>
    <row r="33">
      <c r="A33" s="4" t="inlineStr">
        <is>
          <t>Furniture and Fixtures [Member] | Minimum [Member]</t>
        </is>
      </c>
      <c r="B33" s="4" t="inlineStr">
        <is>
          <t xml:space="preserve"> </t>
        </is>
      </c>
    </row>
    <row r="34">
      <c r="A34" s="3" t="inlineStr">
        <is>
          <t>Property, Plant and Equipment [Line Items]</t>
        </is>
      </c>
      <c r="B34" s="4" t="inlineStr">
        <is>
          <t xml:space="preserve"> </t>
        </is>
      </c>
    </row>
    <row r="35">
      <c r="A35" s="4" t="inlineStr">
        <is>
          <t>Property and equipment, estimated useful lives</t>
        </is>
      </c>
      <c r="B35" s="4" t="inlineStr">
        <is>
          <t>3 years</t>
        </is>
      </c>
    </row>
    <row r="36">
      <c r="A36" s="4" t="inlineStr">
        <is>
          <t>Furniture and Fixtures [Member] | Maximum [Member]</t>
        </is>
      </c>
      <c r="B36" s="4" t="inlineStr">
        <is>
          <t xml:space="preserve"> </t>
        </is>
      </c>
    </row>
    <row r="37">
      <c r="A37" s="3" t="inlineStr">
        <is>
          <t>Property, Plant and Equipment [Line Items]</t>
        </is>
      </c>
      <c r="B37" s="4" t="inlineStr">
        <is>
          <t xml:space="preserve"> </t>
        </is>
      </c>
    </row>
    <row r="38">
      <c r="A38" s="4" t="inlineStr">
        <is>
          <t>Property and equipment, estimated useful lives</t>
        </is>
      </c>
      <c r="B38" s="4" t="inlineStr">
        <is>
          <t>7 years</t>
        </is>
      </c>
    </row>
    <row r="39">
      <c r="A39" s="4" t="inlineStr">
        <is>
          <t>Leasehold Improvements [Member] | Minimum [Member]</t>
        </is>
      </c>
      <c r="B39" s="4" t="inlineStr">
        <is>
          <t xml:space="preserve"> </t>
        </is>
      </c>
    </row>
    <row r="40">
      <c r="A40" s="3" t="inlineStr">
        <is>
          <t>Property, Plant and Equipment [Line Items]</t>
        </is>
      </c>
      <c r="B40" s="4" t="inlineStr">
        <is>
          <t xml:space="preserve"> </t>
        </is>
      </c>
    </row>
    <row r="41">
      <c r="A41" s="4" t="inlineStr">
        <is>
          <t>Property and equipment, estimated useful lives</t>
        </is>
      </c>
      <c r="B41" s="4" t="inlineStr">
        <is>
          <t>3 years</t>
        </is>
      </c>
    </row>
    <row r="42">
      <c r="A42" s="4" t="inlineStr">
        <is>
          <t>Leasehold Improvements [Member] | Maximum [Member]</t>
        </is>
      </c>
      <c r="B42" s="4" t="inlineStr">
        <is>
          <t xml:space="preserve"> </t>
        </is>
      </c>
    </row>
    <row r="43">
      <c r="A43" s="3" t="inlineStr">
        <is>
          <t>Property, Plant and Equipment [Line Items]</t>
        </is>
      </c>
      <c r="B43" s="4" t="inlineStr">
        <is>
          <t xml:space="preserve"> </t>
        </is>
      </c>
    </row>
    <row r="44">
      <c r="A44" s="4" t="inlineStr">
        <is>
          <t>Property and equipment, estimated useful lives</t>
        </is>
      </c>
      <c r="B4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SUMMARY OF SIGNIFICANT ACCOUNTING POLICIES (Details Narrative) - USD ($)</t>
        </is>
      </c>
      <c r="E1" s="2" t="inlineStr">
        <is>
          <t>12 Months Ended</t>
        </is>
      </c>
    </row>
    <row r="2">
      <c r="B2" s="2" t="inlineStr">
        <is>
          <t>Jul. 14, 2021</t>
        </is>
      </c>
      <c r="C2" s="2" t="inlineStr">
        <is>
          <t>May 25, 2021</t>
        </is>
      </c>
      <c r="D2" s="2" t="inlineStr">
        <is>
          <t>Mar. 27, 2020</t>
        </is>
      </c>
      <c r="E2" s="2" t="inlineStr">
        <is>
          <t>Dec. 31, 2022</t>
        </is>
      </c>
      <c r="F2" s="2" t="inlineStr">
        <is>
          <t>Jan. 01, 2022</t>
        </is>
      </c>
      <c r="G2" s="2" t="inlineStr">
        <is>
          <t>Apr. 18, 2022</t>
        </is>
      </c>
      <c r="H2" s="2" t="inlineStr">
        <is>
          <t>Dec. 31, 2021</t>
        </is>
      </c>
      <c r="I2" s="2" t="inlineStr">
        <is>
          <t>Jan. 01, 2021</t>
        </is>
      </c>
      <c r="J2" s="2" t="inlineStr">
        <is>
          <t>May 20, 2020</t>
        </is>
      </c>
      <c r="K2" s="2" t="inlineStr">
        <is>
          <t>May 1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5" t="n">
        <v>101015000</v>
      </c>
      <c r="F4" s="5" t="n">
        <v>8402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ing capital deficit</t>
        </is>
      </c>
      <c r="B5" s="4" t="inlineStr">
        <is>
          <t xml:space="preserve"> </t>
        </is>
      </c>
      <c r="C5" s="4" t="inlineStr">
        <is>
          <t xml:space="preserve"> </t>
        </is>
      </c>
      <c r="D5" s="4" t="inlineStr">
        <is>
          <t xml:space="preserve"> </t>
        </is>
      </c>
      <c r="E5" s="6" t="n">
        <v>200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debt</t>
        </is>
      </c>
      <c r="B6" s="4" t="inlineStr">
        <is>
          <t xml:space="preserve"> </t>
        </is>
      </c>
      <c r="C6" s="4" t="inlineStr">
        <is>
          <t xml:space="preserve"> </t>
        </is>
      </c>
      <c r="D6" s="4" t="inlineStr">
        <is>
          <t xml:space="preserve"> </t>
        </is>
      </c>
      <c r="E6" s="6" t="n">
        <v>1826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4" t="inlineStr">
        <is>
          <t xml:space="preserve"> </t>
        </is>
      </c>
      <c r="D7" s="4" t="inlineStr">
        <is>
          <t xml:space="preserve"> </t>
        </is>
      </c>
      <c r="E7" s="6" t="n">
        <v>1992000</v>
      </c>
      <c r="F7" s="6" t="n">
        <v>4558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taxes</t>
        </is>
      </c>
      <c r="B8" s="4" t="inlineStr">
        <is>
          <t xml:space="preserve"> </t>
        </is>
      </c>
      <c r="C8" s="4" t="inlineStr">
        <is>
          <t xml:space="preserve"> </t>
        </is>
      </c>
      <c r="D8" s="4" t="inlineStr">
        <is>
          <t xml:space="preserve"> </t>
        </is>
      </c>
      <c r="E8" s="6" t="n">
        <v>27550000</v>
      </c>
      <c r="F8" s="6" t="n">
        <v>21401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tax assets</t>
        </is>
      </c>
      <c r="B9" s="4" t="inlineStr">
        <is>
          <t xml:space="preserve"> </t>
        </is>
      </c>
      <c r="C9" s="4" t="inlineStr">
        <is>
          <t xml:space="preserve"> </t>
        </is>
      </c>
      <c r="D9" s="4" t="inlineStr">
        <is>
          <t xml:space="preserve"> </t>
        </is>
      </c>
      <c r="E9" s="6" t="n">
        <v>4167000</v>
      </c>
      <c r="F9" s="6" t="n">
        <v>375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6" t="n">
        <v>244917000</v>
      </c>
      <c r="F10" s="6" t="n">
        <v>19777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vertising expense</t>
        </is>
      </c>
      <c r="B11" s="4" t="inlineStr">
        <is>
          <t xml:space="preserve"> </t>
        </is>
      </c>
      <c r="C11" s="4" t="inlineStr">
        <is>
          <t xml:space="preserve"> </t>
        </is>
      </c>
      <c r="D11" s="4" t="inlineStr">
        <is>
          <t xml:space="preserve"> </t>
        </is>
      </c>
      <c r="E11" s="6" t="n">
        <v>1444000</v>
      </c>
      <c r="F11" s="6" t="n">
        <v>803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equivalent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owance for doubtful accounts</t>
        </is>
      </c>
      <c r="B13" s="4" t="inlineStr">
        <is>
          <t xml:space="preserve"> </t>
        </is>
      </c>
      <c r="C13" s="4" t="inlineStr">
        <is>
          <t xml:space="preserve"> </t>
        </is>
      </c>
      <c r="D13" s="4" t="inlineStr">
        <is>
          <t xml:space="preserve"> </t>
        </is>
      </c>
      <c r="E13" s="6" t="n">
        <v>102000</v>
      </c>
      <c r="F13" s="4" t="inlineStr">
        <is>
          <t xml:space="preserve"> </t>
        </is>
      </c>
      <c r="G13" s="4" t="inlineStr">
        <is>
          <t xml:space="preserve"> </t>
        </is>
      </c>
      <c r="H13" s="4" t="inlineStr">
        <is>
          <t xml:space="preserve"> </t>
        </is>
      </c>
      <c r="I13" s="5" t="n">
        <v>60000</v>
      </c>
      <c r="J13" s="4" t="inlineStr">
        <is>
          <t xml:space="preserve"> </t>
        </is>
      </c>
      <c r="K13" s="4" t="inlineStr">
        <is>
          <t xml:space="preserve"> </t>
        </is>
      </c>
    </row>
    <row r="14">
      <c r="A14" s="4" t="inlineStr">
        <is>
          <t>Goodwill, Impairment Loss</t>
        </is>
      </c>
      <c r="B14" s="4" t="inlineStr">
        <is>
          <t xml:space="preserve"> </t>
        </is>
      </c>
      <c r="C14" s="4" t="inlineStr">
        <is>
          <t xml:space="preserve"> </t>
        </is>
      </c>
      <c r="D14" s="4" t="inlineStr">
        <is>
          <t xml:space="preserve"> </t>
        </is>
      </c>
      <c r="E14" s="6" t="n">
        <v>10000000</v>
      </c>
      <c r="F14" s="6" t="n">
        <v>3104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mporary Contractor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6" t="n">
        <v>239273000</v>
      </c>
      <c r="F17" s="6" t="n">
        <v>192756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manent Placement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t>
        </is>
      </c>
      <c r="B20" s="4" t="inlineStr">
        <is>
          <t xml:space="preserve"> </t>
        </is>
      </c>
      <c r="C20" s="4" t="inlineStr">
        <is>
          <t xml:space="preserve"> </t>
        </is>
      </c>
      <c r="D20" s="4" t="inlineStr">
        <is>
          <t xml:space="preserve"> </t>
        </is>
      </c>
      <c r="E20" s="6" t="n">
        <v>5644000</v>
      </c>
      <c r="F20" s="5" t="n">
        <v>5014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eadw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taxes</t>
        </is>
      </c>
      <c r="B23" s="4" t="inlineStr">
        <is>
          <t xml:space="preserve"> </t>
        </is>
      </c>
      <c r="C23" s="4" t="inlineStr">
        <is>
          <t xml:space="preserve"> </t>
        </is>
      </c>
      <c r="D23" s="4" t="inlineStr">
        <is>
          <t xml:space="preserve"> </t>
        </is>
      </c>
      <c r="E23" s="4" t="inlineStr">
        <is>
          <t xml:space="preserve"> </t>
        </is>
      </c>
      <c r="F23" s="4" t="inlineStr">
        <is>
          <t xml:space="preserve"> </t>
        </is>
      </c>
      <c r="G23" s="5" t="n">
        <v>2462000</v>
      </c>
      <c r="H23" s="4" t="inlineStr">
        <is>
          <t xml:space="preserve"> </t>
        </is>
      </c>
      <c r="I23" s="4" t="inlineStr">
        <is>
          <t xml:space="preserve"> </t>
        </is>
      </c>
      <c r="J23" s="4" t="inlineStr">
        <is>
          <t xml:space="preserve"> </t>
        </is>
      </c>
      <c r="K23" s="4" t="inlineStr">
        <is>
          <t xml:space="preserve"> </t>
        </is>
      </c>
    </row>
    <row r="24">
      <c r="A24" s="4" t="inlineStr">
        <is>
          <t>Deferred tax assets</t>
        </is>
      </c>
      <c r="B24" s="4" t="inlineStr">
        <is>
          <t xml:space="preserve"> </t>
        </is>
      </c>
      <c r="C24" s="4" t="inlineStr">
        <is>
          <t xml:space="preserve"> </t>
        </is>
      </c>
      <c r="D24" s="4" t="inlineStr">
        <is>
          <t xml:space="preserve"> </t>
        </is>
      </c>
      <c r="E24" s="6" t="n">
        <v>1039000</v>
      </c>
      <c r="F24" s="4" t="inlineStr">
        <is>
          <t xml:space="preserve"> </t>
        </is>
      </c>
      <c r="G24" s="6" t="n">
        <v>1237000</v>
      </c>
      <c r="H24" s="5" t="n">
        <v>1225000</v>
      </c>
      <c r="I24" s="4" t="inlineStr">
        <is>
          <t xml:space="preserve"> </t>
        </is>
      </c>
      <c r="J24" s="4" t="inlineStr">
        <is>
          <t xml:space="preserve"> </t>
        </is>
      </c>
      <c r="K24" s="4" t="inlineStr">
        <is>
          <t xml:space="preserve"> </t>
        </is>
      </c>
    </row>
    <row r="25">
      <c r="A25" s="4" t="inlineStr">
        <is>
          <t>Employee Retention Tax Credits [Member] | Headwa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tax assets</t>
        </is>
      </c>
      <c r="B27" s="4" t="inlineStr">
        <is>
          <t xml:space="preserve"> </t>
        </is>
      </c>
      <c r="C27" s="4" t="inlineStr">
        <is>
          <t xml:space="preserve"> </t>
        </is>
      </c>
      <c r="D27" s="4" t="inlineStr">
        <is>
          <t xml:space="preserve"> </t>
        </is>
      </c>
      <c r="E27" s="4" t="inlineStr">
        <is>
          <t xml:space="preserve"> </t>
        </is>
      </c>
      <c r="F27" s="4" t="inlineStr">
        <is>
          <t xml:space="preserve"> </t>
        </is>
      </c>
      <c r="G27" s="6" t="n">
        <v>145000</v>
      </c>
      <c r="H27" s="4" t="inlineStr">
        <is>
          <t xml:space="preserve"> </t>
        </is>
      </c>
      <c r="I27" s="4" t="inlineStr">
        <is>
          <t xml:space="preserve"> </t>
        </is>
      </c>
      <c r="J27" s="4" t="inlineStr">
        <is>
          <t xml:space="preserve"> </t>
        </is>
      </c>
      <c r="K27" s="4" t="inlineStr">
        <is>
          <t xml:space="preserve"> </t>
        </is>
      </c>
    </row>
    <row r="28">
      <c r="A28" s="4" t="inlineStr">
        <is>
          <t>Other tax credits [Member] | Headw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tax assets</t>
        </is>
      </c>
      <c r="B30" s="4" t="inlineStr">
        <is>
          <t xml:space="preserve"> </t>
        </is>
      </c>
      <c r="C30" s="4" t="inlineStr">
        <is>
          <t xml:space="preserve"> </t>
        </is>
      </c>
      <c r="D30" s="4" t="inlineStr">
        <is>
          <t xml:space="preserve"> </t>
        </is>
      </c>
      <c r="E30" s="4" t="inlineStr">
        <is>
          <t xml:space="preserve"> </t>
        </is>
      </c>
      <c r="F30" s="4" t="inlineStr">
        <is>
          <t xml:space="preserve"> </t>
        </is>
      </c>
      <c r="G30" s="5" t="n">
        <v>51000</v>
      </c>
      <c r="H30" s="4" t="inlineStr">
        <is>
          <t xml:space="preserve"> </t>
        </is>
      </c>
      <c r="I30" s="4" t="inlineStr">
        <is>
          <t xml:space="preserve"> </t>
        </is>
      </c>
      <c r="J30" s="4" t="inlineStr">
        <is>
          <t xml:space="preserve"> </t>
        </is>
      </c>
      <c r="K30" s="4" t="inlineStr">
        <is>
          <t xml:space="preserve"> </t>
        </is>
      </c>
    </row>
    <row r="31">
      <c r="A31" s="4" t="inlineStr">
        <is>
          <t>Key Resourc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443000</v>
      </c>
      <c r="K33" s="4" t="inlineStr">
        <is>
          <t xml:space="preserve"> </t>
        </is>
      </c>
    </row>
    <row r="34">
      <c r="A34" s="4" t="inlineStr">
        <is>
          <t>Lighthouse Placement Servic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90000</v>
      </c>
      <c r="K36" s="4" t="inlineStr">
        <is>
          <t xml:space="preserve"> </t>
        </is>
      </c>
    </row>
    <row r="37">
      <c r="A37" s="4" t="inlineStr">
        <is>
          <t>Staffing Georgia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63000</v>
      </c>
      <c r="K39" s="4" t="inlineStr">
        <is>
          <t xml:space="preserve"> </t>
        </is>
      </c>
    </row>
    <row r="40">
      <c r="A40" s="4" t="inlineStr">
        <is>
          <t>2020 Jackson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5" t="n">
        <v>90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Oct. 14,  2024</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0 Jackson Note [Member] | Midcap Funding X Tru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Sep.  06,  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line of credit</t>
        </is>
      </c>
      <c r="B47" s="4" t="inlineStr">
        <is>
          <t xml:space="preserve"> </t>
        </is>
      </c>
      <c r="C47" s="4" t="inlineStr">
        <is>
          <t xml:space="preserve"> </t>
        </is>
      </c>
      <c r="D47" s="4" t="inlineStr">
        <is>
          <t xml:space="preserve"> </t>
        </is>
      </c>
      <c r="E47" s="5" t="n">
        <v>3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y 12 Note [Member] | Monroe Staffing Servic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00</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1</v>
      </c>
    </row>
    <row r="52">
      <c r="A52" s="4" t="inlineStr">
        <is>
          <t>May 12 Note [Member] | Affinity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amount</t>
        </is>
      </c>
      <c r="B54" s="4" t="inlineStr">
        <is>
          <t xml:space="preserve"> </t>
        </is>
      </c>
      <c r="C54" s="5" t="n">
        <v>1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expense, debt</t>
        </is>
      </c>
      <c r="B55" s="4" t="inlineStr">
        <is>
          <t xml:space="preserve"> </t>
        </is>
      </c>
      <c r="C55" s="5" t="n">
        <v>10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y 12 Note [Member] | Affinity Bank [Member] | Key Resourc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5" t="n">
        <v>544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expense, debt</t>
        </is>
      </c>
      <c r="B59" s="6" t="n">
        <v>63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y 12 Note [Member] | Affinity Bank [Member] | Lighthouse Placement Service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face amount</t>
        </is>
      </c>
      <c r="B62" s="6" t="n">
        <v>189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expense, debt</t>
        </is>
      </c>
      <c r="B63" s="6" t="n">
        <v>2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y 12 Note [Member] | Affinity Bank [Member] | Staffing360 Georgia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face amount</t>
        </is>
      </c>
      <c r="B66" s="6" t="n">
        <v>2063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expense, debt</t>
        </is>
      </c>
      <c r="B67" s="5" t="n">
        <v>2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y 20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9395000</v>
      </c>
      <c r="K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1</v>
      </c>
      <c r="K71" s="4" t="inlineStr">
        <is>
          <t xml:space="preserve"> </t>
        </is>
      </c>
    </row>
    <row r="72">
      <c r="A72" s="4" t="inlineStr">
        <is>
          <t>Paycheck Protection Program Loan Deferral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 of tax deferrals</t>
        </is>
      </c>
      <c r="B74" s="4" t="inlineStr">
        <is>
          <t xml:space="preserve"> </t>
        </is>
      </c>
      <c r="C74" s="4" t="inlineStr">
        <is>
          <t xml:space="preserve"> </t>
        </is>
      </c>
      <c r="D74" s="5" t="n">
        <v>2473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ferrals payments</t>
        </is>
      </c>
      <c r="B75" s="4" t="inlineStr">
        <is>
          <t xml:space="preserve"> </t>
        </is>
      </c>
      <c r="C75" s="4" t="inlineStr">
        <is>
          <t xml:space="preserve"> </t>
        </is>
      </c>
      <c r="D75" s="4" t="inlineStr">
        <is>
          <t xml:space="preserve"> </t>
        </is>
      </c>
      <c r="E75" s="6" t="n">
        <v>509000</v>
      </c>
      <c r="F75" s="4" t="inlineStr">
        <is>
          <t xml:space="preserve"> </t>
        </is>
      </c>
      <c r="G75" s="4" t="inlineStr">
        <is>
          <t xml:space="preserve"> </t>
        </is>
      </c>
      <c r="H75" s="5" t="n">
        <v>2465000</v>
      </c>
      <c r="I75" s="4" t="inlineStr">
        <is>
          <t xml:space="preserve"> </t>
        </is>
      </c>
      <c r="J75" s="4" t="inlineStr">
        <is>
          <t xml:space="preserve"> </t>
        </is>
      </c>
      <c r="K75" s="4" t="inlineStr">
        <is>
          <t xml:space="preserve"> </t>
        </is>
      </c>
    </row>
    <row r="76">
      <c r="A76" s="4" t="inlineStr">
        <is>
          <t>Payment obligation</t>
        </is>
      </c>
      <c r="B76" s="4" t="inlineStr">
        <is>
          <t xml:space="preserve"> </t>
        </is>
      </c>
      <c r="C76" s="4" t="inlineStr">
        <is>
          <t xml:space="preserve"> </t>
        </is>
      </c>
      <c r="D76" s="4" t="inlineStr">
        <is>
          <t xml:space="preserve"> </t>
        </is>
      </c>
      <c r="E76" s="6" t="n">
        <v>988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mployee retention tax credits</t>
        </is>
      </c>
      <c r="B77" s="4" t="inlineStr">
        <is>
          <t xml:space="preserve"> </t>
        </is>
      </c>
      <c r="C77" s="4" t="inlineStr">
        <is>
          <t xml:space="preserve"> </t>
        </is>
      </c>
      <c r="D77" s="4" t="inlineStr">
        <is>
          <t xml:space="preserve"> </t>
        </is>
      </c>
      <c r="E77" s="6" t="n">
        <v>593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aycheck Protection Program Loan Deferral One [Member] | Employee Retention Tax Cred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ther current assets</t>
        </is>
      </c>
      <c r="B80" s="4" t="inlineStr">
        <is>
          <t xml:space="preserve"> </t>
        </is>
      </c>
      <c r="C80" s="4" t="inlineStr">
        <is>
          <t xml:space="preserve"> </t>
        </is>
      </c>
      <c r="D80" s="4" t="inlineStr">
        <is>
          <t xml:space="preserve"> </t>
        </is>
      </c>
      <c r="E80" s="5" t="n">
        <v>507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aycheck Protection Program Loan Deferral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ayment of tax deferrals</t>
        </is>
      </c>
      <c r="B83" s="4" t="inlineStr">
        <is>
          <t xml:space="preserve"> </t>
        </is>
      </c>
      <c r="C83" s="4" t="inlineStr">
        <is>
          <t xml:space="preserve"> </t>
        </is>
      </c>
      <c r="D83" s="5" t="n">
        <v>2473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BASIC AND DILUTED (Details) - USD ($) $ / shares in Units, $ in Thousands</t>
        </is>
      </c>
      <c r="B1" s="2" t="inlineStr">
        <is>
          <t>12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Net (Loss) Income</t>
        </is>
      </c>
      <c r="B4" s="5" t="n">
        <v>-16994</v>
      </c>
      <c r="C4" s="5" t="n">
        <v>8158</v>
      </c>
    </row>
    <row r="5">
      <c r="A5" s="4" t="inlineStr">
        <is>
          <t>Less: Dividends paid to Series E, E-1, G, G-1 preferred shareholders</t>
        </is>
      </c>
      <c r="B5" s="4" t="inlineStr">
        <is>
          <t xml:space="preserve"> </t>
        </is>
      </c>
      <c r="C5" s="6" t="n">
        <v>795</v>
      </c>
    </row>
    <row r="6">
      <c r="A6" s="4" t="inlineStr">
        <is>
          <t>Less: Deemed dividend</t>
        </is>
      </c>
      <c r="B6" s="4" t="inlineStr">
        <is>
          <t xml:space="preserve"> </t>
        </is>
      </c>
      <c r="C6" s="6" t="n">
        <v>1798</v>
      </c>
    </row>
    <row r="7">
      <c r="A7" s="4" t="inlineStr">
        <is>
          <t>Less: Net income allocated to participating equity</t>
        </is>
      </c>
      <c r="B7" s="4" t="inlineStr">
        <is>
          <t xml:space="preserve"> </t>
        </is>
      </c>
      <c r="C7" s="6" t="n">
        <v>2395</v>
      </c>
    </row>
    <row r="8">
      <c r="A8" s="4" t="inlineStr">
        <is>
          <t>Net (Loss) Income Attributable to Common Equity</t>
        </is>
      </c>
      <c r="B8" s="6" t="n">
        <v>-16994</v>
      </c>
      <c r="C8" s="6" t="n">
        <v>3170</v>
      </c>
    </row>
    <row r="9">
      <c r="A9" s="4" t="inlineStr">
        <is>
          <t>Add: Dividends paid to Series E, E-1, G, G-1 preferred shareholders</t>
        </is>
      </c>
      <c r="B9" s="4" t="inlineStr">
        <is>
          <t xml:space="preserve"> </t>
        </is>
      </c>
      <c r="C9" s="6" t="n">
        <v>795</v>
      </c>
    </row>
    <row r="10">
      <c r="A10" s="4" t="inlineStr">
        <is>
          <t>Net income available to commons and preferred shareholders for diluted earnings per share</t>
        </is>
      </c>
      <c r="B10" s="5" t="n">
        <v>-16994</v>
      </c>
      <c r="C10" s="5" t="n">
        <v>3965</v>
      </c>
    </row>
    <row r="11">
      <c r="A11" s="4" t="inlineStr">
        <is>
          <t>Weighted average basic common shares outstanding</t>
        </is>
      </c>
      <c r="B11" s="6" t="n">
        <v>2113509</v>
      </c>
      <c r="C11" s="6" t="n">
        <v>952207</v>
      </c>
    </row>
    <row r="12">
      <c r="A12" s="4" t="inlineStr">
        <is>
          <t>Weighted average additional common shares outstanding if preferred shares converted to common shares (if dilutive)</t>
        </is>
      </c>
      <c r="B12" s="4" t="inlineStr">
        <is>
          <t xml:space="preserve"> </t>
        </is>
      </c>
      <c r="C12" s="6" t="n">
        <v>104387</v>
      </c>
    </row>
    <row r="13">
      <c r="A13" s="4" t="inlineStr">
        <is>
          <t>Total weighted average common shares outstanding if preferred shares converted to common shares</t>
        </is>
      </c>
      <c r="B13" s="6" t="n">
        <v>2113509</v>
      </c>
      <c r="C13" s="6" t="n">
        <v>1056594</v>
      </c>
    </row>
    <row r="14">
      <c r="A14" s="4" t="inlineStr">
        <is>
          <t>Restricted shares</t>
        </is>
      </c>
      <c r="B14" s="4" t="inlineStr">
        <is>
          <t xml:space="preserve"> </t>
        </is>
      </c>
      <c r="C14" s="6" t="n">
        <v>5947</v>
      </c>
    </row>
    <row r="15">
      <c r="A15" s="4" t="inlineStr">
        <is>
          <t>Weighted average diluted shares outstanding</t>
        </is>
      </c>
      <c r="B15" s="6" t="n">
        <v>2113509</v>
      </c>
      <c r="C15" s="6" t="n">
        <v>1062541</v>
      </c>
    </row>
    <row r="16">
      <c r="A16" s="4" t="inlineStr">
        <is>
          <t>Basic</t>
        </is>
      </c>
      <c r="B16" s="8" t="n">
        <v>-8.039999999999999</v>
      </c>
      <c r="C16" s="8" t="n">
        <v>3.3</v>
      </c>
    </row>
    <row r="17">
      <c r="A17" s="4" t="inlineStr">
        <is>
          <t>Diluted</t>
        </is>
      </c>
      <c r="B17" s="8" t="n">
        <v>-8.039999999999999</v>
      </c>
      <c r="C17" s="8"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5336</v>
      </c>
      <c r="C3" s="5" t="n">
        <v>3552</v>
      </c>
    </row>
    <row r="4">
      <c r="A4" s="4" t="inlineStr">
        <is>
          <t>Accumulated depreciation</t>
        </is>
      </c>
      <c r="B4" s="6" t="n">
        <v>-4105</v>
      </c>
      <c r="C4" s="6" t="n">
        <v>-2687</v>
      </c>
    </row>
    <row r="5">
      <c r="A5" s="4" t="inlineStr">
        <is>
          <t>Total property and equipment, net</t>
        </is>
      </c>
      <c r="B5" s="6" t="n">
        <v>1230</v>
      </c>
      <c r="C5" s="6" t="n">
        <v>865</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323</v>
      </c>
      <c r="C8" s="6" t="n">
        <v>43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667</v>
      </c>
      <c r="C11" s="6" t="n">
        <v>587</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662</v>
      </c>
      <c r="C14" s="6" t="n">
        <v>70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434</v>
      </c>
      <c r="C17" s="6" t="n">
        <v>118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250</v>
      </c>
      <c r="C20" s="5" t="n">
        <v>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Jan. 01, 2022</t>
        </is>
      </c>
    </row>
    <row r="3">
      <c r="A3" s="3" t="inlineStr">
        <is>
          <t>Property, Plant and Equipment [Abstract]</t>
        </is>
      </c>
      <c r="B3" s="4" t="inlineStr">
        <is>
          <t xml:space="preserve"> </t>
        </is>
      </c>
      <c r="C3" s="4" t="inlineStr">
        <is>
          <t xml:space="preserve"> </t>
        </is>
      </c>
    </row>
    <row r="4">
      <c r="A4" s="4" t="inlineStr">
        <is>
          <t>Depreciation expense</t>
        </is>
      </c>
      <c r="B4" s="5" t="n">
        <v>526</v>
      </c>
      <c r="C4" s="5" t="n">
        <v>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Jan. 01, 2022</t>
        </is>
      </c>
    </row>
    <row r="3">
      <c r="A3" s="3" t="inlineStr">
        <is>
          <t>Income Statement [Abstract]</t>
        </is>
      </c>
      <c r="B3" s="4" t="inlineStr">
        <is>
          <t xml:space="preserve"> </t>
        </is>
      </c>
      <c r="C3" s="4" t="inlineStr">
        <is>
          <t xml:space="preserve"> </t>
        </is>
      </c>
    </row>
    <row r="4">
      <c r="A4" s="4" t="inlineStr">
        <is>
          <t>Net (Loss) Income</t>
        </is>
      </c>
      <c r="B4" s="5" t="n">
        <v>-16994</v>
      </c>
      <c r="C4" s="5" t="n">
        <v>8158</v>
      </c>
    </row>
    <row r="5">
      <c r="A5" s="3" t="inlineStr">
        <is>
          <t>Other Comprehensive (Loss) Income</t>
        </is>
      </c>
      <c r="B5" s="4" t="inlineStr">
        <is>
          <t xml:space="preserve"> </t>
        </is>
      </c>
      <c r="C5" s="4" t="inlineStr">
        <is>
          <t xml:space="preserve"> </t>
        </is>
      </c>
    </row>
    <row r="6">
      <c r="A6" s="4" t="inlineStr">
        <is>
          <t>Foreign exchange translation adjustment</t>
        </is>
      </c>
      <c r="B6" s="6" t="n">
        <v>-2381</v>
      </c>
      <c r="C6" s="6" t="n">
        <v>-61</v>
      </c>
    </row>
    <row r="7">
      <c r="A7" s="4" t="inlineStr">
        <is>
          <t>Comprehensive (Loss) Income Attributable to the Company</t>
        </is>
      </c>
      <c r="B7" s="5" t="n">
        <v>-19375</v>
      </c>
      <c r="C7" s="5" t="n">
        <v>8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THER NON-CURRENT ASSETS (Details) - USD ($) $ in Thousands</t>
        </is>
      </c>
      <c r="B1" s="2" t="inlineStr">
        <is>
          <t>Dec. 31, 2022</t>
        </is>
      </c>
      <c r="C1" s="2" t="inlineStr">
        <is>
          <t>Jan. 01, 2022</t>
        </is>
      </c>
    </row>
    <row r="2">
      <c r="A2" s="3" t="inlineStr">
        <is>
          <t>Investments, All Other Investments [Abstract]</t>
        </is>
      </c>
      <c r="B2" s="4" t="inlineStr">
        <is>
          <t xml:space="preserve"> </t>
        </is>
      </c>
      <c r="C2" s="4" t="inlineStr">
        <is>
          <t xml:space="preserve"> </t>
        </is>
      </c>
    </row>
    <row r="3">
      <c r="A3" s="4" t="inlineStr">
        <is>
          <t>Collateral associated with workers’ compensation insurance</t>
        </is>
      </c>
      <c r="B3" s="5" t="n">
        <v>6027</v>
      </c>
      <c r="C3" s="5" t="n">
        <v>3072</v>
      </c>
    </row>
    <row r="4">
      <c r="A4" s="4" t="inlineStr">
        <is>
          <t>Other non-current assets</t>
        </is>
      </c>
      <c r="B4" s="6" t="n">
        <v>674</v>
      </c>
      <c r="C4" s="6" t="n">
        <v>434</v>
      </c>
    </row>
    <row r="5">
      <c r="A5" s="4" t="inlineStr">
        <is>
          <t>Total</t>
        </is>
      </c>
      <c r="B5" s="5" t="n">
        <v>6701</v>
      </c>
      <c r="C5" s="5" t="n">
        <v>35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BREAKDOWN OF INTANGIBLE ASSETS (Details) - USD ($) $ in Thousands</t>
        </is>
      </c>
      <c r="B1" s="2" t="inlineStr">
        <is>
          <t>Dec. 31, 2022</t>
        </is>
      </c>
      <c r="C1" s="2" t="inlineStr">
        <is>
          <t>Jan. 01, 2022</t>
        </is>
      </c>
    </row>
    <row r="2">
      <c r="A2" s="3" t="inlineStr">
        <is>
          <t>Finite-Lived Intangible Assets [Line Items]</t>
        </is>
      </c>
      <c r="B2" s="4" t="inlineStr">
        <is>
          <t xml:space="preserve"> </t>
        </is>
      </c>
      <c r="C2" s="4" t="inlineStr">
        <is>
          <t xml:space="preserve"> </t>
        </is>
      </c>
    </row>
    <row r="3">
      <c r="A3" s="4" t="inlineStr">
        <is>
          <t>Intangible assets, gross</t>
        </is>
      </c>
      <c r="B3" s="5" t="n">
        <v>39397</v>
      </c>
      <c r="C3" s="5" t="n">
        <v>33775</v>
      </c>
    </row>
    <row r="4">
      <c r="A4" s="4" t="inlineStr">
        <is>
          <t>Accumulated amortization</t>
        </is>
      </c>
      <c r="B4" s="6" t="n">
        <v>-22011</v>
      </c>
      <c r="C4" s="6" t="n">
        <v>-20126</v>
      </c>
    </row>
    <row r="5">
      <c r="A5" s="4" t="inlineStr">
        <is>
          <t>Intangible assets, net</t>
        </is>
      </c>
      <c r="B5" s="6" t="n">
        <v>17385</v>
      </c>
      <c r="C5" s="6" t="n">
        <v>13649</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0759</v>
      </c>
      <c r="C8" s="6" t="n">
        <v>9553</v>
      </c>
    </row>
    <row r="9">
      <c r="A9" s="4" t="inlineStr">
        <is>
          <t>Accumulated amortization</t>
        </is>
      </c>
      <c r="B9" s="6" t="n">
        <v>-5608</v>
      </c>
      <c r="C9" s="6" t="n">
        <v>-4969</v>
      </c>
    </row>
    <row r="10">
      <c r="A10" s="4" t="inlineStr">
        <is>
          <t>Intangible assets, net</t>
        </is>
      </c>
      <c r="B10" s="6" t="n">
        <v>5151</v>
      </c>
      <c r="C10" s="6" t="n">
        <v>4584</v>
      </c>
    </row>
    <row r="11">
      <c r="A11" s="4" t="inlineStr">
        <is>
          <t>Non Compe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2467</v>
      </c>
      <c r="C13" s="6" t="n">
        <v>2497</v>
      </c>
    </row>
    <row r="14">
      <c r="A14" s="4" t="inlineStr">
        <is>
          <t>Accumulated amortization</t>
        </is>
      </c>
      <c r="B14" s="6" t="n">
        <v>-2467</v>
      </c>
      <c r="C14" s="6" t="n">
        <v>-2497</v>
      </c>
    </row>
    <row r="15">
      <c r="A15" s="4" t="inlineStr">
        <is>
          <t>Intangible assets, net</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26170</v>
      </c>
      <c r="C18" s="6" t="n">
        <v>21725</v>
      </c>
    </row>
    <row r="19">
      <c r="A19" s="4" t="inlineStr">
        <is>
          <t>Accumulated amortization</t>
        </is>
      </c>
      <c r="B19" s="6" t="n">
        <v>-13936</v>
      </c>
      <c r="C19" s="6" t="n">
        <v>-12660</v>
      </c>
    </row>
    <row r="20">
      <c r="A20" s="4" t="inlineStr">
        <is>
          <t>Intangible assets, net</t>
        </is>
      </c>
      <c r="B20" s="5" t="n">
        <v>12234</v>
      </c>
      <c r="C20" s="5" t="n">
        <v>9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FOR EACH OF THE NEXT FIVE FISCAL YEARS (Details) - USD ($) $ in Thousands</t>
        </is>
      </c>
      <c r="B1" s="2" t="inlineStr">
        <is>
          <t>Dec. 31, 2022</t>
        </is>
      </c>
      <c r="C1" s="2" t="inlineStr">
        <is>
          <t>Jan. 01, 2022</t>
        </is>
      </c>
    </row>
    <row r="2">
      <c r="A2" s="3" t="inlineStr">
        <is>
          <t>Goodwill and Intangible Assets Disclosure [Abstract]</t>
        </is>
      </c>
      <c r="B2" s="4" t="inlineStr">
        <is>
          <t xml:space="preserve"> </t>
        </is>
      </c>
      <c r="C2" s="4" t="inlineStr">
        <is>
          <t xml:space="preserve"> </t>
        </is>
      </c>
    </row>
    <row r="3">
      <c r="A3" s="4" t="inlineStr">
        <is>
          <t>2023</t>
        </is>
      </c>
      <c r="B3" s="5" t="n">
        <v>2632</v>
      </c>
      <c r="C3" s="4" t="inlineStr">
        <is>
          <t xml:space="preserve"> </t>
        </is>
      </c>
    </row>
    <row r="4">
      <c r="A4" s="4" t="inlineStr">
        <is>
          <t>2024</t>
        </is>
      </c>
      <c r="B4" s="6" t="n">
        <v>2632</v>
      </c>
      <c r="C4" s="4" t="inlineStr">
        <is>
          <t xml:space="preserve"> </t>
        </is>
      </c>
    </row>
    <row r="5">
      <c r="A5" s="4" t="inlineStr">
        <is>
          <t>2025</t>
        </is>
      </c>
      <c r="B5" s="6" t="n">
        <v>2564</v>
      </c>
      <c r="C5" s="4" t="inlineStr">
        <is>
          <t xml:space="preserve"> </t>
        </is>
      </c>
    </row>
    <row r="6">
      <c r="A6" s="4" t="inlineStr">
        <is>
          <t>2026</t>
        </is>
      </c>
      <c r="B6" s="6" t="n">
        <v>2421</v>
      </c>
      <c r="C6" s="4" t="inlineStr">
        <is>
          <t xml:space="preserve"> </t>
        </is>
      </c>
    </row>
    <row r="7">
      <c r="A7" s="4" t="inlineStr">
        <is>
          <t>2027</t>
        </is>
      </c>
      <c r="B7" s="6" t="n">
        <v>2421</v>
      </c>
      <c r="C7" s="4" t="inlineStr">
        <is>
          <t xml:space="preserve"> </t>
        </is>
      </c>
    </row>
    <row r="8">
      <c r="A8" s="4" t="inlineStr">
        <is>
          <t>Thereafter</t>
        </is>
      </c>
      <c r="B8" s="6" t="n">
        <v>4715</v>
      </c>
      <c r="C8" s="4" t="inlineStr">
        <is>
          <t xml:space="preserve"> </t>
        </is>
      </c>
    </row>
    <row r="9">
      <c r="A9" s="4" t="inlineStr">
        <is>
          <t>Intangible assets, net</t>
        </is>
      </c>
      <c r="B9" s="5" t="n">
        <v>17385</v>
      </c>
      <c r="C9" s="5" t="n">
        <v>13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Jan. 01, 2022</t>
        </is>
      </c>
    </row>
    <row r="3">
      <c r="A3" s="3" t="inlineStr">
        <is>
          <t>Goodwill and Intangible Assets Disclosure [Abstract]</t>
        </is>
      </c>
      <c r="B3" s="4" t="inlineStr">
        <is>
          <t xml:space="preserve"> </t>
        </is>
      </c>
      <c r="C3" s="4" t="inlineStr">
        <is>
          <t xml:space="preserve"> </t>
        </is>
      </c>
    </row>
    <row r="4">
      <c r="A4" s="4" t="inlineStr">
        <is>
          <t>Beginning balance, gross</t>
        </is>
      </c>
      <c r="B4" s="5" t="n">
        <v>31478</v>
      </c>
      <c r="C4" s="5" t="n">
        <v>31591</v>
      </c>
    </row>
    <row r="5">
      <c r="A5" s="4" t="inlineStr">
        <is>
          <t>Acquisition</t>
        </is>
      </c>
      <c r="B5" s="6" t="n">
        <v>7808</v>
      </c>
      <c r="C5" s="4" t="inlineStr">
        <is>
          <t xml:space="preserve"> </t>
        </is>
      </c>
    </row>
    <row r="6">
      <c r="A6" s="4" t="inlineStr">
        <is>
          <t>Accumulated disposition</t>
        </is>
      </c>
      <c r="B6" s="6" t="n">
        <v>-1577</v>
      </c>
      <c r="C6" s="6" t="n">
        <v>-1577</v>
      </c>
    </row>
    <row r="7">
      <c r="A7" s="4" t="inlineStr">
        <is>
          <t>Accumulated impairment losses</t>
        </is>
      </c>
      <c r="B7" s="6" t="n">
        <v>-16073</v>
      </c>
      <c r="C7" s="6" t="n">
        <v>-6073</v>
      </c>
    </row>
    <row r="8">
      <c r="A8" s="4" t="inlineStr">
        <is>
          <t>Currency translation adjustment</t>
        </is>
      </c>
      <c r="B8" s="6" t="n">
        <v>-1745</v>
      </c>
      <c r="C8" s="6" t="n">
        <v>-113</v>
      </c>
    </row>
    <row r="9">
      <c r="A9" s="4" t="inlineStr">
        <is>
          <t>Ending balance, net</t>
        </is>
      </c>
      <c r="B9" s="5" t="n">
        <v>19891</v>
      </c>
      <c r="C9" s="5" t="n">
        <v>238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REPORTABLE BY SEGMENT (Details) - USD ($) $ in Thousands</t>
        </is>
      </c>
      <c r="B1" s="2" t="inlineStr">
        <is>
          <t>Dec. 31, 2022</t>
        </is>
      </c>
      <c r="C1" s="2" t="inlineStr">
        <is>
          <t>Jan. 01, 2022</t>
        </is>
      </c>
    </row>
    <row r="2">
      <c r="A2" s="4" t="inlineStr">
        <is>
          <t>Ending balance, net</t>
        </is>
      </c>
      <c r="B2" s="5" t="n">
        <v>19891</v>
      </c>
      <c r="C2" s="5" t="n">
        <v>23828</v>
      </c>
    </row>
    <row r="3">
      <c r="A3" s="4" t="inlineStr">
        <is>
          <t>UNITED STATES</t>
        </is>
      </c>
      <c r="B3" s="4" t="inlineStr">
        <is>
          <t xml:space="preserve"> </t>
        </is>
      </c>
      <c r="C3" s="4" t="inlineStr">
        <is>
          <t xml:space="preserve"> </t>
        </is>
      </c>
    </row>
    <row r="4">
      <c r="A4" s="4" t="inlineStr">
        <is>
          <t>Ending balance, net</t>
        </is>
      </c>
      <c r="B4" s="6" t="n">
        <v>19891</v>
      </c>
      <c r="C4" s="6" t="n">
        <v>12082</v>
      </c>
    </row>
    <row r="5">
      <c r="A5" s="4" t="inlineStr">
        <is>
          <t>UNITED STATES | Professional Staffing [Member]</t>
        </is>
      </c>
      <c r="B5" s="4" t="inlineStr">
        <is>
          <t xml:space="preserve"> </t>
        </is>
      </c>
      <c r="C5" s="4" t="inlineStr">
        <is>
          <t xml:space="preserve"> </t>
        </is>
      </c>
    </row>
    <row r="6">
      <c r="A6" s="4" t="inlineStr">
        <is>
          <t>Ending balance, net</t>
        </is>
      </c>
      <c r="B6" s="6" t="n">
        <v>14031</v>
      </c>
      <c r="C6" s="6" t="n">
        <v>6222</v>
      </c>
    </row>
    <row r="7">
      <c r="A7" s="4" t="inlineStr">
        <is>
          <t>UNITED STATES | Commercial Staffing [Member]</t>
        </is>
      </c>
      <c r="B7" s="4" t="inlineStr">
        <is>
          <t xml:space="preserve"> </t>
        </is>
      </c>
      <c r="C7" s="4" t="inlineStr">
        <is>
          <t xml:space="preserve"> </t>
        </is>
      </c>
    </row>
    <row r="8">
      <c r="A8" s="4" t="inlineStr">
        <is>
          <t>Ending balance, net</t>
        </is>
      </c>
      <c r="B8" s="6" t="n">
        <v>5860</v>
      </c>
      <c r="C8" s="6" t="n">
        <v>5860</v>
      </c>
    </row>
    <row r="9">
      <c r="A9" s="4" t="inlineStr">
        <is>
          <t>UNITED KINGDOM</t>
        </is>
      </c>
      <c r="B9" s="4" t="inlineStr">
        <is>
          <t xml:space="preserve"> </t>
        </is>
      </c>
      <c r="C9" s="4" t="inlineStr">
        <is>
          <t xml:space="preserve"> </t>
        </is>
      </c>
    </row>
    <row r="10">
      <c r="A10" s="4" t="inlineStr">
        <is>
          <t>Ending balance, net</t>
        </is>
      </c>
      <c r="B10" s="4" t="inlineStr">
        <is>
          <t xml:space="preserve"> </t>
        </is>
      </c>
      <c r="C10" s="6" t="n">
        <v>11746</v>
      </c>
    </row>
    <row r="11">
      <c r="A11" s="4" t="inlineStr">
        <is>
          <t>UNITED KINGDOM | Professional Staffing [Member]</t>
        </is>
      </c>
      <c r="B11" s="4" t="inlineStr">
        <is>
          <t xml:space="preserve"> </t>
        </is>
      </c>
      <c r="C11" s="4" t="inlineStr">
        <is>
          <t xml:space="preserve"> </t>
        </is>
      </c>
    </row>
    <row r="12">
      <c r="A12" s="4" t="inlineStr">
        <is>
          <t>Ending balance, net</t>
        </is>
      </c>
      <c r="B12" s="4" t="inlineStr">
        <is>
          <t xml:space="preserve"> </t>
        </is>
      </c>
      <c r="C12" s="5" t="n">
        <v>11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Details Narrative) - USD ($) $ in Thousands</t>
        </is>
      </c>
      <c r="C1" s="2" t="inlineStr">
        <is>
          <t>12 Months Ended</t>
        </is>
      </c>
    </row>
    <row r="2">
      <c r="B2" s="2" t="inlineStr">
        <is>
          <t>Apr. 18, 2022</t>
        </is>
      </c>
      <c r="C2" s="2" t="inlineStr">
        <is>
          <t>Dec. 31, 2022</t>
        </is>
      </c>
      <c r="D2" s="2" t="inlineStr">
        <is>
          <t>Jan.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5" t="n">
        <v>2464</v>
      </c>
      <c r="D4" s="5" t="n">
        <v>2312</v>
      </c>
    </row>
    <row r="5">
      <c r="A5" s="4" t="inlineStr">
        <is>
          <t>Weighted average useful life remaining of intangible assets</t>
        </is>
      </c>
      <c r="B5" s="4" t="inlineStr">
        <is>
          <t xml:space="preserve"> </t>
        </is>
      </c>
      <c r="C5" s="4" t="inlineStr">
        <is>
          <t>6 years</t>
        </is>
      </c>
      <c r="D5" s="4" t="inlineStr">
        <is>
          <t xml:space="preserve"> </t>
        </is>
      </c>
    </row>
    <row r="6">
      <c r="A6" s="4" t="inlineStr">
        <is>
          <t>Stock Purch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ayments to acquire receivables</t>
        </is>
      </c>
      <c r="B8" s="5" t="n">
        <v>14</v>
      </c>
      <c r="C8" s="4" t="inlineStr">
        <is>
          <t xml:space="preserve"> </t>
        </is>
      </c>
      <c r="D8" s="4" t="inlineStr">
        <is>
          <t xml:space="preserve"> </t>
        </is>
      </c>
    </row>
    <row r="9">
      <c r="A9" s="4" t="inlineStr">
        <is>
          <t>Stock Purchase Agreement [Member] | Series H Convertible Preferred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tock issued during period, shares, conversion of convertible securities</t>
        </is>
      </c>
      <c r="B11" s="6" t="n">
        <v>9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3" customWidth="1" min="2" max="2"/>
    <col width="16" customWidth="1" min="3" max="3"/>
    <col width="14" customWidth="1" min="4" max="4"/>
  </cols>
  <sheetData>
    <row r="1">
      <c r="A1" s="1" t="inlineStr">
        <is>
          <t>GOODWILL (Details Narrative) - USD ($) $ in Thousands</t>
        </is>
      </c>
      <c r="C1" s="2" t="inlineStr">
        <is>
          <t>12 Months Ended</t>
        </is>
      </c>
    </row>
    <row r="2">
      <c r="B2" s="2" t="inlineStr">
        <is>
          <t>May 18, 2022</t>
        </is>
      </c>
      <c r="C2" s="2" t="inlineStr">
        <is>
          <t>Dec. 31, 2022</t>
        </is>
      </c>
      <c r="D2" s="2" t="inlineStr">
        <is>
          <t>Jan. 01, 2022</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5" t="n">
        <v>10000</v>
      </c>
      <c r="D4" s="5" t="n">
        <v>3104</v>
      </c>
    </row>
    <row r="5">
      <c r="A5" s="4" t="inlineStr">
        <is>
          <t>Estimated value of goodwill</t>
        </is>
      </c>
      <c r="B5" s="5" t="n">
        <v>7808</v>
      </c>
      <c r="C5" s="6" t="n">
        <v>10000</v>
      </c>
      <c r="D5" s="4" t="inlineStr">
        <is>
          <t xml:space="preserve"> </t>
        </is>
      </c>
    </row>
    <row r="6">
      <c r="A6" s="4" t="inlineStr">
        <is>
          <t>Staffing UK Reporting Unit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 Loss</t>
        </is>
      </c>
      <c r="B8" s="4" t="inlineStr">
        <is>
          <t xml:space="preserve"> </t>
        </is>
      </c>
      <c r="C8" s="5" t="n">
        <v>10000</v>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2</t>
        </is>
      </c>
      <c r="C1" s="2" t="inlineStr">
        <is>
          <t>Jan. 01, 2022</t>
        </is>
      </c>
    </row>
    <row r="2">
      <c r="A2" s="3" t="inlineStr">
        <is>
          <t>Payables and Accruals [Abstract]</t>
        </is>
      </c>
      <c r="B2" s="4" t="inlineStr">
        <is>
          <t xml:space="preserve"> </t>
        </is>
      </c>
      <c r="C2" s="4" t="inlineStr">
        <is>
          <t xml:space="preserve"> </t>
        </is>
      </c>
    </row>
    <row r="3">
      <c r="A3" s="4" t="inlineStr">
        <is>
          <t>Accounts payable</t>
        </is>
      </c>
      <c r="B3" s="5" t="n">
        <v>1168</v>
      </c>
      <c r="C3" s="5" t="n">
        <v>2749</v>
      </c>
    </row>
    <row r="4">
      <c r="A4" s="4" t="inlineStr">
        <is>
          <t>Accrued payroll, taxes and bonuses</t>
        </is>
      </c>
      <c r="B4" s="6" t="n">
        <v>11838</v>
      </c>
      <c r="C4" s="6" t="n">
        <v>8594</v>
      </c>
    </row>
    <row r="5">
      <c r="A5" s="4" t="inlineStr">
        <is>
          <t>Other accrued expenses</t>
        </is>
      </c>
      <c r="B5" s="6" t="n">
        <v>3520</v>
      </c>
      <c r="C5" s="6" t="n">
        <v>1189</v>
      </c>
    </row>
    <row r="6">
      <c r="A6" s="4" t="inlineStr">
        <is>
          <t>Total</t>
        </is>
      </c>
      <c r="B6" s="5" t="n">
        <v>16526</v>
      </c>
      <c r="C6" s="5" t="n">
        <v>125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80" customWidth="1" min="5" max="5"/>
    <col width="22" customWidth="1" min="6" max="6"/>
    <col width="22" customWidth="1" min="7" max="7"/>
    <col width="80" customWidth="1" min="8" max="8"/>
    <col width="22" customWidth="1" min="9" max="9"/>
    <col width="22" customWidth="1" min="10" max="10"/>
  </cols>
  <sheetData>
    <row r="1">
      <c r="A1" s="1" t="inlineStr">
        <is>
          <t>ACCOUNTS RECEIVABLE FINANCING (Details Narrative) £ in Thousands</t>
        </is>
      </c>
      <c r="G1" s="2" t="inlineStr">
        <is>
          <t>1 Months Ended</t>
        </is>
      </c>
      <c r="H1" s="2" t="inlineStr">
        <is>
          <t>12 Months Ended</t>
        </is>
      </c>
    </row>
    <row r="2">
      <c r="B2" s="2" t="inlineStr">
        <is>
          <t>Oct. 27, 2022 USD ($)</t>
        </is>
      </c>
      <c r="C2" s="2" t="inlineStr">
        <is>
          <t>Dec. 31, 2021</t>
        </is>
      </c>
      <c r="D2" s="2" t="inlineStr">
        <is>
          <t>Jun. 28, 2018 GBP (£)</t>
        </is>
      </c>
      <c r="E2" s="2" t="inlineStr">
        <is>
          <t>Feb. 08, 2018 GBP (£)</t>
        </is>
      </c>
      <c r="F2" s="2" t="inlineStr">
        <is>
          <t>Sep. 15, 2017 USD ($)</t>
        </is>
      </c>
      <c r="G2" s="2" t="inlineStr">
        <is>
          <t>Jul. 31, 2019 GBP (£)</t>
        </is>
      </c>
      <c r="H2" s="2" t="inlineStr">
        <is>
          <t>Dec. 31, 2022 USD ($)</t>
        </is>
      </c>
      <c r="I2" s="2" t="inlineStr">
        <is>
          <t>Jan. 01, 2022 USD ($)</t>
        </is>
      </c>
      <c r="J2" s="2" t="inlineStr">
        <is>
          <t>Oct. 26, 2022 USD ($)</t>
        </is>
      </c>
    </row>
    <row r="3">
      <c r="A3" s="4" t="inlineStr">
        <is>
          <t>Collection of UK factoring facility deferred 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978000</v>
      </c>
      <c r="I3" s="5" t="n">
        <v>7311000</v>
      </c>
      <c r="J3" s="4" t="inlineStr">
        <is>
          <t xml:space="preserve"> </t>
        </is>
      </c>
    </row>
    <row r="4">
      <c r="A4" s="4" t="inlineStr">
        <is>
          <t>ASU 2016-16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ection of UK factoring facility deferred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26000</v>
      </c>
      <c r="I5" s="6" t="n">
        <v>7195000</v>
      </c>
      <c r="J5" s="4" t="inlineStr">
        <is>
          <t xml:space="preserve"> </t>
        </is>
      </c>
    </row>
    <row r="6">
      <c r="A6" s="4" t="inlineStr">
        <is>
          <t>Midcap Financial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5" t="n">
        <v>25000000</v>
      </c>
      <c r="G7" s="4" t="inlineStr">
        <is>
          <t xml:space="preserve"> </t>
        </is>
      </c>
      <c r="H7" s="6" t="n">
        <v>18176</v>
      </c>
      <c r="I7" s="5" t="n">
        <v>13405</v>
      </c>
      <c r="J7" s="4" t="inlineStr">
        <is>
          <t xml:space="preserve"> </t>
        </is>
      </c>
    </row>
    <row r="8">
      <c r="A8" s="4" t="inlineStr">
        <is>
          <t>Line of credit facility additional borrowing capacity</t>
        </is>
      </c>
      <c r="B8" s="4" t="inlineStr">
        <is>
          <t xml:space="preserve"> </t>
        </is>
      </c>
      <c r="C8" s="4" t="inlineStr">
        <is>
          <t xml:space="preserve"> </t>
        </is>
      </c>
      <c r="D8" s="4" t="inlineStr">
        <is>
          <t xml:space="preserve"> </t>
        </is>
      </c>
      <c r="E8" s="4" t="inlineStr">
        <is>
          <t xml:space="preserve"> </t>
        </is>
      </c>
      <c r="F8" s="5" t="n">
        <v>25000000</v>
      </c>
      <c r="G8" s="4" t="inlineStr">
        <is>
          <t xml:space="preserve"> </t>
        </is>
      </c>
      <c r="H8" s="4" t="inlineStr">
        <is>
          <t xml:space="preserve"> </t>
        </is>
      </c>
      <c r="I8" s="4" t="inlineStr">
        <is>
          <t xml:space="preserve"> </t>
        </is>
      </c>
      <c r="J8" s="4" t="inlineStr">
        <is>
          <t xml:space="preserve"> </t>
        </is>
      </c>
    </row>
    <row r="9">
      <c r="A9" s="4" t="inlineStr">
        <is>
          <t>Line of credit facility, maturity date</t>
        </is>
      </c>
      <c r="B9" s="4" t="inlineStr">
        <is>
          <t xml:space="preserve"> </t>
        </is>
      </c>
      <c r="C9" s="4" t="inlineStr">
        <is>
          <t xml:space="preserve"> </t>
        </is>
      </c>
      <c r="D9" s="4" t="inlineStr">
        <is>
          <t xml:space="preserve"> </t>
        </is>
      </c>
      <c r="E9" s="4" t="inlineStr">
        <is>
          <t xml:space="preserve"> </t>
        </is>
      </c>
      <c r="F9" s="4" t="inlineStr">
        <is>
          <t>Apr.  08,  2019</t>
        </is>
      </c>
      <c r="G9" s="4" t="inlineStr">
        <is>
          <t xml:space="preserve"> </t>
        </is>
      </c>
      <c r="H9" s="4" t="inlineStr">
        <is>
          <t xml:space="preserve"> </t>
        </is>
      </c>
      <c r="I9" s="4" t="inlineStr">
        <is>
          <t xml:space="preserve"> </t>
        </is>
      </c>
      <c r="J9" s="4" t="inlineStr">
        <is>
          <t xml:space="preserve"> </t>
        </is>
      </c>
    </row>
    <row r="10">
      <c r="A10" s="4" t="inlineStr">
        <is>
          <t>MidCap Funding IV Trust [Member] | Credit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payable</t>
        </is>
      </c>
      <c r="B11" s="5" t="n">
        <v>3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00</v>
      </c>
    </row>
    <row r="12">
      <c r="A12" s="4" t="inlineStr">
        <is>
          <t>Line of credit, description</t>
        </is>
      </c>
      <c r="B12"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dCap Funding IV Trust [Member] | Credit and Security Agreement [Member] | Tranch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commitment amount</t>
        </is>
      </c>
      <c r="B14" s="5" t="n">
        <v>4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dCap Funding IV Trust [Member] | Credit and Security Agreement [Member] | Tranch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payable</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dCap Funding IV Trust [Member] | Credit and Security Agreement [Member] | Tranch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payable</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hite Oak Commercial Financ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row>
    <row r="21">
      <c r="A21" s="4" t="inlineStr">
        <is>
          <t>Line of credi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borrowing base was defined as the sum of the
following: (a) 95% of the eligible ordinary receivables, as defined, and (b) the lessor of (i) $3,000,000 or (ii) 95% of the Company’s
outstanding eligible unbilled receivables, as defined, less the sum of the following: (c) 100% of the undrawn amount of all letters of
credit outstanding, (d) the special availability reserve, (e) the quarterly tax reserve and (f) the amount all other availability reserves
in effect as such time</t>
        </is>
      </c>
      <c r="I21" s="4" t="inlineStr">
        <is>
          <t xml:space="preserve"> </t>
        </is>
      </c>
      <c r="J21" s="4" t="inlineStr">
        <is>
          <t xml:space="preserve"> </t>
        </is>
      </c>
    </row>
    <row r="22">
      <c r="A22" s="4" t="inlineStr">
        <is>
          <t>Guarante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v>
      </c>
      <c r="I22" s="4" t="inlineStr">
        <is>
          <t xml:space="preserve"> </t>
        </is>
      </c>
      <c r="J22" s="4" t="inlineStr">
        <is>
          <t xml:space="preserve"> </t>
        </is>
      </c>
    </row>
    <row r="23">
      <c r="A23" s="4" t="inlineStr">
        <is>
          <t>Line of credit facility 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0000</v>
      </c>
      <c r="I23" s="4" t="inlineStr">
        <is>
          <t xml:space="preserve"> </t>
        </is>
      </c>
      <c r="J23" s="4" t="inlineStr">
        <is>
          <t xml:space="preserve"> </t>
        </is>
      </c>
    </row>
    <row r="24">
      <c r="A24" s="4" t="inlineStr">
        <is>
          <t>Line of credit bear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025</v>
      </c>
      <c r="I24" s="4" t="inlineStr">
        <is>
          <t xml:space="preserve"> </t>
        </is>
      </c>
      <c r="J24" s="4" t="inlineStr">
        <is>
          <t xml:space="preserve"> </t>
        </is>
      </c>
    </row>
    <row r="25">
      <c r="A25" s="4" t="inlineStr">
        <is>
          <t>Line of credit facility borrowing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0000</v>
      </c>
      <c r="I26" s="4" t="inlineStr">
        <is>
          <t xml:space="preserve"> </t>
        </is>
      </c>
      <c r="J26" s="4" t="inlineStr">
        <is>
          <t xml:space="preserve"> </t>
        </is>
      </c>
    </row>
    <row r="27">
      <c r="A27" s="4" t="inlineStr">
        <is>
          <t>Letter of credi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625</v>
      </c>
      <c r="I27" s="4" t="inlineStr">
        <is>
          <t xml:space="preserve"> </t>
        </is>
      </c>
      <c r="J27" s="4" t="inlineStr">
        <is>
          <t xml:space="preserve"> </t>
        </is>
      </c>
    </row>
    <row r="28">
      <c r="A28" s="4" t="inlineStr">
        <is>
          <t>White Oak Commercial Finance LLC [Member] | Interest Rate Flo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bear interest</t>
        </is>
      </c>
      <c r="B29" s="4" t="inlineStr">
        <is>
          <t xml:space="preserve"> </t>
        </is>
      </c>
      <c r="C29" s="9" t="n">
        <v>0.07000000000000001</v>
      </c>
      <c r="D29" s="4" t="inlineStr">
        <is>
          <t xml:space="preserve"> </t>
        </is>
      </c>
      <c r="E29" s="4" t="inlineStr">
        <is>
          <t xml:space="preserve"> </t>
        </is>
      </c>
      <c r="F29" s="4" t="inlineStr">
        <is>
          <t xml:space="preserve"> </t>
        </is>
      </c>
      <c r="G29" s="4" t="inlineStr">
        <is>
          <t xml:space="preserve"> </t>
        </is>
      </c>
      <c r="H29" s="9" t="n">
        <v>0.07000000000000001</v>
      </c>
      <c r="I29" s="4" t="inlineStr">
        <is>
          <t xml:space="preserve"> </t>
        </is>
      </c>
      <c r="J29" s="4" t="inlineStr">
        <is>
          <t xml:space="preserve"> </t>
        </is>
      </c>
    </row>
    <row r="30">
      <c r="A30" s="4" t="inlineStr">
        <is>
          <t>White Oak Commercial Finance LLC [Member] | London Interbank Offered Rate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bear interest</t>
        </is>
      </c>
      <c r="B31" s="4" t="inlineStr">
        <is>
          <t xml:space="preserve"> </t>
        </is>
      </c>
      <c r="C31" s="9"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SBC Invoice Finance (UK) Ltd [Member] | New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aggregate amount | £</t>
        </is>
      </c>
      <c r="B33" s="4" t="inlineStr">
        <is>
          <t xml:space="preserve"> </t>
        </is>
      </c>
      <c r="C33" s="4" t="inlineStr">
        <is>
          <t xml:space="preserve"> </t>
        </is>
      </c>
      <c r="D33" s="4" t="inlineStr">
        <is>
          <t xml:space="preserve"> </t>
        </is>
      </c>
      <c r="E33" s="11" t="n">
        <v>11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 fund description</t>
        </is>
      </c>
      <c r="B34" s="4" t="inlineStr">
        <is>
          <t xml:space="preserve"> </t>
        </is>
      </c>
      <c r="C34" s="4" t="inlineStr">
        <is>
          <t xml:space="preserve"> </t>
        </is>
      </c>
      <c r="D34" s="4" t="inlineStr">
        <is>
          <t xml:space="preserve"> </t>
        </is>
      </c>
      <c r="E34" s="4" t="inlineStr">
        <is>
          <t>The terms of the arrangement provide for HSBC to fund 90% of the purchased accounts receivable
upfront and a secured borrowing line of 70% of unbilled receivables capped at £1,000 (within the overall aggregate total facility
of £11,500.</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commitment fee percentage</t>
        </is>
      </c>
      <c r="B35" s="4" t="inlineStr">
        <is>
          <t xml:space="preserve"> </t>
        </is>
      </c>
      <c r="C35" s="4" t="inlineStr">
        <is>
          <t xml:space="preserve"> </t>
        </is>
      </c>
      <c r="D35" s="4" t="inlineStr">
        <is>
          <t xml:space="preserve"> </t>
        </is>
      </c>
      <c r="E35" s="10" t="n">
        <v>0.01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increase decrease for period net | £</t>
        </is>
      </c>
      <c r="B36" s="4" t="inlineStr">
        <is>
          <t xml:space="preserve"> </t>
        </is>
      </c>
      <c r="C36" s="4" t="inlineStr">
        <is>
          <t xml:space="preserve"> </t>
        </is>
      </c>
      <c r="D36" s="11" t="n">
        <v>20000</v>
      </c>
      <c r="E36" s="11" t="n">
        <v>11500</v>
      </c>
      <c r="F36" s="4" t="inlineStr">
        <is>
          <t xml:space="preserve"> </t>
        </is>
      </c>
      <c r="G36" s="11" t="n">
        <v>22500</v>
      </c>
      <c r="H36" s="4" t="inlineStr">
        <is>
          <t xml:space="preserve"> </t>
        </is>
      </c>
      <c r="I36" s="4" t="inlineStr">
        <is>
          <t xml:space="preserve"> </t>
        </is>
      </c>
      <c r="J36" s="4" t="inlineStr">
        <is>
          <t xml:space="preserve"> </t>
        </is>
      </c>
    </row>
    <row r="37">
      <c r="A37" s="4" t="inlineStr">
        <is>
          <t>Line of credit facility unbilled receivables | £</t>
        </is>
      </c>
      <c r="B37" s="4" t="inlineStr">
        <is>
          <t xml:space="preserve"> </t>
        </is>
      </c>
      <c r="C37" s="4" t="inlineStr">
        <is>
          <t xml:space="preserve"> </t>
        </is>
      </c>
      <c r="D37" s="11" t="n">
        <v>1500</v>
      </c>
      <c r="E37" s="11" t="n">
        <v>1000</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FAIR VALUE (Details) - Headway Workforce Solutions [Member] $ in Thousands</t>
        </is>
      </c>
      <c r="B1" s="2" t="inlineStr">
        <is>
          <t>Apr. 18, 2022 USD ($)</t>
        </is>
      </c>
    </row>
    <row r="2">
      <c r="A2" s="3" t="inlineStr">
        <is>
          <t>Business Acquisition [Line Items]</t>
        </is>
      </c>
      <c r="B2" s="4" t="inlineStr">
        <is>
          <t xml:space="preserve"> </t>
        </is>
      </c>
    </row>
    <row r="3">
      <c r="A3" s="4" t="inlineStr">
        <is>
          <t>Current assets</t>
        </is>
      </c>
      <c r="B3" s="5" t="n">
        <v>10111</v>
      </c>
    </row>
    <row r="4">
      <c r="A4" s="4" t="inlineStr">
        <is>
          <t>Fixed assets</t>
        </is>
      </c>
      <c r="B4" s="6" t="n">
        <v>150</v>
      </c>
    </row>
    <row r="5">
      <c r="A5" s="4" t="inlineStr">
        <is>
          <t>Other non-current assets</t>
        </is>
      </c>
      <c r="B5" s="6" t="n">
        <v>5394</v>
      </c>
    </row>
    <row r="6">
      <c r="A6" s="4" t="inlineStr">
        <is>
          <t>Intangible assets</t>
        </is>
      </c>
      <c r="B6" s="6" t="n">
        <v>6800</v>
      </c>
    </row>
    <row r="7">
      <c r="A7" s="4" t="inlineStr">
        <is>
          <t>Goodwill</t>
        </is>
      </c>
      <c r="B7" s="6" t="n">
        <v>7808</v>
      </c>
    </row>
    <row r="8">
      <c r="A8" s="4" t="inlineStr">
        <is>
          <t>Current liabilities</t>
        </is>
      </c>
      <c r="B8" s="6" t="n">
        <v>-15523</v>
      </c>
    </row>
    <row r="9">
      <c r="A9" s="4" t="inlineStr">
        <is>
          <t>Other non-current liabilities</t>
        </is>
      </c>
      <c r="B9" s="6" t="n">
        <v>-2011</v>
      </c>
    </row>
    <row r="10">
      <c r="A10" s="4" t="inlineStr">
        <is>
          <t>Consideration</t>
        </is>
      </c>
      <c r="B10" s="5" t="n">
        <v>12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61" customWidth="1" min="2" max="2"/>
    <col width="61" customWidth="1" min="3" max="3"/>
    <col width="59" customWidth="1" min="4" max="4"/>
    <col width="59" customWidth="1" min="5" max="5"/>
    <col width="59" customWidth="1" min="6" max="6"/>
    <col width="59" customWidth="1" min="7" max="7"/>
    <col width="22" customWidth="1" min="8" max="8"/>
    <col width="36" customWidth="1" min="9" max="9"/>
    <col width="37" customWidth="1" min="10" max="10"/>
    <col width="27" customWidth="1" min="11" max="11"/>
    <col width="13" customWidth="1" min="12" max="12"/>
  </cols>
  <sheetData>
    <row r="1">
      <c r="A1" s="1" t="inlineStr">
        <is>
          <t>Consolidated Statements of Changes in Stockholders' (Deficit) Equity - USD ($) $ in Thousands</t>
        </is>
      </c>
      <c r="B1" s="2" t="inlineStr">
        <is>
          <t>Preferred Stock [Member] Series E-1 Preferred Stock [Member]</t>
        </is>
      </c>
      <c r="C1" s="2" t="inlineStr">
        <is>
          <t>Preferred Stock [Member] Series G-1 Preferred Stock [Member]</t>
        </is>
      </c>
      <c r="D1" s="2" t="inlineStr">
        <is>
          <t>Preferred Stock [Member] Series A Preferred Stock [Member]</t>
        </is>
      </c>
      <c r="E1" s="2" t="inlineStr">
        <is>
          <t>Preferred Stock [Member] Series E Preferred Stock [Member]</t>
        </is>
      </c>
      <c r="F1" s="2" t="inlineStr">
        <is>
          <t>Preferred Stock [Member] Series F Preferred Stock [Member]</t>
        </is>
      </c>
      <c r="G1" s="2" t="inlineStr">
        <is>
          <t>Preferred Stock [Member] Series J Preferred Stock [Member]</t>
        </is>
      </c>
      <c r="H1" s="2" t="inlineStr">
        <is>
          <t>Common Stock [Member]</t>
        </is>
      </c>
      <c r="I1" s="2" t="inlineStr">
        <is>
          <t>Additional Paid-in Capital [Member]</t>
        </is>
      </c>
      <c r="J1" s="2" t="inlineStr">
        <is>
          <t>AOCI Attributable to Parent [Member]</t>
        </is>
      </c>
      <c r="K1" s="2" t="inlineStr">
        <is>
          <t>Retained Earnings [Member]</t>
        </is>
      </c>
      <c r="L1" s="2" t="inlineStr">
        <is>
          <t>Total</t>
        </is>
      </c>
    </row>
    <row r="2">
      <c r="A2" s="4" t="inlineStr">
        <is>
          <t>Balance at Jan. 02, 2021</t>
        </is>
      </c>
      <c r="B2" s="4" t="inlineStr">
        <is>
          <t xml:space="preserve"> </t>
        </is>
      </c>
      <c r="C2" s="4" t="inlineStr">
        <is>
          <t xml:space="preserve"> </t>
        </is>
      </c>
      <c r="D2" s="4" t="inlineStr">
        <is>
          <t xml:space="preserve"> </t>
        </is>
      </c>
      <c r="E2" s="5" t="n">
        <v>11</v>
      </c>
      <c r="F2" s="4" t="inlineStr">
        <is>
          <t xml:space="preserve"> </t>
        </is>
      </c>
      <c r="G2" s="4" t="inlineStr">
        <is>
          <t xml:space="preserve"> </t>
        </is>
      </c>
      <c r="H2" s="5" t="n">
        <v>1</v>
      </c>
      <c r="I2" s="5" t="n">
        <v>73844</v>
      </c>
      <c r="J2" s="5" t="n">
        <v>223</v>
      </c>
      <c r="K2" s="5" t="n">
        <v>-92179</v>
      </c>
      <c r="L2" s="5" t="n">
        <v>-18100</v>
      </c>
    </row>
    <row r="3">
      <c r="A3" s="4" t="inlineStr">
        <is>
          <t>Balance, shares at Jan. 02, 2021</t>
        </is>
      </c>
      <c r="B3" s="6" t="n">
        <v>1363</v>
      </c>
      <c r="C3" s="4" t="inlineStr">
        <is>
          <t xml:space="preserve"> </t>
        </is>
      </c>
      <c r="D3" s="6" t="n">
        <v>1039380</v>
      </c>
      <c r="E3" s="6" t="n">
        <v>11080</v>
      </c>
      <c r="F3" s="4" t="inlineStr">
        <is>
          <t xml:space="preserve"> </t>
        </is>
      </c>
      <c r="G3" s="4" t="inlineStr">
        <is>
          <t xml:space="preserve"> </t>
        </is>
      </c>
      <c r="H3" s="6" t="n">
        <v>281724</v>
      </c>
      <c r="I3" s="4" t="inlineStr">
        <is>
          <t xml:space="preserve"> </t>
        </is>
      </c>
      <c r="J3" s="4" t="inlineStr">
        <is>
          <t xml:space="preserve"> </t>
        </is>
      </c>
      <c r="K3" s="4" t="inlineStr">
        <is>
          <t xml:space="preserve"> </t>
        </is>
      </c>
      <c r="L3" s="4" t="inlineStr">
        <is>
          <t xml:space="preserve"> </t>
        </is>
      </c>
    </row>
    <row r="4">
      <c r="A4" s="4" t="inlineStr">
        <is>
          <t>Employees, directors and consult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7</v>
      </c>
      <c r="J4" s="4" t="inlineStr">
        <is>
          <t xml:space="preserve"> </t>
        </is>
      </c>
      <c r="K4" s="4" t="inlineStr">
        <is>
          <t xml:space="preserve"> </t>
        </is>
      </c>
      <c r="L4" s="6" t="n">
        <v>377</v>
      </c>
    </row>
    <row r="5">
      <c r="A5" s="4" t="inlineStr">
        <is>
          <t>Employees, directors and consultan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82</v>
      </c>
      <c r="I5" s="4" t="inlineStr">
        <is>
          <t xml:space="preserve"> </t>
        </is>
      </c>
      <c r="J5" s="4" t="inlineStr">
        <is>
          <t xml:space="preserve"> </t>
        </is>
      </c>
      <c r="K5" s="4" t="inlineStr">
        <is>
          <t xml:space="preserve"> </t>
        </is>
      </c>
      <c r="L5" s="4" t="inlineStr">
        <is>
          <t xml:space="preserve"> </t>
        </is>
      </c>
    </row>
    <row r="6">
      <c r="A6" s="4" t="inlineStr">
        <is>
          <t>Series A Preferred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stom:StockIssuedDuringPeriodSharesSeriesAPreferredConversion]</t>
        </is>
      </c>
      <c r="B7" s="4" t="inlineStr">
        <is>
          <t xml:space="preserve"> </t>
        </is>
      </c>
      <c r="C7" s="4" t="inlineStr">
        <is>
          <t xml:space="preserve"> </t>
        </is>
      </c>
      <c r="D7" s="6" t="n">
        <v>-1039380</v>
      </c>
      <c r="E7" s="4" t="inlineStr">
        <is>
          <t xml:space="preserve"> </t>
        </is>
      </c>
      <c r="F7" s="4" t="inlineStr">
        <is>
          <t xml:space="preserve"> </t>
        </is>
      </c>
      <c r="G7" s="4" t="inlineStr">
        <is>
          <t xml:space="preserve"> </t>
        </is>
      </c>
      <c r="H7" s="6" t="n">
        <v>451</v>
      </c>
      <c r="I7" s="4" t="inlineStr">
        <is>
          <t xml:space="preserve"> </t>
        </is>
      </c>
      <c r="J7" s="4" t="inlineStr">
        <is>
          <t xml:space="preserve"> </t>
        </is>
      </c>
      <c r="K7" s="4" t="inlineStr">
        <is>
          <t xml:space="preserve"> </t>
        </is>
      </c>
      <c r="L7" s="4" t="inlineStr">
        <is>
          <t xml:space="preserve"> </t>
        </is>
      </c>
    </row>
    <row r="8">
      <c r="A8" s="4" t="inlineStr">
        <is>
          <t>Sale of common stock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639</v>
      </c>
      <c r="J8" s="4" t="inlineStr">
        <is>
          <t xml:space="preserve"> </t>
        </is>
      </c>
      <c r="K8" s="4" t="inlineStr">
        <is>
          <t xml:space="preserve"> </t>
        </is>
      </c>
      <c r="L8" s="5" t="n">
        <v>38639</v>
      </c>
    </row>
    <row r="9">
      <c r="A9" s="4" t="inlineStr">
        <is>
          <t>Sale of common stock and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26887</v>
      </c>
      <c r="I9" s="4" t="inlineStr">
        <is>
          <t xml:space="preserve"> </t>
        </is>
      </c>
      <c r="J9" s="4" t="inlineStr">
        <is>
          <t xml:space="preserve"> </t>
        </is>
      </c>
      <c r="K9" s="4" t="inlineStr">
        <is>
          <t xml:space="preserve"> </t>
        </is>
      </c>
      <c r="L9" s="6" t="n">
        <v>1477110</v>
      </c>
    </row>
    <row r="10">
      <c r="A10" s="4" t="inlineStr">
        <is>
          <t>Sale of Series F Preferred Stock,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07</v>
      </c>
      <c r="J10" s="4" t="inlineStr">
        <is>
          <t xml:space="preserve"> </t>
        </is>
      </c>
      <c r="K10" s="4" t="inlineStr">
        <is>
          <t xml:space="preserve"> </t>
        </is>
      </c>
      <c r="L10" s="5" t="n">
        <v>4107</v>
      </c>
    </row>
    <row r="11">
      <c r="A11" s="4" t="inlineStr">
        <is>
          <t>[custom:SharesIssuedToforSalesOfSeriesFPreferredStockNetShares]</t>
        </is>
      </c>
      <c r="B11" s="4" t="inlineStr">
        <is>
          <t xml:space="preserve"> </t>
        </is>
      </c>
      <c r="C11" s="4" t="inlineStr">
        <is>
          <t xml:space="preserve"> </t>
        </is>
      </c>
      <c r="D11" s="4" t="inlineStr">
        <is>
          <t xml:space="preserve"> </t>
        </is>
      </c>
      <c r="E11" s="4" t="inlineStr">
        <is>
          <t xml:space="preserve"> </t>
        </is>
      </c>
      <c r="F11" s="6" t="n">
        <v>46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stom:StockIssuedDuringPeriodSharesSeriesFPreferredConversion]</t>
        </is>
      </c>
      <c r="B13" s="4" t="inlineStr">
        <is>
          <t xml:space="preserve"> </t>
        </is>
      </c>
      <c r="C13" s="4" t="inlineStr">
        <is>
          <t xml:space="preserve"> </t>
        </is>
      </c>
      <c r="D13" s="4" t="inlineStr">
        <is>
          <t xml:space="preserve"> </t>
        </is>
      </c>
      <c r="E13" s="4" t="inlineStr">
        <is>
          <t xml:space="preserve"> </t>
        </is>
      </c>
      <c r="F13" s="6" t="n">
        <v>-4698</v>
      </c>
      <c r="G13" s="4" t="inlineStr">
        <is>
          <t xml:space="preserve"> </t>
        </is>
      </c>
      <c r="H13" s="6" t="n">
        <v>130491</v>
      </c>
      <c r="I13" s="4" t="inlineStr">
        <is>
          <t xml:space="preserve"> </t>
        </is>
      </c>
      <c r="J13" s="4" t="inlineStr">
        <is>
          <t xml:space="preserve"> </t>
        </is>
      </c>
      <c r="K13" s="4" t="inlineStr">
        <is>
          <t xml:space="preserve"> </t>
        </is>
      </c>
      <c r="L13" s="4" t="inlineStr">
        <is>
          <t xml:space="preserve"> </t>
        </is>
      </c>
    </row>
    <row r="14">
      <c r="A14" s="4" t="inlineStr">
        <is>
          <t>Redemption of Series E Preferred Stock - Related Party</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c r="I14" s="6" t="n">
        <v>-4903</v>
      </c>
      <c r="J14" s="4" t="inlineStr">
        <is>
          <t xml:space="preserve"> </t>
        </is>
      </c>
      <c r="K14" s="4" t="inlineStr">
        <is>
          <t xml:space="preserve"> </t>
        </is>
      </c>
      <c r="L14" s="6" t="n">
        <v>-4908</v>
      </c>
    </row>
    <row r="15">
      <c r="A15" s="4" t="inlineStr">
        <is>
          <t>[custom:StockIssuedDuringPeriodSharesRedemptionOfPreferredStockRelatedParty]</t>
        </is>
      </c>
      <c r="B15" s="4" t="inlineStr">
        <is>
          <t xml:space="preserve"> </t>
        </is>
      </c>
      <c r="C15" s="4" t="inlineStr">
        <is>
          <t xml:space="preserve"> </t>
        </is>
      </c>
      <c r="D15" s="4" t="inlineStr">
        <is>
          <t xml:space="preserve"> </t>
        </is>
      </c>
      <c r="E15" s="6" t="n">
        <v>-49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 Series E Preferred Stock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9</v>
      </c>
      <c r="J16" s="4" t="inlineStr">
        <is>
          <t xml:space="preserve"> </t>
        </is>
      </c>
      <c r="K16" s="4" t="inlineStr">
        <is>
          <t xml:space="preserve"> </t>
        </is>
      </c>
      <c r="L16" s="6" t="n">
        <v>-319</v>
      </c>
    </row>
    <row r="17">
      <c r="A17" s="4" t="inlineStr">
        <is>
          <t>Dividends - Series E-1 Preferred Stock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2</v>
      </c>
      <c r="J17" s="4" t="inlineStr">
        <is>
          <t xml:space="preserve"> </t>
        </is>
      </c>
      <c r="K17" s="4" t="inlineStr">
        <is>
          <t xml:space="preserve"> </t>
        </is>
      </c>
      <c r="L17" s="6" t="n">
        <v>-192</v>
      </c>
    </row>
    <row r="18">
      <c r="A18" s="4" t="inlineStr">
        <is>
          <t>[custom:DividendsSeriesEOnePreferredStockRelatedPartyShares]</t>
        </is>
      </c>
      <c r="B18" s="6" t="n">
        <v>1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 Series G Preferred Stock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6</v>
      </c>
      <c r="J19" s="4" t="inlineStr">
        <is>
          <t xml:space="preserve"> </t>
        </is>
      </c>
      <c r="K19" s="4" t="inlineStr">
        <is>
          <t xml:space="preserve"> </t>
        </is>
      </c>
      <c r="L19" s="6" t="n">
        <v>-166</v>
      </c>
    </row>
    <row r="20">
      <c r="A20" s="4" t="inlineStr">
        <is>
          <t>Dividends - Series G-1 Preferred Stock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8</v>
      </c>
      <c r="J20" s="4" t="inlineStr">
        <is>
          <t xml:space="preserve"> </t>
        </is>
      </c>
      <c r="K20" s="4" t="inlineStr">
        <is>
          <t xml:space="preserve"> </t>
        </is>
      </c>
      <c r="L20" s="6" t="n">
        <v>-118</v>
      </c>
    </row>
    <row r="21">
      <c r="A21" s="4" t="inlineStr">
        <is>
          <t>[custom:DividendsSeriesGOnePreferredStockRelatedPartyShares]</t>
        </is>
      </c>
      <c r="B21" s="4" t="inlineStr">
        <is>
          <t xml:space="preserve"> </t>
        </is>
      </c>
      <c r="C21" s="6" t="n">
        <v>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Series E Preferred Stock - Related Party to Series G preferred Stock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ConversionOfSeriesEPreferredStockRelatedPartyToSeriesGPreferredStockRelatedPartyShares]</t>
        </is>
      </c>
      <c r="B23" s="6" t="n">
        <v>-1493</v>
      </c>
      <c r="C23" s="6" t="n">
        <v>14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eries G Preferred Stock - Related Party to Long Term Deb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stom:ConversionOfSeriesGPreferredStockRelatedPartyToLongTermDebtRelatedPartyShares]</t>
        </is>
      </c>
      <c r="B25" s="4" t="inlineStr">
        <is>
          <t xml:space="preserve"> </t>
        </is>
      </c>
      <c r="C25" s="6" t="n">
        <v>-15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deemable portion of Series E Preferred Stock - Related Party</t>
        </is>
      </c>
      <c r="B26" s="4" t="inlineStr">
        <is>
          <t xml:space="preserve"> </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6" t="n">
        <v>-4086</v>
      </c>
      <c r="J26" s="4" t="inlineStr">
        <is>
          <t xml:space="preserve"> </t>
        </is>
      </c>
      <c r="K26" s="4" t="inlineStr">
        <is>
          <t xml:space="preserve"> </t>
        </is>
      </c>
      <c r="L26" s="6" t="n">
        <v>-4092</v>
      </c>
    </row>
    <row r="27">
      <c r="A27" s="4" t="inlineStr">
        <is>
          <t>[custom:RedeemablePortionOfSeriesEPreferredStockValueRelatedPartyShares]</t>
        </is>
      </c>
      <c r="B27" s="4" t="inlineStr">
        <is>
          <t xml:space="preserve"> </t>
        </is>
      </c>
      <c r="C27" s="4" t="inlineStr">
        <is>
          <t xml:space="preserve"> </t>
        </is>
      </c>
      <c r="D27" s="4" t="inlineStr">
        <is>
          <t xml:space="preserve"> </t>
        </is>
      </c>
      <c r="E27" s="6" t="n">
        <v>-617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F Preferred Stock - Beneficial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09</v>
      </c>
      <c r="J28" s="4" t="inlineStr">
        <is>
          <t xml:space="preserve"> </t>
        </is>
      </c>
      <c r="K28" s="4" t="inlineStr">
        <is>
          <t xml:space="preserve"> </t>
        </is>
      </c>
      <c r="L28" s="6" t="n">
        <v>1409</v>
      </c>
    </row>
    <row r="29">
      <c r="A29" s="4" t="inlineStr">
        <is>
          <t>Fair Value Modification - Series E Preferred Stock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89</v>
      </c>
      <c r="J29" s="4" t="inlineStr">
        <is>
          <t xml:space="preserve"> </t>
        </is>
      </c>
      <c r="K29" s="4" t="inlineStr">
        <is>
          <t xml:space="preserve"> </t>
        </is>
      </c>
      <c r="L29" s="6" t="n">
        <v>389</v>
      </c>
    </row>
    <row r="30">
      <c r="A30" s="4" t="inlineStr">
        <is>
          <t>Deemed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98</v>
      </c>
      <c r="J30" s="4" t="inlineStr">
        <is>
          <t xml:space="preserve"> </t>
        </is>
      </c>
      <c r="K30" s="4" t="inlineStr">
        <is>
          <t xml:space="preserve"> </t>
        </is>
      </c>
      <c r="L30" s="6" t="n">
        <v>-1798</v>
      </c>
    </row>
    <row r="31">
      <c r="A31" s="4" t="inlineStr">
        <is>
          <t>Foreign currency translation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1</v>
      </c>
      <c r="K31" s="4" t="inlineStr">
        <is>
          <t xml:space="preserve"> </t>
        </is>
      </c>
      <c r="L31" s="6" t="n">
        <v>-61</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158</v>
      </c>
      <c r="L32" s="6" t="n">
        <v>8158</v>
      </c>
    </row>
    <row r="33">
      <c r="A33" s="4" t="inlineStr">
        <is>
          <t>Balance at Jan. 0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6" t="n">
        <v>107183</v>
      </c>
      <c r="J33" s="6" t="n">
        <v>162</v>
      </c>
      <c r="K33" s="6" t="n">
        <v>-84021</v>
      </c>
      <c r="L33" s="6" t="n">
        <v>23325</v>
      </c>
    </row>
    <row r="34">
      <c r="A34" s="4" t="inlineStr">
        <is>
          <t>Balance, shares at Jan. 0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58835</v>
      </c>
      <c r="I34" s="4" t="inlineStr">
        <is>
          <t xml:space="preserve"> </t>
        </is>
      </c>
      <c r="J34" s="4" t="inlineStr">
        <is>
          <t xml:space="preserve"> </t>
        </is>
      </c>
      <c r="K34" s="4" t="inlineStr">
        <is>
          <t xml:space="preserve"> </t>
        </is>
      </c>
      <c r="L34" s="4" t="inlineStr">
        <is>
          <t xml:space="preserve"> </t>
        </is>
      </c>
    </row>
    <row r="35">
      <c r="A35" s="4" t="inlineStr">
        <is>
          <t>Employees, directors and consult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23</v>
      </c>
      <c r="J35" s="4" t="inlineStr">
        <is>
          <t xml:space="preserve"> </t>
        </is>
      </c>
      <c r="K35" s="4" t="inlineStr">
        <is>
          <t xml:space="preserve"> </t>
        </is>
      </c>
      <c r="L35" s="6" t="n">
        <v>623</v>
      </c>
    </row>
    <row r="36">
      <c r="A36" s="4" t="inlineStr">
        <is>
          <t>Employees, directors and consult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9000</v>
      </c>
      <c r="I36" s="4" t="inlineStr">
        <is>
          <t xml:space="preserve"> </t>
        </is>
      </c>
      <c r="J36" s="4" t="inlineStr">
        <is>
          <t xml:space="preserve"> </t>
        </is>
      </c>
      <c r="K36" s="4" t="inlineStr">
        <is>
          <t xml:space="preserve"> </t>
        </is>
      </c>
      <c r="L36" s="4" t="inlineStr">
        <is>
          <t xml:space="preserve"> </t>
        </is>
      </c>
    </row>
    <row r="37">
      <c r="A37" s="4" t="inlineStr">
        <is>
          <t>Sale of common stock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433</v>
      </c>
      <c r="J37" s="4" t="inlineStr">
        <is>
          <t xml:space="preserve"> </t>
        </is>
      </c>
      <c r="K37" s="4" t="inlineStr">
        <is>
          <t xml:space="preserve"> </t>
        </is>
      </c>
      <c r="L37" s="5" t="n">
        <v>3433</v>
      </c>
    </row>
    <row r="38">
      <c r="A38" s="4" t="inlineStr">
        <is>
          <t>Sale of common stock and warran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57858</v>
      </c>
      <c r="I38" s="4" t="inlineStr">
        <is>
          <t xml:space="preserve"> </t>
        </is>
      </c>
      <c r="J38" s="4" t="inlineStr">
        <is>
          <t xml:space="preserve"> </t>
        </is>
      </c>
      <c r="K38" s="4" t="inlineStr">
        <is>
          <t xml:space="preserve"> </t>
        </is>
      </c>
      <c r="L38" s="6" t="n">
        <v>856858</v>
      </c>
    </row>
    <row r="39">
      <c r="A39" s="4" t="inlineStr">
        <is>
          <t>Foreign currency translation gain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81</v>
      </c>
      <c r="K39" s="4" t="inlineStr">
        <is>
          <t xml:space="preserve"> </t>
        </is>
      </c>
      <c r="L39" s="5" t="n">
        <v>-2381</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994</v>
      </c>
      <c r="L40" s="6" t="n">
        <v>-16994</v>
      </c>
    </row>
    <row r="41">
      <c r="A41" s="4" t="inlineStr">
        <is>
          <t>Shares issued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7</v>
      </c>
      <c r="J41" s="4" t="inlineStr">
        <is>
          <t xml:space="preserve"> </t>
        </is>
      </c>
      <c r="K41" s="4" t="inlineStr">
        <is>
          <t xml:space="preserve"> </t>
        </is>
      </c>
      <c r="L41" s="6" t="n">
        <v>257</v>
      </c>
    </row>
    <row r="42">
      <c r="A42" s="4" t="inlineStr">
        <is>
          <t>Shares issued to related part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4" t="inlineStr">
        <is>
          <t xml:space="preserve"> </t>
        </is>
      </c>
      <c r="J42" s="4" t="inlineStr">
        <is>
          <t xml:space="preserve"> </t>
        </is>
      </c>
      <c r="K42" s="4" t="inlineStr">
        <is>
          <t xml:space="preserve"> </t>
        </is>
      </c>
      <c r="L42" s="4" t="inlineStr">
        <is>
          <t xml:space="preserve"> </t>
        </is>
      </c>
    </row>
    <row r="43">
      <c r="A43" s="4" t="inlineStr">
        <is>
          <t>Warrants issued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v>
      </c>
      <c r="J43" s="4" t="inlineStr">
        <is>
          <t xml:space="preserve"> </t>
        </is>
      </c>
      <c r="K43" s="4" t="inlineStr">
        <is>
          <t xml:space="preserve"> </t>
        </is>
      </c>
      <c r="L43" s="6" t="n">
        <v>60</v>
      </c>
    </row>
    <row r="44">
      <c r="A44" s="4" t="inlineStr">
        <is>
          <t>Modification of warrants issued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v>
      </c>
      <c r="J44" s="4" t="inlineStr">
        <is>
          <t xml:space="preserve"> </t>
        </is>
      </c>
      <c r="K44" s="4" t="inlineStr">
        <is>
          <t xml:space="preserve"> </t>
        </is>
      </c>
      <c r="L44" s="6" t="n">
        <v>30</v>
      </c>
    </row>
    <row r="45">
      <c r="A45" s="4" t="inlineStr">
        <is>
          <t>Warrants modifi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37</v>
      </c>
      <c r="J45" s="4" t="inlineStr">
        <is>
          <t xml:space="preserve"> </t>
        </is>
      </c>
      <c r="K45" s="4" t="inlineStr">
        <is>
          <t xml:space="preserve"> </t>
        </is>
      </c>
      <c r="L45" s="6" t="n">
        <v>837</v>
      </c>
    </row>
    <row r="46">
      <c r="A46" s="4" t="inlineStr">
        <is>
          <t>Equity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37</v>
      </c>
      <c r="J46" s="4" t="inlineStr">
        <is>
          <t xml:space="preserve"> </t>
        </is>
      </c>
      <c r="K46" s="4" t="inlineStr">
        <is>
          <t xml:space="preserve"> </t>
        </is>
      </c>
      <c r="L46" s="6" t="n">
        <v>-837</v>
      </c>
    </row>
    <row r="47">
      <c r="A47" s="4" t="inlineStr">
        <is>
          <t>Retrospective effect of 1:10 reverse stock split on June 24,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trospective effect of 1:10 reverse stock split on June 24, 2022,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506</v>
      </c>
      <c r="I48" s="4" t="inlineStr">
        <is>
          <t xml:space="preserve"> </t>
        </is>
      </c>
      <c r="J48" s="4" t="inlineStr">
        <is>
          <t xml:space="preserve"> </t>
        </is>
      </c>
      <c r="K48" s="4" t="inlineStr">
        <is>
          <t xml:space="preserve"> </t>
        </is>
      </c>
      <c r="L48" s="4" t="inlineStr">
        <is>
          <t xml:space="preserve"> </t>
        </is>
      </c>
    </row>
    <row r="49">
      <c r="A49" s="4" t="inlineStr">
        <is>
          <t>Balance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v>
      </c>
      <c r="I49" s="5" t="n">
        <v>111586</v>
      </c>
      <c r="J49" s="5" t="n">
        <v>-2219</v>
      </c>
      <c r="K49" s="5" t="n">
        <v>-101015</v>
      </c>
      <c r="L49" s="5" t="n">
        <v>8353</v>
      </c>
    </row>
    <row r="50">
      <c r="A50" s="4" t="inlineStr">
        <is>
          <t>Balance,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629199</v>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ACQUISITION (Details Narrative) - USD ($) $ in Thousands</t>
        </is>
      </c>
      <c r="D1" s="2" t="inlineStr">
        <is>
          <t>12 Months Ended</t>
        </is>
      </c>
    </row>
    <row r="2">
      <c r="B2" s="2" t="inlineStr">
        <is>
          <t>May 18, 2022</t>
        </is>
      </c>
      <c r="C2" s="2" t="inlineStr">
        <is>
          <t>Apr. 18, 2022</t>
        </is>
      </c>
      <c r="D2" s="2" t="inlineStr">
        <is>
          <t>Dec. 31, 2022</t>
        </is>
      </c>
      <c r="E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4" t="inlineStr">
        <is>
          <t xml:space="preserve"> </t>
        </is>
      </c>
      <c r="C4" s="4" t="inlineStr">
        <is>
          <t xml:space="preserve"> </t>
        </is>
      </c>
      <c r="D4" s="5" t="n">
        <v>43236</v>
      </c>
      <c r="E4" s="5" t="n">
        <v>35305</v>
      </c>
    </row>
    <row r="5">
      <c r="A5" s="4" t="inlineStr">
        <is>
          <t>Headway Workforce Solution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5" t="n">
        <v>160</v>
      </c>
      <c r="C7" s="4" t="inlineStr">
        <is>
          <t xml:space="preserve"> </t>
        </is>
      </c>
      <c r="D7" s="4" t="inlineStr">
        <is>
          <t xml:space="preserve"> </t>
        </is>
      </c>
      <c r="E7" s="4" t="inlineStr">
        <is>
          <t xml:space="preserve"> </t>
        </is>
      </c>
    </row>
    <row r="8">
      <c r="A8" s="4" t="inlineStr">
        <is>
          <t>Business combination consideration transferred</t>
        </is>
      </c>
      <c r="B8" s="5" t="n">
        <v>4290</v>
      </c>
      <c r="C8" s="4" t="inlineStr">
        <is>
          <t xml:space="preserve"> </t>
        </is>
      </c>
      <c r="D8" s="4" t="inlineStr">
        <is>
          <t xml:space="preserve"> </t>
        </is>
      </c>
      <c r="E8" s="4" t="inlineStr">
        <is>
          <t xml:space="preserve"> </t>
        </is>
      </c>
    </row>
    <row r="9">
      <c r="A9" s="4" t="inlineStr">
        <is>
          <t>Business Combination, Recognized Identifiable Assets Acquired and Liabilities Assumed, Intangible Assets, Other than Goodwill</t>
        </is>
      </c>
      <c r="B9" s="4" t="inlineStr">
        <is>
          <t xml:space="preserve"> </t>
        </is>
      </c>
      <c r="C9" s="5" t="n">
        <v>6800</v>
      </c>
      <c r="D9" s="4" t="inlineStr">
        <is>
          <t xml:space="preserve"> </t>
        </is>
      </c>
      <c r="E9" s="4" t="inlineStr">
        <is>
          <t xml:space="preserve"> </t>
        </is>
      </c>
    </row>
    <row r="10">
      <c r="A10" s="4" t="inlineStr">
        <is>
          <t>Selling, general and administrative expense</t>
        </is>
      </c>
      <c r="B10" s="4" t="inlineStr">
        <is>
          <t xml:space="preserve"> </t>
        </is>
      </c>
      <c r="C10" s="6" t="n">
        <v>835</v>
      </c>
      <c r="D10" s="4" t="inlineStr">
        <is>
          <t xml:space="preserve"> </t>
        </is>
      </c>
      <c r="E10" s="4" t="inlineStr">
        <is>
          <t xml:space="preserve"> </t>
        </is>
      </c>
    </row>
    <row r="11">
      <c r="A11" s="4" t="inlineStr">
        <is>
          <t>Headway Workforce Solutions [Member] | Trade Name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Intangible Assets, Other than Goodwill</t>
        </is>
      </c>
      <c r="B13" s="4" t="inlineStr">
        <is>
          <t xml:space="preserve"> </t>
        </is>
      </c>
      <c r="C13" s="6" t="n">
        <v>1500</v>
      </c>
      <c r="D13" s="4" t="inlineStr">
        <is>
          <t xml:space="preserve"> </t>
        </is>
      </c>
      <c r="E13" s="4" t="inlineStr">
        <is>
          <t xml:space="preserve"> </t>
        </is>
      </c>
    </row>
    <row r="14">
      <c r="A14" s="4" t="inlineStr">
        <is>
          <t>Headway Workforce Solutions [Member] | Customer Relationship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Intangible Assets, Other than Goodwill</t>
        </is>
      </c>
      <c r="B16" s="4" t="inlineStr">
        <is>
          <t xml:space="preserve"> </t>
        </is>
      </c>
      <c r="C16" s="6" t="n">
        <v>5300</v>
      </c>
      <c r="D16" s="4" t="inlineStr">
        <is>
          <t xml:space="preserve"> </t>
        </is>
      </c>
      <c r="E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ayments to acquire receivables</t>
        </is>
      </c>
      <c r="B19" s="4" t="inlineStr">
        <is>
          <t xml:space="preserve"> </t>
        </is>
      </c>
      <c r="C19" s="5" t="n">
        <v>14</v>
      </c>
      <c r="D19" s="4" t="inlineStr">
        <is>
          <t xml:space="preserve"> </t>
        </is>
      </c>
      <c r="E19" s="4" t="inlineStr">
        <is>
          <t xml:space="preserve"> </t>
        </is>
      </c>
    </row>
    <row r="20">
      <c r="A20" s="4" t="inlineStr">
        <is>
          <t>Stock Purchase Agreement [Member] | Series H Convertible Preferred Stock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conversion of convertible securities</t>
        </is>
      </c>
      <c r="B22" s="4" t="inlineStr">
        <is>
          <t xml:space="preserve"> </t>
        </is>
      </c>
      <c r="C22" s="6" t="n">
        <v>9000000</v>
      </c>
      <c r="D22" s="4" t="inlineStr">
        <is>
          <t xml:space="preserve"> </t>
        </is>
      </c>
      <c r="E22" s="4" t="inlineStr">
        <is>
          <t xml:space="preserve"> </t>
        </is>
      </c>
    </row>
    <row r="23">
      <c r="A23" s="4" t="inlineStr">
        <is>
          <t>Payments to acquire business</t>
        </is>
      </c>
      <c r="B23" s="4" t="inlineStr">
        <is>
          <t xml:space="preserve"> </t>
        </is>
      </c>
      <c r="C23" s="5" t="n">
        <v>9000</v>
      </c>
      <c r="D23" s="4" t="inlineStr">
        <is>
          <t xml:space="preserve"> </t>
        </is>
      </c>
      <c r="E23" s="4" t="inlineStr">
        <is>
          <t xml:space="preserve"> </t>
        </is>
      </c>
    </row>
    <row r="24">
      <c r="A24" s="4" t="inlineStr">
        <is>
          <t>Stock Purchase Agreement [Member] | Series H Convertible Preferred Stock [Member] | Headway Workforce Solution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consideration transferred</t>
        </is>
      </c>
      <c r="B26" s="4" t="inlineStr">
        <is>
          <t xml:space="preserve"> </t>
        </is>
      </c>
      <c r="C26" s="5" t="n">
        <v>4450</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Dec. 31, 2022</t>
        </is>
      </c>
      <c r="C1" s="2" t="inlineStr">
        <is>
          <t>Jan. 01, 2022</t>
        </is>
      </c>
    </row>
    <row r="2">
      <c r="A2" s="3" t="inlineStr">
        <is>
          <t>Short-Term Debt [Line Items]</t>
        </is>
      </c>
      <c r="B2" s="4" t="inlineStr">
        <is>
          <t xml:space="preserve"> </t>
        </is>
      </c>
      <c r="C2" s="4" t="inlineStr">
        <is>
          <t xml:space="preserve"> </t>
        </is>
      </c>
    </row>
    <row r="3">
      <c r="A3" s="4" t="inlineStr">
        <is>
          <t>Total debt, gross</t>
        </is>
      </c>
      <c r="B3" s="5" t="n">
        <v>18265</v>
      </c>
      <c r="C3" s="5" t="n">
        <v>9758</v>
      </c>
    </row>
    <row r="4">
      <c r="A4" s="4" t="inlineStr">
        <is>
          <t>Less: Debt discount and deferred financing costs, net</t>
        </is>
      </c>
      <c r="B4" s="6" t="n">
        <v>-962</v>
      </c>
      <c r="C4" s="6" t="n">
        <v>-256</v>
      </c>
    </row>
    <row r="5">
      <c r="A5" s="4" t="inlineStr">
        <is>
          <t>Total Debt, net</t>
        </is>
      </c>
      <c r="B5" s="6" t="n">
        <v>17303</v>
      </c>
      <c r="C5" s="6" t="n">
        <v>9502</v>
      </c>
    </row>
    <row r="6">
      <c r="A6" s="4" t="inlineStr">
        <is>
          <t>Less: Non-current portion - related party</t>
        </is>
      </c>
      <c r="B6" s="6" t="n">
        <v>-8661</v>
      </c>
      <c r="C6" s="4" t="inlineStr">
        <is>
          <t xml:space="preserve"> </t>
        </is>
      </c>
    </row>
    <row r="7">
      <c r="A7" s="4" t="inlineStr">
        <is>
          <t>Less: Non-current portion</t>
        </is>
      </c>
      <c r="B7" s="6" t="n">
        <v>-8393</v>
      </c>
      <c r="C7" s="6" t="n">
        <v>-279</v>
      </c>
    </row>
    <row r="8">
      <c r="A8" s="4" t="inlineStr">
        <is>
          <t>Total Current debt, net</t>
        </is>
      </c>
      <c r="B8" s="6" t="n">
        <v>249</v>
      </c>
      <c r="C8" s="6" t="n">
        <v>9223</v>
      </c>
    </row>
    <row r="9">
      <c r="A9" s="4" t="inlineStr">
        <is>
          <t>Jackson Investment Group - Related Par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debt, gross</t>
        </is>
      </c>
      <c r="B11" s="6" t="n">
        <v>9016</v>
      </c>
      <c r="C11" s="6" t="n">
        <v>8949</v>
      </c>
    </row>
    <row r="12">
      <c r="A12" s="4" t="inlineStr">
        <is>
          <t>Redeemable Series H Preferred Stock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debt, gross</t>
        </is>
      </c>
      <c r="B14" s="6" t="n">
        <v>9000</v>
      </c>
      <c r="C14" s="4" t="inlineStr">
        <is>
          <t xml:space="preserve"> </t>
        </is>
      </c>
    </row>
    <row r="15">
      <c r="A15" s="4" t="inlineStr">
        <is>
          <t>HSBC Term Lo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debt, gross</t>
        </is>
      </c>
      <c r="B17" s="5" t="n">
        <v>249</v>
      </c>
      <c r="C17" s="5" t="n">
        <v>8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R309"/>
  <sheetViews>
    <sheetView workbookViewId="0">
      <selection activeCell="A1" sqref="A1"/>
    </sheetView>
  </sheetViews>
  <sheetFormatPr baseColWidth="8" defaultRowHeight="15"/>
  <cols>
    <col width="80" customWidth="1" min="1" max="1"/>
    <col width="40" customWidth="1" min="2" max="2"/>
    <col width="39" customWidth="1" min="3" max="3"/>
    <col width="56" customWidth="1" min="4" max="4"/>
    <col width="21" customWidth="1" min="5" max="5"/>
    <col width="22" customWidth="1" min="6" max="6"/>
    <col width="22" customWidth="1" min="7" max="7"/>
    <col width="29" customWidth="1" min="8" max="8"/>
    <col width="29" customWidth="1" min="9" max="9"/>
    <col width="80" customWidth="1" min="10" max="10"/>
    <col width="80" customWidth="1" min="11" max="11"/>
    <col width="22" customWidth="1" min="12" max="12"/>
    <col width="80" customWidth="1" min="13" max="13"/>
    <col width="29" customWidth="1" min="14" max="14"/>
    <col width="29" customWidth="1" min="15" max="15"/>
    <col width="33" customWidth="1" min="16" max="16"/>
    <col width="25" customWidth="1" min="17" max="17"/>
    <col width="80" customWidth="1" min="18" max="18"/>
    <col width="40" customWidth="1" min="19" max="19"/>
    <col width="80" customWidth="1" min="20" max="20"/>
    <col width="80" customWidth="1" min="21" max="21"/>
    <col width="21" customWidth="1" min="22" max="22"/>
    <col width="80" customWidth="1" min="23" max="23"/>
    <col width="40" customWidth="1" min="24" max="24"/>
    <col width="29" customWidth="1" min="25" max="25"/>
    <col width="22" customWidth="1" min="26" max="26"/>
    <col width="22" customWidth="1" min="27" max="27"/>
    <col width="80" customWidth="1" min="28" max="28"/>
    <col width="80" customWidth="1" min="29" max="29"/>
    <col width="80" customWidth="1" min="30" max="30"/>
    <col width="29" customWidth="1" min="31" max="31"/>
    <col width="22" customWidth="1" min="32" max="32"/>
    <col width="22" customWidth="1" min="33" max="33"/>
    <col width="22" customWidth="1" min="34" max="34"/>
    <col width="40" customWidth="1" min="35" max="35"/>
    <col width="40" customWidth="1" min="36" max="36"/>
    <col width="40" customWidth="1" min="37" max="37"/>
    <col width="15" customWidth="1" min="38" max="38"/>
    <col width="25" customWidth="1" min="39" max="39"/>
    <col width="22" customWidth="1" min="40" max="40"/>
    <col width="22" customWidth="1" min="41" max="41"/>
    <col width="22" customWidth="1" min="42" max="42"/>
    <col width="22" customWidth="1" min="43" max="43"/>
    <col width="22" customWidth="1" min="44" max="44"/>
  </cols>
  <sheetData>
    <row r="1">
      <c r="A1" s="1" t="inlineStr">
        <is>
          <t>DEBT (Details Narrative) $ / shares in Units, £ in Thousands</t>
        </is>
      </c>
      <c r="AC1" s="2" t="inlineStr">
        <is>
          <t>1 Months Ended</t>
        </is>
      </c>
      <c r="AI1" s="2" t="inlineStr">
        <is>
          <t>12 Months Ended</t>
        </is>
      </c>
    </row>
    <row r="2">
      <c r="B2" s="2" t="inlineStr">
        <is>
          <t>Oct. 27, 2022 USD ($) $ / shares shares</t>
        </is>
      </c>
      <c r="C2" s="2" t="inlineStr">
        <is>
          <t>May 18, 2022 USD ($) $ / shares shares</t>
        </is>
      </c>
      <c r="D2" s="2" t="inlineStr">
        <is>
          <t>Oct. 28, 2021 USD ($) $ / shares shares</t>
        </is>
      </c>
      <c r="E2" s="2" t="inlineStr">
        <is>
          <t>Oct. 26, 2021 shares</t>
        </is>
      </c>
      <c r="F2" s="2" t="inlineStr">
        <is>
          <t>Aug. 22, 2021 USD ($)</t>
        </is>
      </c>
      <c r="G2" s="2" t="inlineStr">
        <is>
          <t>Aug. 05, 2021 USD ($)</t>
        </is>
      </c>
      <c r="H2" s="2" t="inlineStr">
        <is>
          <t>Jul. 21, 2021 USD ($) shares</t>
        </is>
      </c>
      <c r="I2" s="2" t="inlineStr">
        <is>
          <t>Jul. 20, 2021 USD ($) shares</t>
        </is>
      </c>
      <c r="J2" s="2" t="inlineStr">
        <is>
          <t>May 06, 2021</t>
        </is>
      </c>
      <c r="K2" s="2" t="inlineStr">
        <is>
          <t>May 06, 2021 shares</t>
        </is>
      </c>
      <c r="L2" s="2" t="inlineStr">
        <is>
          <t>Apr. 21, 2021 USD ($)</t>
        </is>
      </c>
      <c r="M2" s="2" t="inlineStr">
        <is>
          <t>Feb. 05, 2021 USD ($)</t>
        </is>
      </c>
      <c r="N2" s="2" t="inlineStr">
        <is>
          <t>Jan. 04, 2021 USD ($) shares</t>
        </is>
      </c>
      <c r="O2" s="2" t="inlineStr">
        <is>
          <t>Jan. 04, 2021 USD ($) shares</t>
        </is>
      </c>
      <c r="P2" s="2" t="inlineStr">
        <is>
          <t>Jan. 02, 2021 USD ($) $ / shares</t>
        </is>
      </c>
      <c r="Q2" s="2" t="inlineStr">
        <is>
          <t>Oct. 31, 2020 $ / shares</t>
        </is>
      </c>
      <c r="R2" s="2" t="inlineStr">
        <is>
          <t>Oct. 26, 2020 USD ($) $ / shares shares</t>
        </is>
      </c>
      <c r="S2" s="2" t="inlineStr">
        <is>
          <t>Oct. 26, 2020 USD ($) $ / shares shares</t>
        </is>
      </c>
      <c r="T2" s="2" t="inlineStr">
        <is>
          <t>Oct. 23, 2020</t>
        </is>
      </c>
      <c r="U2" s="2" t="inlineStr">
        <is>
          <t>Sep. 28, 2020 shares</t>
        </is>
      </c>
      <c r="V2" s="2" t="inlineStr">
        <is>
          <t>May 15, 2020 GBP (£)</t>
        </is>
      </c>
      <c r="W2" s="2" t="inlineStr">
        <is>
          <t>Aug. 29, 2019 USD ($) shares</t>
        </is>
      </c>
      <c r="X2" s="2" t="inlineStr">
        <is>
          <t>Nov. 15, 2018 USD ($) $ / shares shares</t>
        </is>
      </c>
      <c r="Y2" s="2" t="inlineStr">
        <is>
          <t>Aug. 27, 2018 USD ($) shares</t>
        </is>
      </c>
      <c r="Z2" s="2" t="inlineStr">
        <is>
          <t>Jun. 28, 2018 GBP (£)</t>
        </is>
      </c>
      <c r="AA2" s="2" t="inlineStr">
        <is>
          <t>Feb. 08, 2018 GBP (£)</t>
        </is>
      </c>
      <c r="AB2" s="2" t="inlineStr">
        <is>
          <t>Sep. 15, 2017 USD ($)</t>
        </is>
      </c>
      <c r="AC2" s="2" t="inlineStr">
        <is>
          <t>May 18, 2022 USD ($) $ / shares shares</t>
        </is>
      </c>
      <c r="AD2" s="2" t="inlineStr">
        <is>
          <t>Oct. 28, 2021 USD ($) $ / shares shares</t>
        </is>
      </c>
      <c r="AE2" s="2" t="inlineStr">
        <is>
          <t>Jul. 21, 2021 USD ($) shares</t>
        </is>
      </c>
      <c r="AF2" s="2" t="inlineStr">
        <is>
          <t>Dec. 31, 2020 USD ($)</t>
        </is>
      </c>
      <c r="AG2" s="2" t="inlineStr">
        <is>
          <t>Jan. 31, 2020 USD ($)</t>
        </is>
      </c>
      <c r="AH2" s="2" t="inlineStr">
        <is>
          <t>Jul. 31, 2019 GBP (£)</t>
        </is>
      </c>
      <c r="AI2" s="2" t="inlineStr">
        <is>
          <t>Dec. 31, 2022 USD ($) $ / shares shares</t>
        </is>
      </c>
      <c r="AJ2" s="2" t="inlineStr">
        <is>
          <t>Dec. 31, 2022 USD ($) $ / shares shares</t>
        </is>
      </c>
      <c r="AK2" s="2" t="inlineStr">
        <is>
          <t>Jan. 01, 2022 USD ($) $ / shares shares</t>
        </is>
      </c>
      <c r="AL2" s="2" t="inlineStr">
        <is>
          <t>Oct. 26, 2021</t>
        </is>
      </c>
      <c r="AM2" s="2" t="inlineStr">
        <is>
          <t>Jul. 01, 2022 $ / shares</t>
        </is>
      </c>
      <c r="AN2" s="2" t="inlineStr">
        <is>
          <t>Jan. 02, 2022 USD ($)</t>
        </is>
      </c>
      <c r="AO2" s="2" t="inlineStr">
        <is>
          <t>Aug. 04, 2021 USD ($)</t>
        </is>
      </c>
      <c r="AP2" s="2" t="inlineStr">
        <is>
          <t>Jul. 22, 2021 USD ($)</t>
        </is>
      </c>
      <c r="AQ2" s="2" t="inlineStr">
        <is>
          <t>Jul. 19, 2021 USD ($)</t>
        </is>
      </c>
      <c r="AR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856858</v>
      </c>
      <c r="AK4" s="6" t="n">
        <v>147711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8" t="n">
        <v>3.06</v>
      </c>
      <c r="AJ5" s="8" t="n">
        <v>3.06</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Divided average closing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repayment Fees on Advanc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3029000</v>
      </c>
      <c r="AG7" s="5" t="n">
        <v>3029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67000</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18265000</v>
      </c>
      <c r="AJ9" s="6" t="n">
        <v>18265000</v>
      </c>
      <c r="AK9" s="6" t="n">
        <v>975800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ggregate value of 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5" t="n">
        <v>3433000</v>
      </c>
      <c r="AK10" s="5" t="n">
        <v>3863900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referred stock stated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7" t="n">
        <v>1e-05</v>
      </c>
      <c r="AJ11" s="7" t="n">
        <v>1e-05</v>
      </c>
      <c r="AK11" s="7" t="n">
        <v>1e-05</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Dividends, Preferred Stock,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89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657858</v>
      </c>
      <c r="AK15" s="6" t="n">
        <v>1326887</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ggregate value of 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HSBC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1" t="n">
        <v>1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5" t="n">
        <v>249000</v>
      </c>
      <c r="AJ20" s="5" t="n">
        <v>249000</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three-year
term</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Series 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Preferred Stock, Shares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17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Preferred stock redemp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shares of Series E Preferred Stock for $1,300, as such there were 11,700 shares of Series E Preferred Stock outstanding.</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Preferred Stock, Dividend Preference or Restri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If the PIK Dividend Payment is elected, a holder of Series E Preferred
Stock is entitled to additional fee to be paid in shares of the Company’s common stock an amount equal to $100 divided by the average
closing price, as reported by Nasdaq of such shares of common stock over the 5 trading days prior to the applicable monthly interest
payment date.</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Preferred Stock, Redemp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1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5" t="n">
        <v>210000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referred stock 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8" t="n">
        <v>56.18</v>
      </c>
      <c r="AJ28" s="8" t="n">
        <v>56.18</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Series G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Preferred Stock, Shares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0</v>
      </c>
      <c r="AJ31" s="6" t="n">
        <v>0</v>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Stock Issued During Period, Shares, Conversion of Convertible Securiti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17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Series G-1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Conversion of Stock,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61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Series E-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Preferred stock stated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Preferred Stock, Dividends Per Share, Declared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Debt Instrument, Convertible, Beneficial Convers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28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Debt instrument 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6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Impact to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5" t="n">
        <v>0</v>
      </c>
      <c r="AO42" s="4" t="inlineStr">
        <is>
          <t xml:space="preserve"> </t>
        </is>
      </c>
      <c r="AP42" s="4" t="inlineStr">
        <is>
          <t xml:space="preserve"> </t>
        </is>
      </c>
      <c r="AQ42" s="4" t="inlineStr">
        <is>
          <t xml:space="preserve"> </t>
        </is>
      </c>
      <c r="AR42" s="4" t="inlineStr">
        <is>
          <t xml:space="preserve"> </t>
        </is>
      </c>
    </row>
    <row r="43">
      <c r="A43" s="4" t="inlineStr">
        <is>
          <t>Series G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Preferred Stock, Redempt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5" t="n">
        <v>2080000</v>
      </c>
      <c r="AQ45" s="4" t="inlineStr">
        <is>
          <t xml:space="preserve"> </t>
        </is>
      </c>
      <c r="AR45" s="4" t="inlineStr">
        <is>
          <t xml:space="preserve"> </t>
        </is>
      </c>
    </row>
    <row r="46">
      <c r="A46" s="4" t="inlineStr">
        <is>
          <t>Conversion of Stock,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172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Series E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Preferred Stock, Shares Outstanding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6" t="n">
        <v>0</v>
      </c>
      <c r="AJ49" s="6" t="n">
        <v>0</v>
      </c>
      <c r="AK49" s="6" t="n">
        <v>0</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Series H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9000000</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Preferred stock redemption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The redemption price represents the number of shares of the Preferred Stock (9,000,000), plus all accrued but unpaid dividends, multiplied
by the Stated Value ($1). On May 18, 2022, the Company paid $14 towards the Series H Preferred Stock balance</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Debt instrument redemption amount</t>
        </is>
      </c>
      <c r="B54" s="4" t="inlineStr">
        <is>
          <t xml:space="preserve"> </t>
        </is>
      </c>
      <c r="C54" s="5" t="n">
        <v>826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8265000</v>
      </c>
      <c r="AD54" s="4" t="inlineStr">
        <is>
          <t xml:space="preserve"> </t>
        </is>
      </c>
      <c r="AE54" s="4" t="inlineStr">
        <is>
          <t xml:space="preserve"> </t>
        </is>
      </c>
      <c r="AF54" s="4" t="inlineStr">
        <is>
          <t xml:space="preserve"> </t>
        </is>
      </c>
      <c r="AG54" s="4" t="inlineStr">
        <is>
          <t xml:space="preserve"> </t>
        </is>
      </c>
      <c r="AH54" s="4" t="inlineStr">
        <is>
          <t xml:space="preserve"> </t>
        </is>
      </c>
      <c r="AI54" s="5" t="n">
        <v>9000000</v>
      </c>
      <c r="AJ54" s="5" t="n">
        <v>9000000</v>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Preferred stock stated value | $ / shares</t>
        </is>
      </c>
      <c r="B55" s="4" t="inlineStr">
        <is>
          <t xml:space="preserve"> </t>
        </is>
      </c>
      <c r="C55" s="7" t="n">
        <v>1e-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7" t="n">
        <v>1e-05</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Debt instrument conversion price | $ / shares</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1</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Preferred stock conversion price | $ / shares</t>
        </is>
      </c>
      <c r="B57" s="4" t="inlineStr">
        <is>
          <t xml:space="preserve"> </t>
        </is>
      </c>
      <c r="C57" s="12" t="n">
        <v>25.7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12" t="n">
        <v>25.714</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Cash dividends per annum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9" t="n">
        <v>0.12</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Fair value financing charge</t>
        </is>
      </c>
      <c r="B59" s="4" t="inlineStr">
        <is>
          <t xml:space="preserve"> </t>
        </is>
      </c>
      <c r="C59" s="5" t="n">
        <v>73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Series H Preferred Stock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Debt instrument issuance of aggregate shares | shares</t>
        </is>
      </c>
      <c r="B62" s="4" t="inlineStr">
        <is>
          <t xml:space="preserve"> </t>
        </is>
      </c>
      <c r="C62" s="6" t="n">
        <v>3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35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Series H Preferred Stock [Member] | Headwa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Ownership percentage</t>
        </is>
      </c>
      <c r="B65" s="4" t="inlineStr">
        <is>
          <t xml:space="preserve"> </t>
        </is>
      </c>
      <c r="C65" s="9"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9" t="n">
        <v>1</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Class of Warrant or Right, Exercise Price of Warrants or Right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8" t="n">
        <v>3.06</v>
      </c>
      <c r="AJ68" s="8" t="n">
        <v>3.06</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Class of Warrant or Right, Exercise Price of Warrants or Right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3750</v>
      </c>
      <c r="AJ71" s="5" t="n">
        <v>375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Jackson Investment Group,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Debt instrument stated percentage</t>
        </is>
      </c>
      <c r="B74" s="4" t="inlineStr">
        <is>
          <t xml:space="preserve"> </t>
        </is>
      </c>
      <c r="C74" s="4" t="inlineStr">
        <is>
          <t xml:space="preserve"> </t>
        </is>
      </c>
      <c r="D74" s="9" t="n">
        <v>0.1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9" t="n">
        <v>0.16</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HSBC Invoice Finance (UK) Ltd [Member] | New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Line of Credit Facility, Increase (Decrease), Ne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11" t="n">
        <v>20000</v>
      </c>
      <c r="AA77" s="11" t="n">
        <v>11500</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11" t="n">
        <v>22500</v>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Unbilled receivable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11" t="n">
        <v>1500</v>
      </c>
      <c r="AA78" s="11" t="n">
        <v>1000</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Line of Credit Facility, Expira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12 months</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Line of Credit Facility, Commitment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10" t="n">
        <v>0.018</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FirstPro Reporting Uni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733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5" t="n">
        <v>7733000</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Debt instrument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1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9" t="n">
        <v>0.12</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Debt instrument redemption amount</t>
        </is>
      </c>
      <c r="B85" s="4" t="inlineStr">
        <is>
          <t xml:space="preserve"> </t>
        </is>
      </c>
      <c r="C85" s="4" t="inlineStr">
        <is>
          <t xml:space="preserve"> </t>
        </is>
      </c>
      <c r="D85" s="4" t="inlineStr">
        <is>
          <t xml:space="preserve"> </t>
        </is>
      </c>
      <c r="E85" s="4" t="inlineStr">
        <is>
          <t xml:space="preserve"> </t>
        </is>
      </c>
      <c r="F85" s="4" t="inlineStr">
        <is>
          <t xml:space="preserve"> </t>
        </is>
      </c>
      <c r="G85" s="5" t="n">
        <v>3281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Outstanding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6" t="n">
        <v>16730000</v>
      </c>
      <c r="H86" s="4" t="inlineStr">
        <is>
          <t xml:space="preserve"> </t>
        </is>
      </c>
      <c r="I86" s="5" t="n">
        <v>16077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FirstPro Reporting Unit [Member] | Series G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Debt Conversion, Converted Instrument, Shares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6" t="n">
        <v>6172</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172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5" t="n">
        <v>6172000</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FirstPro Reporting Unit [Member] | Series G-1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Debt Conversion, Converted Instrument, Share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1561</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Convertibl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61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5" t="n">
        <v>1561000</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FirstPro Reporting Unit [Member] | Jackson Investment Group,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Debt instrument, payment ter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extension of the warrant expiration date of January
26, 2024 to January 26, 2026</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Senior Secured 12% Promissory Note [Member] | Jackson Investment Group,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Debt instrument, payment terms</t>
        </is>
      </c>
      <c r="B100" s="4" t="inlineStr">
        <is>
          <t xml:space="preserve"> </t>
        </is>
      </c>
      <c r="C100" s="4" t="inlineStr">
        <is>
          <t xml:space="preserve"> </t>
        </is>
      </c>
      <c r="D100" s="4" t="inlineStr">
        <is>
          <t>expiration date
of January 26, 2026 to October 27, 2027</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Fair value adjusstment of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126</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Senior Secured 12% Promissory Note [Member] | Jackson Investment Group, LLC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Class of Warrant or Right, Exercise Price of Warrants or Rights | $ / shares</t>
        </is>
      </c>
      <c r="B104" s="5" t="n">
        <v>60</v>
      </c>
      <c r="C104" s="4" t="inlineStr">
        <is>
          <t xml:space="preserve"> </t>
        </is>
      </c>
      <c r="D104" s="5" t="n">
        <v>6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8" t="n">
        <v>99.59999999999999</v>
      </c>
      <c r="S104" s="8" t="n">
        <v>99.59999999999999</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5" t="n">
        <v>60</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Warrant expiration date</t>
        </is>
      </c>
      <c r="B105" s="4" t="inlineStr">
        <is>
          <t>Oct. 27,  2027</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Senior Secured 12% Promissory Note [Member] | Jackson Investment Group, LLC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Class of Warrant or Right, Exercise Price of Warrants or Rights | $ / shares</t>
        </is>
      </c>
      <c r="B108" s="8" t="n">
        <v>3.06</v>
      </c>
      <c r="C108" s="4" t="inlineStr">
        <is>
          <t xml:space="preserve"> </t>
        </is>
      </c>
      <c r="D108" s="8" t="n">
        <v>3.0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60</v>
      </c>
      <c r="S108" s="6" t="n">
        <v>6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8" t="n">
        <v>3.06</v>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Warrant expiration date</t>
        </is>
      </c>
      <c r="B109" s="4" t="inlineStr">
        <is>
          <t xml:space="preserve"> </t>
        </is>
      </c>
      <c r="C109" s="4" t="inlineStr">
        <is>
          <t xml:space="preserve"> </t>
        </is>
      </c>
      <c r="D109" s="4" t="inlineStr">
        <is>
          <t>Oct. 27,  2027</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Oct. 27,  2027</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Jackson Investment Group LLC Term Loan Note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Class of Warrant or Right, Exercise Price of Warrants or Rights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30</v>
      </c>
      <c r="S112" s="5" t="n">
        <v>3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12% Senior Secured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7733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7733000</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Proceeds from Issuance of Private Plac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676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Debt instrument redemptio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5" t="n">
        <v>5000000</v>
      </c>
      <c r="AR117" s="4" t="inlineStr">
        <is>
          <t xml:space="preserve"> </t>
        </is>
      </c>
    </row>
    <row r="118">
      <c r="A118" s="4" t="inlineStr">
        <is>
          <t>Outstanding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17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Debt Instrument, Interest Rate During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9" t="n">
        <v>0.12</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12% Senior Secured Note [Member] | Series G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Debt Conversion, Converted Instrument, Shares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6" t="n">
        <v>6172</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172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5" t="n">
        <v>6172000</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12% Senior Secured Note [Member] | Series G-1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Debt Conversion, Converted Instrument, Shares Issu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6" t="n">
        <v>1561</v>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Convertibl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561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5" t="n">
        <v>1561000</v>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Fourth Omnibus Amendment and Reaffirmation Agreement [Member] | FirstPro Reporting Unit [Member] | Jackson Investment Group,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5" t="n">
        <v>2538</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Debt Instrument, 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Dec. 31,  2019</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Debt instrument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9" t="n">
        <v>0.18</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Number of shares issu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8334</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Debt instrument frequency of periodic interest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All accrued and unpaid interest on the outstanding principal balance of the 2019 Jackson Note was due and payable monthly on the first
day of each month, beginning on October 1, 2019</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Debt instrument, date of first interest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Oct.  01,  2019</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Debt Instrument, Debt Default, Description of Violation or Event of Defaul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Pursuant to the terms of the 2019 Jackson Note, if the 2019 Jackson Note was not repaid
by December 31, 2019, the Company was required to issue</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Number of common shares issuable on monthly basis in event of default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1667</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Additional expense related to issuance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3240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Amendment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488</v>
      </c>
      <c r="S139" s="5" t="n">
        <v>488</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Fourth Omnibus Amendment and Reaffirmation Agreement [Member] | Senior Secured 12% Promissory Note [Member] | Jackson Investment Group, L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Amendment fe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488</v>
      </c>
      <c r="S142" s="6" t="n">
        <v>488</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Amended Note Purchase Agreement [Member] | Series E-1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Debt instrument, payment ter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Series E Convertible Preferred Stock could
be paid in kind by adding such 50% portion to the outstanding liquidation value of the Series E Convertible Preferred Stock (the “PIK
Dividend Payment”), commencing on October 26, 2020 and ending on October 25, 2020</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Dividends, Common Stock,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0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Preferred Stock, Dividend Preference or Restri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If such average market price was less than $35.00 or was otherwise undeterminable because such shares were no
longer publicly traded or the closing price was no longer reported by Nasdaq, then the average closing price for these purposes was to
be deemed to be $35.00</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Preferred Stock, Liquidation Preference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10000</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Dividends, Preferred Stock, Cash</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410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Amended Note Purchase Agreement [Member] | Minimum [Member] | Series E-1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Preferred Stock, Liquidation Preferen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13" t="n">
        <v>106.8</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Amended Note Purchase Agreement [Member] | Maximum [Member] | Series E-1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Preferred Stock, Liquidation Preferen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8" t="n">
        <v>99.59999999999999</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Amended Note Purchase Agreement [Member] | Jackson Investment Group, LL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Number of shares issued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6" t="n">
        <v>100000</v>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Amendment fee</t>
        </is>
      </c>
      <c r="B159" s="4" t="inlineStr">
        <is>
          <t xml:space="preserve"> </t>
        </is>
      </c>
      <c r="C159" s="4" t="inlineStr">
        <is>
          <t xml:space="preserve"> </t>
        </is>
      </c>
      <c r="D159" s="5" t="n">
        <v>39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5" t="n">
        <v>39000</v>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Aggregate value of number of shares issued</t>
        </is>
      </c>
      <c r="B160" s="4" t="inlineStr">
        <is>
          <t xml:space="preserve"> </t>
        </is>
      </c>
      <c r="C160" s="4" t="inlineStr">
        <is>
          <t xml:space="preserve"> </t>
        </is>
      </c>
      <c r="D160" s="6" t="n">
        <v>257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Fair value adjustment of warra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6" t="n">
        <v>29000</v>
      </c>
      <c r="AE161" s="4" t="inlineStr">
        <is>
          <t xml:space="preserve"> </t>
        </is>
      </c>
      <c r="AF161" s="4" t="inlineStr">
        <is>
          <t xml:space="preserve"> </t>
        </is>
      </c>
      <c r="AG161" s="4" t="inlineStr">
        <is>
          <t xml:space="preserve"> </t>
        </is>
      </c>
      <c r="AH161" s="4" t="inlineStr">
        <is>
          <t xml:space="preserve"> </t>
        </is>
      </c>
      <c r="AI161" s="5" t="n">
        <v>29000</v>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Amended Note Purchase Agreement [Member] | Senior Secured 12% Promissory Note [Member] | Jackson Investment Group, LL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35700000</v>
      </c>
      <c r="S164" s="5" t="n">
        <v>35700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Sep. 30,  2022</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Amendment fee</t>
        </is>
      </c>
      <c r="B166" s="5" t="n">
        <v>39000</v>
      </c>
      <c r="C166" s="4" t="inlineStr">
        <is>
          <t xml:space="preserve"> </t>
        </is>
      </c>
      <c r="D166" s="5" t="n">
        <v>39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5" t="n">
        <v>39000</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Amended Note Purchase Agreement [Member] | Senior Secured 12% Promissory Note [Member] | Jackson Investment Group, LLC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Debt instrument state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9" t="n">
        <v>0.12</v>
      </c>
      <c r="S169" s="9" t="n">
        <v>0.12</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Amended Note Purchase Agreement [Member] | Senior Secured 12% Promissory Note [Member] | Jackson Investment Group, LLC [Member] | Max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Debt instrument stated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9" t="n">
        <v>0.5</v>
      </c>
      <c r="S172" s="9" t="n">
        <v>0.5</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Amended and Restated Warrant Agreement [Member] | Jackson Investment Group LLC Term Loan Note Tw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5" t="n">
        <v>3000000</v>
      </c>
    </row>
    <row r="176">
      <c r="A176" s="4" t="inlineStr">
        <is>
          <t>Amended and Restated Warrant Agreement [Member] | Jackson Investment Group LLC Term Loan Note Thre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Class of Warrant or Right, Exercise Price of Warrants or Rights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5" t="n">
        <v>210</v>
      </c>
      <c r="S178" s="5" t="n">
        <v>21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Securities Purchase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33878000</v>
      </c>
      <c r="O181" s="5" t="n">
        <v>33878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Number of shares issued | shares</t>
        </is>
      </c>
      <c r="B182" s="4" t="inlineStr">
        <is>
          <t xml:space="preserve"> </t>
        </is>
      </c>
      <c r="C182" s="4" t="inlineStr">
        <is>
          <t xml:space="preserve"> </t>
        </is>
      </c>
      <c r="D182" s="6" t="n">
        <v>46835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6" t="n">
        <v>24332</v>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Class of Warrant or Right, Exercise Price of Warrants or Rights | $ / shares</t>
        </is>
      </c>
      <c r="B183" s="4" t="inlineStr">
        <is>
          <t xml:space="preserve"> </t>
        </is>
      </c>
      <c r="C183" s="4" t="inlineStr">
        <is>
          <t xml:space="preserve"> </t>
        </is>
      </c>
      <c r="D183" s="8" t="n">
        <v>19.7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8" t="n">
        <v>19.75</v>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8" t="n">
        <v>5.85</v>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Proceeds from Debt, Net of Issuance Co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155800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Securities Purchase Agreement [Member] | Series E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Number of shares redeemed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39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Aggregate value of shares redeemed during the perio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5" t="n">
        <v>39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Preferred Stock, Shares Outstanding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6" t="n">
        <v>10690</v>
      </c>
      <c r="O189" s="6" t="n">
        <v>1069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Preferred Stock Par Stated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10690000</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Preferred stock redemption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Securities Purchase Agreement [Member] | Min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Class of Warrant or Right, Exercise Price of Warrants or Rights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5" t="n">
        <v>60</v>
      </c>
      <c r="AJ194" s="5" t="n">
        <v>60</v>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Securities Purchase Agreement [Member] | Max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Class of Warrant or Right, Exercise Price of Warrants or Rights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8" t="n">
        <v>3.06</v>
      </c>
      <c r="AJ197" s="8" t="n">
        <v>3.06</v>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Securities Purchase Agreement [Member] | Jackson No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Note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32710000</v>
      </c>
      <c r="O200" s="6" t="n">
        <v>32710000</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April 2021 Securities Purchase Agre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Proceeds from Issuance of Private Placement</t>
        </is>
      </c>
      <c r="B203" s="4" t="inlineStr">
        <is>
          <t xml:space="preserve"> </t>
        </is>
      </c>
      <c r="C203" s="4" t="inlineStr">
        <is>
          <t xml:space="preserve"> </t>
        </is>
      </c>
      <c r="D203" s="4" t="inlineStr">
        <is>
          <t xml:space="preserve"> </t>
        </is>
      </c>
      <c r="E203" s="4" t="inlineStr">
        <is>
          <t xml:space="preserve"> </t>
        </is>
      </c>
      <c r="F203" s="5" t="n">
        <v>2466000</v>
      </c>
      <c r="G203" s="4" t="inlineStr">
        <is>
          <t xml:space="preserve"> </t>
        </is>
      </c>
      <c r="H203" s="4" t="inlineStr">
        <is>
          <t xml:space="preserve"> </t>
        </is>
      </c>
      <c r="I203" s="4" t="inlineStr">
        <is>
          <t xml:space="preserve"> </t>
        </is>
      </c>
      <c r="J203" s="4" t="inlineStr">
        <is>
          <t xml:space="preserve"> </t>
        </is>
      </c>
      <c r="K203" s="4" t="inlineStr">
        <is>
          <t xml:space="preserve"> </t>
        </is>
      </c>
      <c r="L203" s="5" t="n">
        <v>42000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April 2021 Securities Purchase Agreement [Member] | Second Amended and Restated 12% Senior Secured No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Notes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19154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4" t="inlineStr">
        <is>
          <t>Proceeds from Issuance of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3200000</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Debt instrument redemption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3200000</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Outstanding princip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19154000</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Note Purchase Agreement [Member] | FirstPro Reporting Uni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4" t="inlineStr">
        <is>
          <t>Debt Instrument, Maturity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Sep. 30,  2022</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Debt Instrument, Interest Rate During Perio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9" t="n">
        <v>0.17</v>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Note Purchase Agreement [Member] | 12% Senior Secured No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Debt Instrument, Maturity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Sep. 30,  2022</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4" t="inlineStr">
        <is>
          <t>Debt Instrument, Interest Rate During Peri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9" t="n">
        <v>0.17</v>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First August 2021 Purchase Agreement [Member] | 12% Senior Secured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Proceeds from Issuance of Private Placement</t>
        </is>
      </c>
      <c r="B220" s="4" t="inlineStr">
        <is>
          <t xml:space="preserve"> </t>
        </is>
      </c>
      <c r="C220" s="4" t="inlineStr">
        <is>
          <t xml:space="preserve"> </t>
        </is>
      </c>
      <c r="D220" s="4" t="inlineStr">
        <is>
          <t xml:space="preserve"> </t>
        </is>
      </c>
      <c r="E220" s="4" t="inlineStr">
        <is>
          <t xml:space="preserve"> </t>
        </is>
      </c>
      <c r="F220" s="4" t="inlineStr">
        <is>
          <t xml:space="preserve"> </t>
        </is>
      </c>
      <c r="G220" s="6" t="n">
        <v>32170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Debt instrument redemption amount</t>
        </is>
      </c>
      <c r="B221" s="4" t="inlineStr">
        <is>
          <t xml:space="preserve"> </t>
        </is>
      </c>
      <c r="C221" s="4" t="inlineStr">
        <is>
          <t xml:space="preserve"> </t>
        </is>
      </c>
      <c r="D221" s="4" t="inlineStr">
        <is>
          <t xml:space="preserve"> </t>
        </is>
      </c>
      <c r="E221" s="4" t="inlineStr">
        <is>
          <t xml:space="preserve"> </t>
        </is>
      </c>
      <c r="F221" s="4" t="inlineStr">
        <is>
          <t xml:space="preserve"> </t>
        </is>
      </c>
      <c r="G221" s="5" t="n">
        <v>328100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Outstanding principal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5" t="n">
        <v>16730000</v>
      </c>
      <c r="AP222" s="4" t="inlineStr">
        <is>
          <t xml:space="preserve"> </t>
        </is>
      </c>
      <c r="AQ222" s="4" t="inlineStr">
        <is>
          <t xml:space="preserve"> </t>
        </is>
      </c>
      <c r="AR222" s="4" t="inlineStr">
        <is>
          <t xml:space="preserve"> </t>
        </is>
      </c>
    </row>
    <row r="223">
      <c r="A223" s="4" t="inlineStr">
        <is>
          <t>November Two Thousand Twenty One Private Placeme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Proceeds from Issuance of Private Placement</t>
        </is>
      </c>
      <c r="B225" s="4" t="inlineStr">
        <is>
          <t xml:space="preserve"> </t>
        </is>
      </c>
      <c r="C225" s="4" t="inlineStr">
        <is>
          <t xml:space="preserve"> </t>
        </is>
      </c>
      <c r="D225" s="5" t="n">
        <v>9250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Third Amended and Restated Note Purchase Agreement [Member] | Jackson Investment Group, LLC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Debt instrument stated percentage</t>
        </is>
      </c>
      <c r="B228" s="4" t="inlineStr">
        <is>
          <t xml:space="preserve"> </t>
        </is>
      </c>
      <c r="C228" s="4" t="inlineStr">
        <is>
          <t xml:space="preserve"> </t>
        </is>
      </c>
      <c r="D228" s="9" t="n">
        <v>0.12</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9" t="n">
        <v>0.12</v>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Outstanding principal amount</t>
        </is>
      </c>
      <c r="B229" s="5" t="n">
        <v>90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Percentage of the outstanding principal balance</t>
        </is>
      </c>
      <c r="B230" s="4" t="inlineStr">
        <is>
          <t xml:space="preserve"> </t>
        </is>
      </c>
      <c r="C230" s="4" t="inlineStr">
        <is>
          <t xml:space="preserve"> </t>
        </is>
      </c>
      <c r="D230" s="9" t="n">
        <v>0.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9" t="n">
        <v>0.5</v>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Debt maturity date descrip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extends the maturity date of the Jackson Note from October 28, 2022 to October 14,
2024</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4" t="inlineStr">
        <is>
          <t>Percentage of first call over of net proceeds from increase of common stock</t>
        </is>
      </c>
      <c r="B232" s="9" t="n">
        <v>0.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Debt Exchange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Preferred stock stated valu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7" t="n">
        <v>1e-05</v>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Debt Exchange Agreement [Member] | Series E Preferred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Number of shares issued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6" t="n">
        <v>13000</v>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Aggregate value of number of 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5" t="n">
        <v>13000000</v>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Preferred stock stated valu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5" t="n">
        <v>10000</v>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Stock Issued During Period, Shares, Conversion of Convertible Securities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6" t="n">
        <v>561</v>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Limited Consent and Waiver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Agreement descrip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the Company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Exchange Agreement [Member] | Jackson Investment Group, LLC [Member] | Series G Convertible Preferred Stoc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Preferred stock descrip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The
Series G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K247" s="4" t="inlineStr">
        <is>
          <t>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Exchange Agreement [Member] | Jackson Investment Group, LLC [Member] | Series E-1 Preferred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Number of shares issued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1493</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4" t="inlineStr">
        <is>
          <t>Exchange Agreement [Member] | Jackson Investment Group, LLC [Member] | Series G Preferred Stoc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Preferred stock descrip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Each share of Series G Preferred Stock is initially convertible
into 1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t>
        </is>
      </c>
      <c r="K253" s="4" t="inlineStr">
        <is>
          <t>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Exchange Agreement [Member] | Jackson Investment Group, LLC [Member] | Series E Convertible Preferred Stoc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Number of shares issued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6" t="n">
        <v>6172</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4" t="inlineStr">
        <is>
          <t>Exchange Agreement [Member] | Jackson Investment Group, LLC [Member] | Series E-1 Convertible Preferred Stoc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4" t="inlineStr">
        <is>
          <t>Number of shares issued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1493</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4" t="inlineStr">
        <is>
          <t>July 2021 PurchaseAgreement [Member] | Series G-1 Preferred Stock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row>
    <row r="262">
      <c r="A262" s="4" t="inlineStr">
        <is>
          <t>Conversion of Stock, Shares Issued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1561</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row>
    <row r="263">
      <c r="A263" s="4" t="inlineStr">
        <is>
          <t>July 2021 PurchaseAgreement [Member] | Series G Preferred Stoc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4" t="inlineStr">
        <is>
          <t>Conversion of Stock, Shares Issued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6" t="n">
        <v>6172</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row r="266">
      <c r="A266" s="4" t="inlineStr">
        <is>
          <t>2017 Jackson Not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row>
    <row r="268">
      <c r="A268" s="4" t="inlineStr">
        <is>
          <t>Debt instrument, face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5" t="n">
        <v>11165000</v>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row>
    <row r="269">
      <c r="A269" s="4" t="inlineStr">
        <is>
          <t>Debt Instrument, Maturity D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Sep. 15,  2020</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row>
    <row r="270">
      <c r="A270" s="4" t="inlineStr">
        <is>
          <t>Debt instrument, payment ter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The 2017 Jackson Note will accrue interest at 12%
per annum, due quarterly on January 1, April 1, July 1 and October 1 in each year, with the first such payment due on January 1, 2018.</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row>
    <row r="271">
      <c r="A271" s="4" t="inlineStr">
        <is>
          <t>Debt instrument, incremental percentage on 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9" t="n">
        <v>5</v>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row>
    <row r="272">
      <c r="A272" s="4" t="inlineStr">
        <is>
          <t>2017 Jackson Note [Member] | Note Agreement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row>
    <row r="274">
      <c r="A274" s="4" t="inlineStr">
        <is>
          <t>Debt instrument, face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5" t="n">
        <v>40000000</v>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row>
    <row r="275">
      <c r="A275" s="4" t="inlineStr">
        <is>
          <t>Debt instrument stated percent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9" t="n">
        <v>0.12</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row>
    <row r="276">
      <c r="A276" s="4" t="inlineStr">
        <is>
          <t>Debt instrument, date of first required pay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Jan.  01,  2018</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row>
    <row r="277">
      <c r="A277" s="4" t="inlineStr">
        <is>
          <t>2017 Jackson Note [Member] | Amended and Restated Note Purchase Agreement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row>
    <row r="279">
      <c r="A279" s="4" t="inlineStr">
        <is>
          <t>Debt instrument, interest payment descriptio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Interest on any overdue payment of principal or interest due under the 2017 Jackson Note will accrue at a rate per annum that is 5% in
excess of the rate of interest otherwise payable thereunder.</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row>
    <row r="280">
      <c r="A280" s="4" t="inlineStr">
        <is>
          <t>2017 Jackson Note [Member] | Amended Agreement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row>
    <row r="282">
      <c r="A282" s="4" t="inlineStr">
        <is>
          <t>Debt instrument, face am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5" t="n">
        <v>8428000</v>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row>
    <row r="283">
      <c r="A283" s="4" t="inlineStr">
        <is>
          <t>Purchase Agreement Closing Fe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6" t="n">
        <v>280000</v>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row>
    <row r="284">
      <c r="A284" s="4" t="inlineStr">
        <is>
          <t>Purchase Agreement Legal Fe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5" t="n">
        <v>39000</v>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row>
    <row r="285">
      <c r="A285" s="4" t="inlineStr">
        <is>
          <t>Number of shares issued |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6" t="n">
        <v>19200</v>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row>
    <row r="286">
      <c r="A286" s="4" t="inlineStr">
        <is>
          <t>2017 Jackson Note [Member] | Securities Purchase Agreem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row>
    <row r="288">
      <c r="A288" s="4" t="inlineStr">
        <is>
          <t>Stock Repurchased During Period, Valu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5" t="n">
        <v>1168000</v>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row>
    <row r="289">
      <c r="A289" s="4" t="inlineStr">
        <is>
          <t>Jackson Note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row>
    <row r="291">
      <c r="A291" s="4" t="inlineStr">
        <is>
          <t>Number of shares issued | shares</t>
        </is>
      </c>
      <c r="B291" s="6" t="n">
        <v>100000</v>
      </c>
      <c r="C291" s="4" t="inlineStr">
        <is>
          <t xml:space="preserve"> </t>
        </is>
      </c>
      <c r="D291" s="4" t="inlineStr">
        <is>
          <t xml:space="preserve"> </t>
        </is>
      </c>
      <c r="E291" s="6" t="n">
        <v>24332</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row>
    <row r="292">
      <c r="A292" s="4" t="inlineStr">
        <is>
          <t>Class of Warrant or Right, Outstanding | shares</t>
        </is>
      </c>
      <c r="B292" s="6" t="n">
        <v>15093</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6" t="n">
        <v>15092</v>
      </c>
      <c r="S292" s="6" t="n">
        <v>15092</v>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row>
    <row r="293">
      <c r="A293" s="4" t="inlineStr">
        <is>
          <t>Aggregate value of number of shares issued</t>
        </is>
      </c>
      <c r="B293" s="5" t="n">
        <v>257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row>
    <row r="294">
      <c r="A294" s="4" t="inlineStr">
        <is>
          <t>Number of warrants issued | shares</t>
        </is>
      </c>
      <c r="B294" s="4" t="inlineStr">
        <is>
          <t xml:space="preserve"> </t>
        </is>
      </c>
      <c r="C294" s="4" t="inlineStr">
        <is>
          <t xml:space="preserve"> </t>
        </is>
      </c>
      <c r="D294" s="6" t="n">
        <v>15093</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6" t="n">
        <v>15093</v>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row>
    <row r="295">
      <c r="A295" s="4" t="inlineStr">
        <is>
          <t>Fair value adjustment of warrant</t>
        </is>
      </c>
      <c r="B295" s="6" t="n">
        <v>2900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row>
    <row r="296">
      <c r="A296" s="4" t="inlineStr">
        <is>
          <t>Jackson Note [Member] | November Two Thousand Twenty One Private Placement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row>
    <row r="298">
      <c r="A298" s="4" t="inlineStr">
        <is>
          <t>Debt instrument redemption amount</t>
        </is>
      </c>
      <c r="B298" s="4" t="inlineStr">
        <is>
          <t xml:space="preserve"> </t>
        </is>
      </c>
      <c r="C298" s="4" t="inlineStr">
        <is>
          <t xml:space="preserve"> </t>
        </is>
      </c>
      <c r="D298" s="5" t="n">
        <v>4500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5" t="n">
        <v>4500000</v>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row>
    <row r="299">
      <c r="A299" s="4" t="inlineStr">
        <is>
          <t>Outstanding principal amount</t>
        </is>
      </c>
      <c r="B299" s="4" t="inlineStr">
        <is>
          <t xml:space="preserve"> </t>
        </is>
      </c>
      <c r="C299" s="4" t="inlineStr">
        <is>
          <t xml:space="preserve"> </t>
        </is>
      </c>
      <c r="D299" s="5" t="n">
        <v>1344900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5" t="n">
        <v>13449000</v>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row>
    <row r="300">
      <c r="A300" s="4" t="inlineStr">
        <is>
          <t>Jackson Note [Member] | Third Amended and Restated Note Purchase Agreeme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row>
    <row r="301">
      <c r="A301" s="3" t="inlineStr">
        <is>
          <t>Debt Instru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row>
    <row r="302">
      <c r="A302" s="4" t="inlineStr">
        <is>
          <t>Outstanding principal amount</t>
        </is>
      </c>
      <c r="B302" s="5" t="n">
        <v>900000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row>
    <row r="303">
      <c r="A303" s="4" t="inlineStr">
        <is>
          <t>Debt Exchange Agreement [Member] | Amended and Restated Warrant Agreement [Member] | Jackson Investment Group LLC Term Loan Note Two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row>
    <row r="304">
      <c r="A304" s="3" t="inlineStr">
        <is>
          <t>Debt Instru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row>
    <row r="305">
      <c r="A305" s="4" t="inlineStr">
        <is>
          <t>Debt instrument, payment ter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For the period of November 2020 through and including March 2021,
each monthly interest amount due and payable was reduced by $166, and for the period commencing April 2021 through and including
September 2021, each monthly interest amount due and payable was increased by $166</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row>
    <row r="306">
      <c r="A306" s="4" t="inlineStr">
        <is>
          <t>Class of Warrant or Right, Exercise Price of Warrants or Rights | $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5" t="n">
        <v>210</v>
      </c>
      <c r="S306" s="5" t="n">
        <v>210</v>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row>
    <row r="307">
      <c r="A307" s="4" t="inlineStr">
        <is>
          <t>Debt Exchange Agreement [Member] | Amended and Restated Warrant Agreement [Member] | Jackson Investment Group LLC Term Loan Note Three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row>
    <row r="308">
      <c r="A308" s="3" t="inlineStr">
        <is>
          <t>Debt Instru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row>
    <row r="309">
      <c r="A309" s="4" t="inlineStr">
        <is>
          <t>Class of Warrant or Right, Exercise Price of Warrants or Rights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5" t="n">
        <v>210</v>
      </c>
      <c r="S309" s="5" t="n">
        <v>210</v>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row>
  </sheetData>
  <mergeCells count="6">
    <mergeCell ref="A1:A2"/>
    <mergeCell ref="J1:K1"/>
    <mergeCell ref="N1:O1"/>
    <mergeCell ref="R1:S1"/>
    <mergeCell ref="AC1:AH1"/>
    <mergeCell ref="AI1:A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LEASE, COST (Details) $ in Thousands</t>
        </is>
      </c>
      <c r="B1" s="2" t="inlineStr">
        <is>
          <t>12 Months Ended</t>
        </is>
      </c>
    </row>
    <row r="2">
      <c r="B2" s="2" t="inlineStr">
        <is>
          <t>Dec. 31, 2022 USD ($)</t>
        </is>
      </c>
    </row>
    <row r="3">
      <c r="A3" s="4" t="inlineStr">
        <is>
          <t>Weighted average remaining lease term (years)</t>
        </is>
      </c>
      <c r="B3" s="4" t="inlineStr">
        <is>
          <t>6 years</t>
        </is>
      </c>
    </row>
    <row r="4">
      <c r="A4" s="4" t="inlineStr">
        <is>
          <t>Weighted average discount rate</t>
        </is>
      </c>
      <c r="B4" s="10" t="n">
        <v>0.063</v>
      </c>
    </row>
    <row r="5">
      <c r="A5" s="4" t="inlineStr">
        <is>
          <t>Selling, General and Administrative Expenses [Member]</t>
        </is>
      </c>
      <c r="B5" s="4" t="inlineStr">
        <is>
          <t xml:space="preserve"> </t>
        </is>
      </c>
    </row>
    <row r="6">
      <c r="A6" s="4" t="inlineStr">
        <is>
          <t>Operating lease cost</t>
        </is>
      </c>
      <c r="B6" s="5" t="n">
        <v>16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CHEDULE OF OPERATING LEASE LIABILITY MATURITY (Details) - USD ($) $ in Thousands</t>
        </is>
      </c>
      <c r="B1" s="2" t="inlineStr">
        <is>
          <t>Dec. 31, 2022</t>
        </is>
      </c>
      <c r="C1" s="2" t="inlineStr">
        <is>
          <t>May 31, 2022</t>
        </is>
      </c>
      <c r="D1" s="2" t="inlineStr">
        <is>
          <t>May 18, 2022</t>
        </is>
      </c>
      <c r="E1" s="2" t="inlineStr">
        <is>
          <t>Apr. 30, 2022</t>
        </is>
      </c>
      <c r="F1" s="2" t="inlineStr">
        <is>
          <t>Jan. 01, 2022</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5" t="n">
        <v>1817</v>
      </c>
      <c r="C3" s="4" t="inlineStr">
        <is>
          <t xml:space="preserve"> </t>
        </is>
      </c>
      <c r="D3" s="4" t="inlineStr">
        <is>
          <t xml:space="preserve"> </t>
        </is>
      </c>
      <c r="E3" s="4" t="inlineStr">
        <is>
          <t xml:space="preserve"> </t>
        </is>
      </c>
      <c r="F3" s="4" t="inlineStr">
        <is>
          <t xml:space="preserve"> </t>
        </is>
      </c>
    </row>
    <row r="4">
      <c r="A4" s="4" t="inlineStr">
        <is>
          <t>2024</t>
        </is>
      </c>
      <c r="B4" s="6" t="n">
        <v>1765</v>
      </c>
      <c r="C4" s="4" t="inlineStr">
        <is>
          <t xml:space="preserve"> </t>
        </is>
      </c>
      <c r="D4" s="4" t="inlineStr">
        <is>
          <t xml:space="preserve"> </t>
        </is>
      </c>
      <c r="E4" s="4" t="inlineStr">
        <is>
          <t xml:space="preserve"> </t>
        </is>
      </c>
      <c r="F4" s="4" t="inlineStr">
        <is>
          <t xml:space="preserve"> </t>
        </is>
      </c>
    </row>
    <row r="5">
      <c r="A5" s="4" t="inlineStr">
        <is>
          <t>2025</t>
        </is>
      </c>
      <c r="B5" s="6" t="n">
        <v>1649</v>
      </c>
      <c r="C5" s="4" t="inlineStr">
        <is>
          <t xml:space="preserve"> </t>
        </is>
      </c>
      <c r="D5" s="4" t="inlineStr">
        <is>
          <t xml:space="preserve"> </t>
        </is>
      </c>
      <c r="E5" s="4" t="inlineStr">
        <is>
          <t xml:space="preserve"> </t>
        </is>
      </c>
      <c r="F5" s="4" t="inlineStr">
        <is>
          <t xml:space="preserve"> </t>
        </is>
      </c>
    </row>
    <row r="6">
      <c r="A6" s="4" t="inlineStr">
        <is>
          <t>2026</t>
        </is>
      </c>
      <c r="B6" s="6" t="n">
        <v>1589</v>
      </c>
      <c r="C6" s="4" t="inlineStr">
        <is>
          <t xml:space="preserve"> </t>
        </is>
      </c>
      <c r="D6" s="4" t="inlineStr">
        <is>
          <t xml:space="preserve"> </t>
        </is>
      </c>
      <c r="E6" s="4" t="inlineStr">
        <is>
          <t xml:space="preserve"> </t>
        </is>
      </c>
      <c r="F6" s="4" t="inlineStr">
        <is>
          <t xml:space="preserve"> </t>
        </is>
      </c>
    </row>
    <row r="7">
      <c r="A7" s="4" t="inlineStr">
        <is>
          <t>2027</t>
        </is>
      </c>
      <c r="B7" s="6" t="n">
        <v>1603</v>
      </c>
      <c r="C7" s="4" t="inlineStr">
        <is>
          <t xml:space="preserve"> </t>
        </is>
      </c>
      <c r="D7" s="4" t="inlineStr">
        <is>
          <t xml:space="preserve"> </t>
        </is>
      </c>
      <c r="E7" s="4" t="inlineStr">
        <is>
          <t xml:space="preserve"> </t>
        </is>
      </c>
      <c r="F7" s="4" t="inlineStr">
        <is>
          <t xml:space="preserve"> </t>
        </is>
      </c>
    </row>
    <row r="8">
      <c r="A8" s="4" t="inlineStr">
        <is>
          <t>Thereafter</t>
        </is>
      </c>
      <c r="B8" s="6" t="n">
        <v>4167</v>
      </c>
      <c r="C8" s="4" t="inlineStr">
        <is>
          <t xml:space="preserve"> </t>
        </is>
      </c>
      <c r="D8" s="4" t="inlineStr">
        <is>
          <t xml:space="preserve"> </t>
        </is>
      </c>
      <c r="E8" s="4" t="inlineStr">
        <is>
          <t xml:space="preserve"> </t>
        </is>
      </c>
      <c r="F8" s="4" t="inlineStr">
        <is>
          <t xml:space="preserve"> </t>
        </is>
      </c>
    </row>
    <row r="9">
      <c r="A9" s="4" t="inlineStr">
        <is>
          <t>Total</t>
        </is>
      </c>
      <c r="B9" s="6" t="n">
        <v>12590</v>
      </c>
      <c r="C9" s="4" t="inlineStr">
        <is>
          <t xml:space="preserve"> </t>
        </is>
      </c>
      <c r="D9" s="4" t="inlineStr">
        <is>
          <t xml:space="preserve"> </t>
        </is>
      </c>
      <c r="E9" s="4" t="inlineStr">
        <is>
          <t xml:space="preserve"> </t>
        </is>
      </c>
      <c r="F9" s="4" t="inlineStr">
        <is>
          <t xml:space="preserve"> </t>
        </is>
      </c>
    </row>
    <row r="10">
      <c r="A10" s="4" t="inlineStr">
        <is>
          <t>Less: Imputed Interest</t>
        </is>
      </c>
      <c r="B10" s="6" t="n">
        <v>2762</v>
      </c>
      <c r="C10" s="4" t="inlineStr">
        <is>
          <t xml:space="preserve"> </t>
        </is>
      </c>
      <c r="D10" s="4" t="inlineStr">
        <is>
          <t xml:space="preserve"> </t>
        </is>
      </c>
      <c r="E10" s="4" t="inlineStr">
        <is>
          <t xml:space="preserve"> </t>
        </is>
      </c>
      <c r="F10" s="4" t="inlineStr">
        <is>
          <t xml:space="preserve"> </t>
        </is>
      </c>
    </row>
    <row r="11">
      <c r="A11" s="4" t="inlineStr">
        <is>
          <t>Operating lease, liability</t>
        </is>
      </c>
      <c r="B11" s="6" t="n">
        <v>9828</v>
      </c>
      <c r="C11" s="5" t="n">
        <v>1555</v>
      </c>
      <c r="D11" s="5" t="n">
        <v>1731</v>
      </c>
      <c r="E11" s="5" t="n">
        <v>2048</v>
      </c>
      <c r="F11" s="4" t="inlineStr">
        <is>
          <t xml:space="preserve"> </t>
        </is>
      </c>
    </row>
    <row r="12">
      <c r="A12" s="4" t="inlineStr">
        <is>
          <t>Leases - Current</t>
        </is>
      </c>
      <c r="B12" s="6" t="n">
        <v>1188</v>
      </c>
      <c r="C12" s="4" t="inlineStr">
        <is>
          <t xml:space="preserve"> </t>
        </is>
      </c>
      <c r="D12" s="4" t="inlineStr">
        <is>
          <t xml:space="preserve"> </t>
        </is>
      </c>
      <c r="E12" s="4" t="inlineStr">
        <is>
          <t xml:space="preserve"> </t>
        </is>
      </c>
      <c r="F12" s="5" t="n">
        <v>1006</v>
      </c>
    </row>
    <row r="13">
      <c r="A13" s="4" t="inlineStr">
        <is>
          <t>Leases - Non current</t>
        </is>
      </c>
      <c r="B13" s="5" t="n">
        <v>8640</v>
      </c>
      <c r="C13" s="4" t="inlineStr">
        <is>
          <t xml:space="preserve"> </t>
        </is>
      </c>
      <c r="D13" s="4" t="inlineStr">
        <is>
          <t xml:space="preserve"> </t>
        </is>
      </c>
      <c r="E13" s="4" t="inlineStr">
        <is>
          <t xml:space="preserve"> </t>
        </is>
      </c>
      <c r="F13" s="5" t="n">
        <v>45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 width="13" customWidth="1" min="5" max="5"/>
    <col width="14" customWidth="1" min="6" max="6"/>
    <col width="14" customWidth="1" min="7" max="7"/>
  </cols>
  <sheetData>
    <row r="1">
      <c r="A1" s="1" t="inlineStr">
        <is>
          <t>LEASES (Details Narrative) - USD ($) $ in Thousands</t>
        </is>
      </c>
      <c r="B1" s="2" t="inlineStr">
        <is>
          <t>1 Months Ended</t>
        </is>
      </c>
    </row>
    <row r="2">
      <c r="B2" s="2" t="inlineStr">
        <is>
          <t>Sep. 30, 2021</t>
        </is>
      </c>
      <c r="C2" s="2" t="inlineStr">
        <is>
          <t>Dec. 31, 2022</t>
        </is>
      </c>
      <c r="D2" s="2" t="inlineStr">
        <is>
          <t>May 31, 2022</t>
        </is>
      </c>
      <c r="E2" s="2" t="inlineStr">
        <is>
          <t>May 18, 2022</t>
        </is>
      </c>
      <c r="F2" s="2" t="inlineStr">
        <is>
          <t>Apr. 30, 2022</t>
        </is>
      </c>
      <c r="G2" s="2" t="inlineStr">
        <is>
          <t>Jan. 01, 2022</t>
        </is>
      </c>
    </row>
    <row r="3">
      <c r="A3" s="4" t="inlineStr">
        <is>
          <t>Operating lease, right-of-use asset</t>
        </is>
      </c>
      <c r="B3" s="4" t="inlineStr">
        <is>
          <t xml:space="preserve"> </t>
        </is>
      </c>
      <c r="C3" s="5" t="n">
        <v>9070</v>
      </c>
      <c r="D3" s="4" t="inlineStr">
        <is>
          <t xml:space="preserve"> </t>
        </is>
      </c>
      <c r="E3" s="5" t="n">
        <v>1</v>
      </c>
      <c r="F3" s="4" t="inlineStr">
        <is>
          <t xml:space="preserve"> </t>
        </is>
      </c>
      <c r="G3" s="5" t="n">
        <v>5578</v>
      </c>
    </row>
    <row r="4">
      <c r="A4" s="4" t="inlineStr">
        <is>
          <t>Operating lease liability</t>
        </is>
      </c>
      <c r="B4" s="4" t="inlineStr">
        <is>
          <t xml:space="preserve"> </t>
        </is>
      </c>
      <c r="C4" s="6" t="n">
        <v>9828</v>
      </c>
      <c r="D4" s="5" t="n">
        <v>1555</v>
      </c>
      <c r="E4" s="5" t="n">
        <v>1731</v>
      </c>
      <c r="F4" s="5" t="n">
        <v>2048</v>
      </c>
      <c r="G4" s="4" t="inlineStr">
        <is>
          <t xml:space="preserve"> </t>
        </is>
      </c>
    </row>
    <row r="5">
      <c r="A5" s="4" t="inlineStr">
        <is>
          <t>New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renewal term</t>
        </is>
      </c>
      <c r="B6" s="4" t="inlineStr">
        <is>
          <t>8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operating lease liability</t>
        </is>
      </c>
      <c r="B7" s="5" t="n">
        <v>27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operating right of use assets</t>
        </is>
      </c>
      <c r="B8" s="5" t="n">
        <v>27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w Lease Agreement [Member] | London Eng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renewal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Lease Agreement [Member] | Redhill Eng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renewal term</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Accounting Standards Update 2018-1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of-use asset</t>
        </is>
      </c>
      <c r="B14" s="4" t="inlineStr">
        <is>
          <t xml:space="preserve"> </t>
        </is>
      </c>
      <c r="C14" s="6" t="n">
        <v>9070</v>
      </c>
      <c r="D14" s="4" t="inlineStr">
        <is>
          <t xml:space="preserve"> </t>
        </is>
      </c>
      <c r="E14" s="4" t="inlineStr">
        <is>
          <t xml:space="preserve"> </t>
        </is>
      </c>
      <c r="F14" s="4" t="inlineStr">
        <is>
          <t xml:space="preserve"> </t>
        </is>
      </c>
      <c r="G14" s="6" t="n">
        <v>5578</v>
      </c>
    </row>
    <row r="15">
      <c r="A15" s="4" t="inlineStr">
        <is>
          <t>Operating lease liability</t>
        </is>
      </c>
      <c r="B15" s="4" t="inlineStr">
        <is>
          <t xml:space="preserve"> </t>
        </is>
      </c>
      <c r="C15" s="5" t="n">
        <v>9828</v>
      </c>
      <c r="D15" s="4" t="inlineStr">
        <is>
          <t xml:space="preserve"> </t>
        </is>
      </c>
      <c r="E15" s="4" t="inlineStr">
        <is>
          <t xml:space="preserve"> </t>
        </is>
      </c>
      <c r="F15" s="4" t="inlineStr">
        <is>
          <t xml:space="preserve"> </t>
        </is>
      </c>
      <c r="G15" s="5" t="n">
        <v>55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HOLDERS EQUITY (Details) - USD ($) $ / shares in Units, $ in Thousands</t>
        </is>
      </c>
      <c r="B1" s="2" t="inlineStr">
        <is>
          <t>12 Months Ended</t>
        </is>
      </c>
    </row>
    <row r="2">
      <c r="B2" s="2" t="inlineStr">
        <is>
          <t>Dec. 31, 2022</t>
        </is>
      </c>
      <c r="C2" s="2" t="inlineStr">
        <is>
          <t>Jan. 01, 2022</t>
        </is>
      </c>
    </row>
    <row r="3">
      <c r="A3" s="3" t="inlineStr">
        <is>
          <t>Subsidiary, Sale of Stock [Line Items]</t>
        </is>
      </c>
      <c r="B3" s="4" t="inlineStr">
        <is>
          <t xml:space="preserve"> </t>
        </is>
      </c>
      <c r="C3" s="4" t="inlineStr">
        <is>
          <t xml:space="preserve"> </t>
        </is>
      </c>
    </row>
    <row r="4">
      <c r="A4" s="4" t="inlineStr">
        <is>
          <t>Number of Common Shares Issued</t>
        </is>
      </c>
      <c r="B4" s="6" t="n">
        <v>856858</v>
      </c>
      <c r="C4" s="6" t="n">
        <v>1477110</v>
      </c>
    </row>
    <row r="5">
      <c r="A5" s="4" t="inlineStr">
        <is>
          <t>Fair Value of Shares Issued</t>
        </is>
      </c>
      <c r="B5" s="5" t="n">
        <v>4584</v>
      </c>
      <c r="C5" s="5" t="n">
        <v>43682</v>
      </c>
    </row>
    <row r="6">
      <c r="A6" s="4" t="inlineStr">
        <is>
          <t>Long-term Incentive Plan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Common Shares Issued</t>
        </is>
      </c>
      <c r="B8" s="4" t="inlineStr">
        <is>
          <t xml:space="preserve"> </t>
        </is>
      </c>
      <c r="C8" s="6" t="n">
        <v>2584</v>
      </c>
    </row>
    <row r="9">
      <c r="A9" s="4" t="inlineStr">
        <is>
          <t>Fair Value of Shares Issued</t>
        </is>
      </c>
      <c r="B9" s="4" t="inlineStr">
        <is>
          <t xml:space="preserve"> </t>
        </is>
      </c>
      <c r="C9" s="5" t="n">
        <v>316</v>
      </c>
    </row>
    <row r="10">
      <c r="A10" s="4" t="inlineStr">
        <is>
          <t>Board and Committee Members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Common Shares Issued</t>
        </is>
      </c>
      <c r="B12" s="6" t="n">
        <v>63000</v>
      </c>
      <c r="C12" s="6" t="n">
        <v>1281</v>
      </c>
    </row>
    <row r="13">
      <c r="A13" s="4" t="inlineStr">
        <is>
          <t>Fair Value of Shares Issued</t>
        </is>
      </c>
      <c r="B13" s="5" t="n">
        <v>201</v>
      </c>
      <c r="C13" s="5" t="n">
        <v>24</v>
      </c>
    </row>
    <row r="14">
      <c r="A14" s="4" t="inlineStr">
        <is>
          <t>Related Party Shares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Common Shares Issued</t>
        </is>
      </c>
      <c r="B16" s="6" t="n">
        <v>100000</v>
      </c>
      <c r="C16" s="4" t="inlineStr">
        <is>
          <t xml:space="preserve"> </t>
        </is>
      </c>
    </row>
    <row r="17">
      <c r="A17" s="4" t="inlineStr">
        <is>
          <t>Fair Value of Shares Issued</t>
        </is>
      </c>
      <c r="B17" s="5" t="n">
        <v>257</v>
      </c>
      <c r="C17" s="4" t="inlineStr">
        <is>
          <t xml:space="preserve"> </t>
        </is>
      </c>
    </row>
    <row r="18">
      <c r="A18" s="4" t="inlineStr">
        <is>
          <t>Consultant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Common Shares Issued</t>
        </is>
      </c>
      <c r="B20" s="6" t="n">
        <v>36000</v>
      </c>
      <c r="C20" s="6" t="n">
        <v>166</v>
      </c>
    </row>
    <row r="21">
      <c r="A21" s="4" t="inlineStr">
        <is>
          <t>Fair Value of Shares Issued</t>
        </is>
      </c>
      <c r="B21" s="5" t="n">
        <v>113</v>
      </c>
      <c r="C21" s="5" t="n">
        <v>3</v>
      </c>
    </row>
    <row r="22">
      <c r="A22" s="4" t="inlineStr">
        <is>
          <t>Employees [Member]</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Number of Common Shares Issued</t>
        </is>
      </c>
      <c r="B24" s="4" t="inlineStr">
        <is>
          <t xml:space="preserve"> </t>
        </is>
      </c>
      <c r="C24" s="6" t="n">
        <v>15251</v>
      </c>
    </row>
    <row r="25">
      <c r="A25" s="4" t="inlineStr">
        <is>
          <t>Fair Value of Shares Issued</t>
        </is>
      </c>
      <c r="B25" s="4" t="inlineStr">
        <is>
          <t xml:space="preserve"> </t>
        </is>
      </c>
      <c r="C25" s="5" t="n">
        <v>320</v>
      </c>
    </row>
    <row r="26">
      <c r="A26" s="4" t="inlineStr">
        <is>
          <t>Minimum [Member] | Long-term Incentive Plan [Member]</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Fair Value at Issuance (per Share)</t>
        </is>
      </c>
      <c r="B28" s="4" t="inlineStr">
        <is>
          <t xml:space="preserve"> </t>
        </is>
      </c>
      <c r="C28" s="8" t="n">
        <v>82.2</v>
      </c>
    </row>
    <row r="29">
      <c r="A29" s="4" t="inlineStr">
        <is>
          <t>Minimum [Member] | Board and Committee Members [Member]</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Fair Value at Issuance (per Share)</t>
        </is>
      </c>
      <c r="B31" s="8" t="n">
        <v>3.02</v>
      </c>
      <c r="C31" s="13" t="n">
        <v>8.59</v>
      </c>
    </row>
    <row r="32">
      <c r="A32" s="4" t="inlineStr">
        <is>
          <t>Minimum [Member] | Related Party Shares [Member]</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Fair Value at Issuance (per Share)</t>
        </is>
      </c>
      <c r="B34" s="13" t="n">
        <v>2.57</v>
      </c>
      <c r="C34" s="4" t="inlineStr">
        <is>
          <t xml:space="preserve"> </t>
        </is>
      </c>
    </row>
    <row r="35">
      <c r="A35" s="4" t="inlineStr">
        <is>
          <t>Minimum [Member] | Consultant [Member]</t>
        </is>
      </c>
      <c r="B35" s="4" t="inlineStr">
        <is>
          <t xml:space="preserve"> </t>
        </is>
      </c>
      <c r="C35" s="4" t="inlineStr">
        <is>
          <t xml:space="preserve"> </t>
        </is>
      </c>
    </row>
    <row r="36">
      <c r="A36" s="3" t="inlineStr">
        <is>
          <t>Subsidiary, Sale of Stock [Line Items]</t>
        </is>
      </c>
      <c r="B36" s="4" t="inlineStr">
        <is>
          <t xml:space="preserve"> </t>
        </is>
      </c>
      <c r="C36" s="4" t="inlineStr">
        <is>
          <t xml:space="preserve"> </t>
        </is>
      </c>
    </row>
    <row r="37">
      <c r="A37" s="4" t="inlineStr">
        <is>
          <t>Fair Value at Issuance (per Share)</t>
        </is>
      </c>
      <c r="B37" s="13" t="n">
        <v>3.02</v>
      </c>
      <c r="C37" s="13" t="n">
        <v>18.4</v>
      </c>
    </row>
    <row r="38">
      <c r="A38" s="4" t="inlineStr">
        <is>
          <t>Minimum [Member] | Employees [Member]</t>
        </is>
      </c>
      <c r="B38" s="4" t="inlineStr">
        <is>
          <t xml:space="preserve"> </t>
        </is>
      </c>
      <c r="C38" s="4" t="inlineStr">
        <is>
          <t xml:space="preserve"> </t>
        </is>
      </c>
    </row>
    <row r="39">
      <c r="A39" s="3" t="inlineStr">
        <is>
          <t>Subsidiary, Sale of Stock [Line Items]</t>
        </is>
      </c>
      <c r="B39" s="4" t="inlineStr">
        <is>
          <t xml:space="preserve"> </t>
        </is>
      </c>
      <c r="C39" s="4" t="inlineStr">
        <is>
          <t xml:space="preserve"> </t>
        </is>
      </c>
    </row>
    <row r="40">
      <c r="A40" s="4" t="inlineStr">
        <is>
          <t>Fair Value at Issuance (per Share)</t>
        </is>
      </c>
      <c r="B40" s="4" t="inlineStr">
        <is>
          <t xml:space="preserve"> </t>
        </is>
      </c>
      <c r="C40" s="13" t="n">
        <v>9.039999999999999</v>
      </c>
    </row>
    <row r="41">
      <c r="A41" s="4" t="inlineStr">
        <is>
          <t>Maximum [Member] | Board and Committee Members [Member]</t>
        </is>
      </c>
      <c r="B41" s="4" t="inlineStr">
        <is>
          <t xml:space="preserve"> </t>
        </is>
      </c>
      <c r="C41" s="4" t="inlineStr">
        <is>
          <t xml:space="preserve"> </t>
        </is>
      </c>
    </row>
    <row r="42">
      <c r="A42" s="3" t="inlineStr">
        <is>
          <t>Subsidiary, Sale of Stock [Line Items]</t>
        </is>
      </c>
      <c r="B42" s="4" t="inlineStr">
        <is>
          <t xml:space="preserve"> </t>
        </is>
      </c>
      <c r="C42" s="4" t="inlineStr">
        <is>
          <t xml:space="preserve"> </t>
        </is>
      </c>
    </row>
    <row r="43">
      <c r="A43" s="4" t="inlineStr">
        <is>
          <t>Fair Value at Issuance (per Share)</t>
        </is>
      </c>
      <c r="B43" s="13" t="n">
        <v>9.65</v>
      </c>
      <c r="C43" s="13" t="n">
        <v>5.16</v>
      </c>
    </row>
    <row r="44">
      <c r="A44" s="4" t="inlineStr">
        <is>
          <t>Maximum [Member] | Related Party Shares [Member]</t>
        </is>
      </c>
      <c r="B44" s="4" t="inlineStr">
        <is>
          <t xml:space="preserve"> </t>
        </is>
      </c>
      <c r="C44" s="4" t="inlineStr">
        <is>
          <t xml:space="preserve"> </t>
        </is>
      </c>
    </row>
    <row r="45">
      <c r="A45" s="3" t="inlineStr">
        <is>
          <t>Subsidiary, Sale of Stock [Line Items]</t>
        </is>
      </c>
      <c r="B45" s="4" t="inlineStr">
        <is>
          <t xml:space="preserve"> </t>
        </is>
      </c>
      <c r="C45" s="4" t="inlineStr">
        <is>
          <t xml:space="preserve"> </t>
        </is>
      </c>
    </row>
    <row r="46">
      <c r="A46" s="4" t="inlineStr">
        <is>
          <t>Fair Value at Issuance (per Share)</t>
        </is>
      </c>
      <c r="B46" s="13" t="n">
        <v>2.57</v>
      </c>
      <c r="C46" s="4" t="inlineStr">
        <is>
          <t xml:space="preserve"> </t>
        </is>
      </c>
    </row>
    <row r="47">
      <c r="A47" s="4" t="inlineStr">
        <is>
          <t>Maximum [Member] | Consultant [Member]</t>
        </is>
      </c>
      <c r="B47" s="4" t="inlineStr">
        <is>
          <t xml:space="preserve"> </t>
        </is>
      </c>
      <c r="C47" s="4" t="inlineStr">
        <is>
          <t xml:space="preserve"> </t>
        </is>
      </c>
    </row>
    <row r="48">
      <c r="A48" s="3" t="inlineStr">
        <is>
          <t>Subsidiary, Sale of Stock [Line Items]</t>
        </is>
      </c>
      <c r="B48" s="4" t="inlineStr">
        <is>
          <t xml:space="preserve"> </t>
        </is>
      </c>
      <c r="C48" s="4" t="inlineStr">
        <is>
          <t xml:space="preserve"> </t>
        </is>
      </c>
    </row>
    <row r="49">
      <c r="A49" s="4" t="inlineStr">
        <is>
          <t>Fair Value at Issuance (per Share)</t>
        </is>
      </c>
      <c r="B49" s="8" t="n">
        <v>7.4</v>
      </c>
      <c r="C49" s="4" t="inlineStr">
        <is>
          <t xml:space="preserve"> </t>
        </is>
      </c>
    </row>
    <row r="50">
      <c r="A50" s="4" t="inlineStr">
        <is>
          <t>Maximum [Member] | Long-term Incentive Plan [Member]</t>
        </is>
      </c>
      <c r="B50" s="4" t="inlineStr">
        <is>
          <t xml:space="preserve"> </t>
        </is>
      </c>
      <c r="C50" s="4" t="inlineStr">
        <is>
          <t xml:space="preserve"> </t>
        </is>
      </c>
    </row>
    <row r="51">
      <c r="A51" s="3" t="inlineStr">
        <is>
          <t>Subsidiary, Sale of Stock [Line Items]</t>
        </is>
      </c>
      <c r="B51" s="4" t="inlineStr">
        <is>
          <t xml:space="preserve"> </t>
        </is>
      </c>
      <c r="C51" s="4" t="inlineStr">
        <is>
          <t xml:space="preserve"> </t>
        </is>
      </c>
    </row>
    <row r="52">
      <c r="A52" s="4" t="inlineStr">
        <is>
          <t>Fair Value at Issuance (per Share)</t>
        </is>
      </c>
      <c r="B52" s="4" t="inlineStr">
        <is>
          <t xml:space="preserve"> </t>
        </is>
      </c>
      <c r="C52" s="13" t="n">
        <v>1.84</v>
      </c>
    </row>
    <row r="53">
      <c r="A53" s="4" t="inlineStr">
        <is>
          <t>Maximum [Member] | Employees [Member]</t>
        </is>
      </c>
      <c r="B53" s="4" t="inlineStr">
        <is>
          <t xml:space="preserve"> </t>
        </is>
      </c>
      <c r="C53" s="4" t="inlineStr">
        <is>
          <t xml:space="preserve"> </t>
        </is>
      </c>
    </row>
    <row r="54">
      <c r="A54" s="3" t="inlineStr">
        <is>
          <t>Subsidiary, Sale of Stock [Line Items]</t>
        </is>
      </c>
      <c r="B54" s="4" t="inlineStr">
        <is>
          <t xml:space="preserve"> </t>
        </is>
      </c>
      <c r="C54" s="4" t="inlineStr">
        <is>
          <t xml:space="preserve"> </t>
        </is>
      </c>
    </row>
    <row r="55">
      <c r="A55" s="4" t="inlineStr">
        <is>
          <t>Fair Value at Issuance (per Share)</t>
        </is>
      </c>
      <c r="B55" s="4" t="inlineStr">
        <is>
          <t xml:space="preserve"> </t>
        </is>
      </c>
      <c r="C55" s="8" t="n">
        <v>5.4</v>
      </c>
    </row>
    <row r="56">
      <c r="A56" s="4" t="inlineStr">
        <is>
          <t>Equity Raise [Member]</t>
        </is>
      </c>
      <c r="B56" s="4" t="inlineStr">
        <is>
          <t xml:space="preserve"> </t>
        </is>
      </c>
      <c r="C56" s="4" t="inlineStr">
        <is>
          <t xml:space="preserve"> </t>
        </is>
      </c>
    </row>
    <row r="57">
      <c r="A57" s="3" t="inlineStr">
        <is>
          <t>Subsidiary, Sale of Stock [Line Items]</t>
        </is>
      </c>
      <c r="B57" s="4" t="inlineStr">
        <is>
          <t xml:space="preserve"> </t>
        </is>
      </c>
      <c r="C57" s="4" t="inlineStr">
        <is>
          <t xml:space="preserve"> </t>
        </is>
      </c>
    </row>
    <row r="58">
      <c r="A58" s="4" t="inlineStr">
        <is>
          <t>Number of Common Shares Issued</t>
        </is>
      </c>
      <c r="B58" s="6" t="n">
        <v>657858</v>
      </c>
      <c r="C58" s="6" t="n">
        <v>1326887</v>
      </c>
    </row>
    <row r="59">
      <c r="A59" s="4" t="inlineStr">
        <is>
          <t>Fair Value of Shares Issued</t>
        </is>
      </c>
      <c r="B59" s="5" t="n">
        <v>4013</v>
      </c>
      <c r="C59" s="5" t="n">
        <v>43019</v>
      </c>
    </row>
    <row r="60">
      <c r="A60" s="4" t="inlineStr">
        <is>
          <t>Equity Raise [Member] | Minimum [Member]</t>
        </is>
      </c>
      <c r="B60" s="4" t="inlineStr">
        <is>
          <t xml:space="preserve"> </t>
        </is>
      </c>
      <c r="C60" s="4" t="inlineStr">
        <is>
          <t xml:space="preserve"> </t>
        </is>
      </c>
    </row>
    <row r="61">
      <c r="A61" s="3" t="inlineStr">
        <is>
          <t>Subsidiary, Sale of Stock [Line Items]</t>
        </is>
      </c>
      <c r="B61" s="4" t="inlineStr">
        <is>
          <t xml:space="preserve"> </t>
        </is>
      </c>
      <c r="C61" s="4" t="inlineStr">
        <is>
          <t xml:space="preserve"> </t>
        </is>
      </c>
    </row>
    <row r="62">
      <c r="A62" s="4" t="inlineStr">
        <is>
          <t>Fair Value at Issuance (per Share)</t>
        </is>
      </c>
      <c r="B62" s="8" t="n">
        <v>6.1</v>
      </c>
      <c r="C62" s="8" t="n">
        <v>19.75</v>
      </c>
    </row>
    <row r="63">
      <c r="A63" s="4" t="inlineStr">
        <is>
          <t>Equity Raise [Member] | Maximum [Member]</t>
        </is>
      </c>
      <c r="B63" s="4" t="inlineStr">
        <is>
          <t xml:space="preserve"> </t>
        </is>
      </c>
      <c r="C63" s="4" t="inlineStr">
        <is>
          <t xml:space="preserve"> </t>
        </is>
      </c>
    </row>
    <row r="64">
      <c r="A64" s="3" t="inlineStr">
        <is>
          <t>Subsidiary, Sale of Stock [Line Items]</t>
        </is>
      </c>
      <c r="B64" s="4" t="inlineStr">
        <is>
          <t xml:space="preserve"> </t>
        </is>
      </c>
      <c r="C64" s="4" t="inlineStr">
        <is>
          <t xml:space="preserve"> </t>
        </is>
      </c>
    </row>
    <row r="65">
      <c r="A65" s="4" t="inlineStr">
        <is>
          <t>Fair Value at Issuance (per Share)</t>
        </is>
      </c>
      <c r="B65" s="8" t="n">
        <v>6.1</v>
      </c>
      <c r="C65" s="8" t="n">
        <v>5.4</v>
      </c>
    </row>
    <row r="66">
      <c r="A66" s="4" t="inlineStr">
        <is>
          <t>Conversion of Series F Preferred Stock [Member]</t>
        </is>
      </c>
      <c r="B66" s="4" t="inlineStr">
        <is>
          <t xml:space="preserve"> </t>
        </is>
      </c>
      <c r="C66" s="4" t="inlineStr">
        <is>
          <t xml:space="preserve"> </t>
        </is>
      </c>
    </row>
    <row r="67">
      <c r="A67" s="3" t="inlineStr">
        <is>
          <t>Subsidiary, Sale of Stock [Line Items]</t>
        </is>
      </c>
      <c r="B67" s="4" t="inlineStr">
        <is>
          <t xml:space="preserve"> </t>
        </is>
      </c>
      <c r="C67" s="4" t="inlineStr">
        <is>
          <t xml:space="preserve"> </t>
        </is>
      </c>
    </row>
    <row r="68">
      <c r="A68" s="4" t="inlineStr">
        <is>
          <t>Number of Common Shares Issued</t>
        </is>
      </c>
      <c r="B68" s="4" t="inlineStr">
        <is>
          <t xml:space="preserve"> </t>
        </is>
      </c>
      <c r="C68" s="6" t="n">
        <v>130490</v>
      </c>
    </row>
    <row r="69">
      <c r="A69" s="4" t="inlineStr">
        <is>
          <t>Fair Value of Shares Issued</t>
        </is>
      </c>
      <c r="B69" s="4" t="inlineStr">
        <is>
          <t xml:space="preserve"> </t>
        </is>
      </c>
      <c r="C69" s="4" t="inlineStr">
        <is>
          <t xml:space="preserve"> </t>
        </is>
      </c>
    </row>
    <row r="70">
      <c r="A70" s="4" t="inlineStr">
        <is>
          <t>Conversion of Series F Preferred Stock [Member] | Minimum [Member]</t>
        </is>
      </c>
      <c r="B70" s="4" t="inlineStr">
        <is>
          <t xml:space="preserve"> </t>
        </is>
      </c>
      <c r="C70" s="4" t="inlineStr">
        <is>
          <t xml:space="preserve"> </t>
        </is>
      </c>
    </row>
    <row r="71">
      <c r="A71" s="3" t="inlineStr">
        <is>
          <t>Subsidiary, Sale of Stock [Line Items]</t>
        </is>
      </c>
      <c r="B71" s="4" t="inlineStr">
        <is>
          <t xml:space="preserve"> </t>
        </is>
      </c>
      <c r="C71" s="4" t="inlineStr">
        <is>
          <t xml:space="preserve"> </t>
        </is>
      </c>
    </row>
    <row r="72">
      <c r="A72" s="4" t="inlineStr">
        <is>
          <t>Fair Value at Issuance (per Share)</t>
        </is>
      </c>
      <c r="B72" s="4" t="inlineStr">
        <is>
          <t xml:space="preserve"> </t>
        </is>
      </c>
      <c r="C72" s="4" t="inlineStr">
        <is>
          <t xml:space="preserve"> </t>
        </is>
      </c>
    </row>
    <row r="73">
      <c r="A73" s="4" t="inlineStr">
        <is>
          <t>Conversion of Series F Preferred Stock [Member] | Maximum [Member]</t>
        </is>
      </c>
      <c r="B73" s="4" t="inlineStr">
        <is>
          <t xml:space="preserve"> </t>
        </is>
      </c>
      <c r="C73" s="4" t="inlineStr">
        <is>
          <t xml:space="preserve"> </t>
        </is>
      </c>
    </row>
    <row r="74">
      <c r="A74" s="3" t="inlineStr">
        <is>
          <t>Subsidiary, Sale of Stock [Line Items]</t>
        </is>
      </c>
      <c r="B74" s="4" t="inlineStr">
        <is>
          <t xml:space="preserve"> </t>
        </is>
      </c>
      <c r="C74" s="4" t="inlineStr">
        <is>
          <t xml:space="preserve"> </t>
        </is>
      </c>
    </row>
    <row r="75">
      <c r="A75" s="4" t="inlineStr">
        <is>
          <t>Fair Value at Issuance (per Share)</t>
        </is>
      </c>
      <c r="B75" s="4" t="inlineStr">
        <is>
          <t xml:space="preserve"> </t>
        </is>
      </c>
      <c r="C75" s="4" t="inlineStr">
        <is>
          <t xml:space="preserve"> </t>
        </is>
      </c>
    </row>
    <row r="76">
      <c r="A76" s="4" t="inlineStr">
        <is>
          <t>Conversion of Series A Preferred Stock [Member]</t>
        </is>
      </c>
      <c r="B76" s="4" t="inlineStr">
        <is>
          <t xml:space="preserve"> </t>
        </is>
      </c>
      <c r="C76" s="4" t="inlineStr">
        <is>
          <t xml:space="preserve"> </t>
        </is>
      </c>
    </row>
    <row r="77">
      <c r="A77" s="3" t="inlineStr">
        <is>
          <t>Subsidiary, Sale of Stock [Line Items]</t>
        </is>
      </c>
      <c r="B77" s="4" t="inlineStr">
        <is>
          <t xml:space="preserve"> </t>
        </is>
      </c>
      <c r="C77" s="4" t="inlineStr">
        <is>
          <t xml:space="preserve"> </t>
        </is>
      </c>
    </row>
    <row r="78">
      <c r="A78" s="4" t="inlineStr">
        <is>
          <t>Number of Common Shares Issued</t>
        </is>
      </c>
      <c r="B78" s="4" t="inlineStr">
        <is>
          <t xml:space="preserve"> </t>
        </is>
      </c>
      <c r="C78" s="6" t="n">
        <v>451</v>
      </c>
    </row>
    <row r="79">
      <c r="A79" s="4" t="inlineStr">
        <is>
          <t>Fair Value of Shares Issued</t>
        </is>
      </c>
      <c r="B79" s="4" t="inlineStr">
        <is>
          <t xml:space="preserve"> </t>
        </is>
      </c>
      <c r="C79" s="4" t="inlineStr">
        <is>
          <t xml:space="preserve"> </t>
        </is>
      </c>
    </row>
    <row r="80">
      <c r="A80" s="4" t="inlineStr">
        <is>
          <t>Conversion of Series A Preferred Stock [Member] | Minimum [Member]</t>
        </is>
      </c>
      <c r="B80" s="4" t="inlineStr">
        <is>
          <t xml:space="preserve"> </t>
        </is>
      </c>
      <c r="C80" s="4" t="inlineStr">
        <is>
          <t xml:space="preserve"> </t>
        </is>
      </c>
    </row>
    <row r="81">
      <c r="A81" s="3" t="inlineStr">
        <is>
          <t>Subsidiary, Sale of Stock [Line Items]</t>
        </is>
      </c>
      <c r="B81" s="4" t="inlineStr">
        <is>
          <t xml:space="preserve"> </t>
        </is>
      </c>
      <c r="C81" s="4" t="inlineStr">
        <is>
          <t xml:space="preserve"> </t>
        </is>
      </c>
    </row>
    <row r="82">
      <c r="A82" s="4" t="inlineStr">
        <is>
          <t>Fair Value at Issuance (per Share)</t>
        </is>
      </c>
      <c r="B82" s="4" t="inlineStr">
        <is>
          <t xml:space="preserve"> </t>
        </is>
      </c>
      <c r="C82" s="4" t="inlineStr">
        <is>
          <t xml:space="preserve"> </t>
        </is>
      </c>
    </row>
    <row r="83">
      <c r="A83" s="4" t="inlineStr">
        <is>
          <t>Conversion of Series A Preferred Stock [Member] | Maximum [Member]</t>
        </is>
      </c>
      <c r="B83" s="4" t="inlineStr">
        <is>
          <t xml:space="preserve"> </t>
        </is>
      </c>
      <c r="C83" s="4" t="inlineStr">
        <is>
          <t xml:space="preserve"> </t>
        </is>
      </c>
    </row>
    <row r="84">
      <c r="A84" s="3" t="inlineStr">
        <is>
          <t>Subsidiary, Sale of Stock [Line Items]</t>
        </is>
      </c>
      <c r="B84" s="4" t="inlineStr">
        <is>
          <t xml:space="preserve"> </t>
        </is>
      </c>
      <c r="C84" s="4" t="inlineStr">
        <is>
          <t xml:space="preserve"> </t>
        </is>
      </c>
    </row>
    <row r="85">
      <c r="A85" s="4" t="inlineStr">
        <is>
          <t>Fair Value at Issuance (per Share)</t>
        </is>
      </c>
      <c r="B85" s="4" t="inlineStr">
        <is>
          <t xml:space="preserve"> </t>
        </is>
      </c>
      <c r="C8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UNVESTED RESTRICTED SHARES ACTIVITY (Details) - $ / shares</t>
        </is>
      </c>
      <c r="B1" s="2" t="inlineStr">
        <is>
          <t>12 Months Ended</t>
        </is>
      </c>
    </row>
    <row r="2">
      <c r="B2" s="2" t="inlineStr">
        <is>
          <t>Dec. 31, 2022</t>
        </is>
      </c>
      <c r="C2" s="2" t="inlineStr">
        <is>
          <t>Jan. 01, 2022</t>
        </is>
      </c>
    </row>
    <row r="3">
      <c r="A3" s="3" t="inlineStr">
        <is>
          <t>Equity [Abstract]</t>
        </is>
      </c>
      <c r="B3" s="4" t="inlineStr">
        <is>
          <t xml:space="preserve"> </t>
        </is>
      </c>
      <c r="C3" s="4" t="inlineStr">
        <is>
          <t xml:space="preserve"> </t>
        </is>
      </c>
    </row>
    <row r="4">
      <c r="A4" s="4" t="inlineStr">
        <is>
          <t>Restricted Shares, Beginning balance</t>
        </is>
      </c>
      <c r="B4" s="6" t="n">
        <v>5976</v>
      </c>
      <c r="C4" s="6" t="n">
        <v>1030</v>
      </c>
    </row>
    <row r="5">
      <c r="A5" s="4" t="inlineStr">
        <is>
          <t>Weighted Average Price Per Share, Beginning balance</t>
        </is>
      </c>
      <c r="B5" s="5" t="n">
        <v>50</v>
      </c>
      <c r="C5" s="5" t="n">
        <v>75</v>
      </c>
    </row>
    <row r="6">
      <c r="A6" s="4" t="inlineStr">
        <is>
          <t>Restricted Shares, Granted</t>
        </is>
      </c>
      <c r="B6" s="6" t="n">
        <v>63000</v>
      </c>
      <c r="C6" s="6" t="n">
        <v>19115</v>
      </c>
    </row>
    <row r="7">
      <c r="A7" s="4" t="inlineStr">
        <is>
          <t>Weighted Average Price Per Share, Granted</t>
        </is>
      </c>
      <c r="B7" s="8" t="n">
        <v>3.2</v>
      </c>
      <c r="C7" s="8" t="n">
        <v>29.2</v>
      </c>
    </row>
    <row r="8">
      <c r="A8" s="4" t="inlineStr">
        <is>
          <t>Restricted Shares, Vested/adjustments</t>
        </is>
      </c>
      <c r="B8" s="6" t="n">
        <v>-384</v>
      </c>
      <c r="C8" s="6" t="n">
        <v>-14169</v>
      </c>
    </row>
    <row r="9">
      <c r="A9" s="4" t="inlineStr">
        <is>
          <t>Weighted Average Price Per Share, Vested/adjustments</t>
        </is>
      </c>
      <c r="B9" s="8" t="n">
        <v>88.8</v>
      </c>
      <c r="C9" s="5" t="n">
        <v>29</v>
      </c>
    </row>
    <row r="10">
      <c r="A10" s="4" t="inlineStr">
        <is>
          <t>Restricted Shares, Ending balance</t>
        </is>
      </c>
      <c r="B10" s="6" t="n">
        <v>68592</v>
      </c>
      <c r="C10" s="6" t="n">
        <v>5976</v>
      </c>
    </row>
    <row r="11">
      <c r="A11" s="4" t="inlineStr">
        <is>
          <t>Weighted Average Price Per Share, Ending balance</t>
        </is>
      </c>
      <c r="B11" s="8" t="n">
        <v>6.72</v>
      </c>
      <c r="C11" s="5"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2</t>
        </is>
      </c>
      <c r="C2" s="2" t="inlineStr">
        <is>
          <t>Jan. 01, 2022</t>
        </is>
      </c>
    </row>
    <row r="3">
      <c r="A3" s="3" t="inlineStr">
        <is>
          <t>Equity [Abstract]</t>
        </is>
      </c>
      <c r="B3" s="4" t="inlineStr">
        <is>
          <t xml:space="preserve"> </t>
        </is>
      </c>
      <c r="C3" s="4" t="inlineStr">
        <is>
          <t xml:space="preserve"> </t>
        </is>
      </c>
    </row>
    <row r="4">
      <c r="A4" s="4" t="inlineStr">
        <is>
          <t>Number of Shares, Outstanding Beginning Balance</t>
        </is>
      </c>
      <c r="B4" s="6" t="n">
        <v>972495</v>
      </c>
      <c r="C4" s="6" t="n">
        <v>26285</v>
      </c>
    </row>
    <row r="5">
      <c r="A5" s="4" t="inlineStr">
        <is>
          <t>Weighted Average Exercise Price, Outstanding Beginning Balance</t>
        </is>
      </c>
      <c r="B5" s="8" t="n">
        <v>26.88</v>
      </c>
      <c r="C5" s="8" t="n">
        <v>59.4</v>
      </c>
    </row>
    <row r="6">
      <c r="A6" s="4" t="inlineStr">
        <is>
          <t>Number of Shares, Issued</t>
        </is>
      </c>
      <c r="B6" s="6" t="n">
        <v>1404478</v>
      </c>
      <c r="C6" s="6" t="n">
        <v>995452</v>
      </c>
    </row>
    <row r="7">
      <c r="A7" s="4" t="inlineStr">
        <is>
          <t>Weighted Average Exercise Price, Issued</t>
        </is>
      </c>
      <c r="B7" s="8" t="n">
        <v>5.83</v>
      </c>
      <c r="C7" s="8" t="n">
        <v>25.97</v>
      </c>
    </row>
    <row r="8">
      <c r="A8" s="4" t="inlineStr">
        <is>
          <t>Number of Shares, Exercised</t>
        </is>
      </c>
      <c r="B8" s="4" t="inlineStr">
        <is>
          <t xml:space="preserve"> </t>
        </is>
      </c>
      <c r="C8" s="6" t="n">
        <v>-49242</v>
      </c>
    </row>
    <row r="9">
      <c r="A9" s="4" t="inlineStr">
        <is>
          <t>Weighted Average Exercise Price, Exercised</t>
        </is>
      </c>
      <c r="B9" s="4" t="inlineStr">
        <is>
          <t xml:space="preserve"> </t>
        </is>
      </c>
      <c r="C9" s="14" t="n">
        <v>0.0001</v>
      </c>
    </row>
    <row r="10">
      <c r="A10" s="4" t="inlineStr">
        <is>
          <t>Number of Shares, Expired or Cancelled</t>
        </is>
      </c>
      <c r="B10" s="6" t="n">
        <v>-673285</v>
      </c>
      <c r="C10" s="4" t="inlineStr">
        <is>
          <t xml:space="preserve"> </t>
        </is>
      </c>
    </row>
    <row r="11">
      <c r="A11" s="4" t="inlineStr">
        <is>
          <t>Weighted Average Exercise Price, Expired or Cancelled</t>
        </is>
      </c>
      <c r="B11" s="8" t="n">
        <v>26.84</v>
      </c>
      <c r="C11" s="4" t="inlineStr">
        <is>
          <t xml:space="preserve"> </t>
        </is>
      </c>
    </row>
    <row r="12">
      <c r="A12" s="4" t="inlineStr">
        <is>
          <t>Number of Shares, Outstanding Ending Balance</t>
        </is>
      </c>
      <c r="B12" s="6" t="n">
        <v>1703688</v>
      </c>
      <c r="C12" s="6" t="n">
        <v>972495</v>
      </c>
    </row>
    <row r="13">
      <c r="A13" s="4" t="inlineStr">
        <is>
          <t>Weighted Average Exercise Price, Outstanding Ending Balance</t>
        </is>
      </c>
      <c r="B13" s="8" t="n">
        <v>9.609999999999999</v>
      </c>
      <c r="C13" s="8" t="n">
        <v>26.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2" customWidth="1" min="2" max="2"/>
  </cols>
  <sheetData>
    <row r="1">
      <c r="A1" s="1" t="inlineStr">
        <is>
          <t>SCHEDULE OF WARRANTS OUTSTANDING (Details)</t>
        </is>
      </c>
      <c r="B1" s="2" t="inlineStr">
        <is>
          <t>12 Months Ended</t>
        </is>
      </c>
    </row>
    <row r="2">
      <c r="B2" s="2" t="inlineStr">
        <is>
          <t>Dec. 31, 2022 $ / shares shares</t>
        </is>
      </c>
    </row>
    <row r="3">
      <c r="A3" s="4" t="inlineStr">
        <is>
          <t>Exercise Price</t>
        </is>
      </c>
      <c r="B3" s="8" t="n">
        <v>3.06</v>
      </c>
    </row>
    <row r="4">
      <c r="A4" s="4" t="inlineStr">
        <is>
          <t>Class of Warrant or Right, Number Outstanding and Exercisable | shares</t>
        </is>
      </c>
      <c r="B4" s="6" t="n">
        <v>1703688</v>
      </c>
    </row>
    <row r="5">
      <c r="A5" s="4" t="inlineStr">
        <is>
          <t>Weighted Average Remaining Contractual Life (years)</t>
        </is>
      </c>
      <c r="B5" s="4" t="inlineStr">
        <is>
          <t>4 years 9 months 14 days</t>
        </is>
      </c>
    </row>
    <row r="6">
      <c r="A6" s="4" t="inlineStr">
        <is>
          <t>Weighted Average Exercise Price</t>
        </is>
      </c>
      <c r="B6" s="8" t="n">
        <v>9.609999999999999</v>
      </c>
    </row>
    <row r="7">
      <c r="A7" s="4" t="inlineStr">
        <is>
          <t>Minimum [Member]</t>
        </is>
      </c>
      <c r="B7" s="4" t="inlineStr">
        <is>
          <t xml:space="preserve"> </t>
        </is>
      </c>
    </row>
    <row r="8">
      <c r="A8" s="4" t="inlineStr">
        <is>
          <t>Exercise Price</t>
        </is>
      </c>
      <c r="B8" s="13" t="n">
        <v>3.06</v>
      </c>
    </row>
    <row r="9">
      <c r="A9" s="4" t="inlineStr">
        <is>
          <t>Maximum [Member]</t>
        </is>
      </c>
      <c r="B9" s="4" t="inlineStr">
        <is>
          <t xml:space="preserve"> </t>
        </is>
      </c>
    </row>
    <row r="10">
      <c r="A10" s="4" t="inlineStr">
        <is>
          <t>Exercise Price</t>
        </is>
      </c>
      <c r="B10" s="5" t="n">
        <v>3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Loss) Income</t>
        </is>
      </c>
      <c r="B4" s="5" t="n">
        <v>-16994</v>
      </c>
      <c r="C4" s="5" t="n">
        <v>8158</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2990</v>
      </c>
      <c r="C6" s="6" t="n">
        <v>2758</v>
      </c>
    </row>
    <row r="7">
      <c r="A7" s="4" t="inlineStr">
        <is>
          <t>Amortization of debt discount and deferred financing costs</t>
        </is>
      </c>
      <c r="B7" s="6" t="n">
        <v>604</v>
      </c>
      <c r="C7" s="6" t="n">
        <v>359</v>
      </c>
    </row>
    <row r="8">
      <c r="A8" s="4" t="inlineStr">
        <is>
          <t>Accounts receivable allowance</t>
        </is>
      </c>
      <c r="B8" s="6" t="n">
        <v>-284</v>
      </c>
      <c r="C8" s="6" t="n">
        <v>260</v>
      </c>
    </row>
    <row r="9">
      <c r="A9" s="4" t="inlineStr">
        <is>
          <t>Impairment of goodwill</t>
        </is>
      </c>
      <c r="B9" s="6" t="n">
        <v>10000</v>
      </c>
      <c r="C9" s="6" t="n">
        <v>3104</v>
      </c>
    </row>
    <row r="10">
      <c r="A10" s="4" t="inlineStr">
        <is>
          <t>Right of use assets depreciation</t>
        </is>
      </c>
      <c r="B10" s="6" t="n">
        <v>1390</v>
      </c>
      <c r="C10" s="6" t="n">
        <v>1299</v>
      </c>
    </row>
    <row r="11">
      <c r="A11" s="4" t="inlineStr">
        <is>
          <t>Stock based compensation</t>
        </is>
      </c>
      <c r="B11" s="6" t="n">
        <v>623</v>
      </c>
      <c r="C11" s="6" t="n">
        <v>377</v>
      </c>
    </row>
    <row r="12">
      <c r="A12" s="4" t="inlineStr">
        <is>
          <t>Forgiveness of PPP loan and related interest</t>
        </is>
      </c>
      <c r="B12" s="4" t="inlineStr">
        <is>
          <t xml:space="preserve"> </t>
        </is>
      </c>
      <c r="C12" s="6" t="n">
        <v>-19609</v>
      </c>
    </row>
    <row r="13">
      <c r="A13" s="4" t="inlineStr">
        <is>
          <t>Re-measurement gain on intercompany note</t>
        </is>
      </c>
      <c r="B13" s="4" t="inlineStr">
        <is>
          <t xml:space="preserve"> </t>
        </is>
      </c>
      <c r="C13" s="6" t="n">
        <v>260</v>
      </c>
    </row>
    <row r="14">
      <c r="A14" s="3" t="inlineStr">
        <is>
          <t>Changes in operating assets and liabilities:</t>
        </is>
      </c>
      <c r="B14" s="4" t="inlineStr">
        <is>
          <t xml:space="preserve"> </t>
        </is>
      </c>
      <c r="C14" s="4" t="inlineStr">
        <is>
          <t xml:space="preserve"> </t>
        </is>
      </c>
    </row>
    <row r="15">
      <c r="A15" s="4" t="inlineStr">
        <is>
          <t>Accounts receivable</t>
        </is>
      </c>
      <c r="B15" s="6" t="n">
        <v>-1106</v>
      </c>
      <c r="C15" s="6" t="n">
        <v>-3765</v>
      </c>
    </row>
    <row r="16">
      <c r="A16" s="4" t="inlineStr">
        <is>
          <t>Prepaid expenses and other current assets</t>
        </is>
      </c>
      <c r="B16" s="6" t="n">
        <v>-439</v>
      </c>
      <c r="C16" s="6" t="n">
        <v>260</v>
      </c>
    </row>
    <row r="17">
      <c r="A17" s="4" t="inlineStr">
        <is>
          <t>Other assets</t>
        </is>
      </c>
      <c r="B17" s="6" t="n">
        <v>-2305</v>
      </c>
      <c r="C17" s="6" t="n">
        <v>-50</v>
      </c>
    </row>
    <row r="18">
      <c r="A18" s="4" t="inlineStr">
        <is>
          <t>Accounts payable and accrued expenses</t>
        </is>
      </c>
      <c r="B18" s="6" t="n">
        <v>-4985</v>
      </c>
      <c r="C18" s="6" t="n">
        <v>-2479</v>
      </c>
    </row>
    <row r="19">
      <c r="A19" s="4" t="inlineStr">
        <is>
          <t>Accounts payable, related party</t>
        </is>
      </c>
      <c r="B19" s="6" t="n">
        <v>218</v>
      </c>
      <c r="C19" s="6" t="n">
        <v>-733</v>
      </c>
    </row>
    <row r="20">
      <c r="A20" s="4" t="inlineStr">
        <is>
          <t>Other current liabilities</t>
        </is>
      </c>
      <c r="B20" s="6" t="n">
        <v>-594</v>
      </c>
      <c r="C20" s="6" t="n">
        <v>-197</v>
      </c>
    </row>
    <row r="21">
      <c r="A21" s="4" t="inlineStr">
        <is>
          <t>Other long-term liabilities and other</t>
        </is>
      </c>
      <c r="B21" s="6" t="n">
        <v>1090</v>
      </c>
      <c r="C21" s="6" t="n">
        <v>-4636</v>
      </c>
    </row>
    <row r="22">
      <c r="A22" s="4" t="inlineStr">
        <is>
          <t>NET CASH USED IN OPERATING ACTIVITIES</t>
        </is>
      </c>
      <c r="B22" s="6" t="n">
        <v>-9792</v>
      </c>
      <c r="C22" s="6" t="n">
        <v>-14634</v>
      </c>
    </row>
    <row r="23">
      <c r="A23" s="3" t="inlineStr">
        <is>
          <t>CASH FLOWS FROM INVESTING ACTIVITIES:</t>
        </is>
      </c>
      <c r="B23" s="4" t="inlineStr">
        <is>
          <t xml:space="preserve"> </t>
        </is>
      </c>
      <c r="C23" s="4" t="inlineStr">
        <is>
          <t xml:space="preserve"> </t>
        </is>
      </c>
    </row>
    <row r="24">
      <c r="A24" s="4" t="inlineStr">
        <is>
          <t>Purchase of property and equipment</t>
        </is>
      </c>
      <c r="B24" s="6" t="n">
        <v>-796</v>
      </c>
      <c r="C24" s="6" t="n">
        <v>-249</v>
      </c>
    </row>
    <row r="25">
      <c r="A25" s="4" t="inlineStr">
        <is>
          <t>Acquisition of business, net of cash acquired</t>
        </is>
      </c>
      <c r="B25" s="6" t="n">
        <v>2498</v>
      </c>
      <c r="C25" s="4" t="inlineStr">
        <is>
          <t xml:space="preserve"> </t>
        </is>
      </c>
    </row>
    <row r="26">
      <c r="A26" s="4" t="inlineStr">
        <is>
          <t>Collection of UK factoring facility deferred purchase price</t>
        </is>
      </c>
      <c r="B26" s="6" t="n">
        <v>6978</v>
      </c>
      <c r="C26" s="6" t="n">
        <v>7311</v>
      </c>
    </row>
    <row r="27">
      <c r="A27" s="4" t="inlineStr">
        <is>
          <t>NET CASH PROVIDED BY INVESTING ACTIVITIES</t>
        </is>
      </c>
      <c r="B27" s="6" t="n">
        <v>8680</v>
      </c>
      <c r="C27" s="6" t="n">
        <v>7062</v>
      </c>
    </row>
    <row r="28">
      <c r="A28" s="3" t="inlineStr">
        <is>
          <t>CASH FLOWS FROM FINANCING ACTIVITIES:</t>
        </is>
      </c>
      <c r="B28" s="4" t="inlineStr">
        <is>
          <t xml:space="preserve"> </t>
        </is>
      </c>
      <c r="C28" s="4" t="inlineStr">
        <is>
          <t xml:space="preserve"> </t>
        </is>
      </c>
    </row>
    <row r="29">
      <c r="A29" s="4" t="inlineStr">
        <is>
          <t>Third party financing costs</t>
        </is>
      </c>
      <c r="B29" s="6" t="n">
        <v>-619</v>
      </c>
      <c r="C29" s="6" t="n">
        <v>-4695</v>
      </c>
    </row>
    <row r="30">
      <c r="A30" s="4" t="inlineStr">
        <is>
          <t>Proceeds from term loan - Related party</t>
        </is>
      </c>
      <c r="B30" s="4" t="inlineStr">
        <is>
          <t xml:space="preserve"> </t>
        </is>
      </c>
      <c r="C30" s="6" t="n">
        <v>130</v>
      </c>
    </row>
    <row r="31">
      <c r="A31" s="4" t="inlineStr">
        <is>
          <t>Repayment of term loan</t>
        </is>
      </c>
      <c r="B31" s="6" t="n">
        <v>-498</v>
      </c>
      <c r="C31" s="6" t="n">
        <v>-34076</v>
      </c>
    </row>
    <row r="32">
      <c r="A32" s="4" t="inlineStr">
        <is>
          <t>Proceeds from term loan</t>
        </is>
      </c>
      <c r="B32" s="6" t="n">
        <v>67</v>
      </c>
      <c r="C32" s="4" t="inlineStr">
        <is>
          <t xml:space="preserve"> </t>
        </is>
      </c>
    </row>
    <row r="33">
      <c r="A33" s="4" t="inlineStr">
        <is>
          <t>Repayments on accounts receivable financing, net</t>
        </is>
      </c>
      <c r="B33" s="6" t="n">
        <v>-4170</v>
      </c>
      <c r="C33" s="6" t="n">
        <v>-1778</v>
      </c>
    </row>
    <row r="34">
      <c r="A34" s="4" t="inlineStr">
        <is>
          <t>Dividends paid to related parties</t>
        </is>
      </c>
      <c r="B34" s="4" t="inlineStr">
        <is>
          <t xml:space="preserve"> </t>
        </is>
      </c>
      <c r="C34" s="6" t="n">
        <v>-591</v>
      </c>
    </row>
    <row r="35">
      <c r="A35" s="4" t="inlineStr">
        <is>
          <t>Redemption of Series E preferred stock, related party</t>
        </is>
      </c>
      <c r="B35" s="4" t="inlineStr">
        <is>
          <t xml:space="preserve"> </t>
        </is>
      </c>
      <c r="C35" s="6" t="n">
        <v>-4908</v>
      </c>
    </row>
    <row r="36">
      <c r="A36" s="4" t="inlineStr">
        <is>
          <t>Proceeds from sale of common stock and warrants</t>
        </is>
      </c>
      <c r="B36" s="6" t="n">
        <v>4013</v>
      </c>
      <c r="C36" s="6" t="n">
        <v>43019</v>
      </c>
    </row>
    <row r="37">
      <c r="A37" s="4" t="inlineStr">
        <is>
          <t>Payments made on earnouts</t>
        </is>
      </c>
      <c r="B37" s="6" t="n">
        <v>-160</v>
      </c>
      <c r="C37" s="4" t="inlineStr">
        <is>
          <t xml:space="preserve"> </t>
        </is>
      </c>
    </row>
    <row r="38">
      <c r="A38" s="4" t="inlineStr">
        <is>
          <t>Proceeds from sale of Series F preferred stock</t>
        </is>
      </c>
      <c r="B38" s="4" t="inlineStr">
        <is>
          <t xml:space="preserve"> </t>
        </is>
      </c>
      <c r="C38" s="6" t="n">
        <v>4698</v>
      </c>
    </row>
    <row r="39">
      <c r="A39" s="4" t="inlineStr">
        <is>
          <t>NET CASH (USED IN) PROVIDED BY FINANCING ACTIVITIES</t>
        </is>
      </c>
      <c r="B39" s="6" t="n">
        <v>-1367</v>
      </c>
      <c r="C39" s="6" t="n">
        <v>1799</v>
      </c>
    </row>
    <row r="40">
      <c r="A40" s="4" t="inlineStr">
        <is>
          <t>NET DECREASE IN CASH</t>
        </is>
      </c>
      <c r="B40" s="6" t="n">
        <v>-2479</v>
      </c>
      <c r="C40" s="6" t="n">
        <v>-5773</v>
      </c>
    </row>
    <row r="41">
      <c r="A41" s="4" t="inlineStr">
        <is>
          <t>Effect of exchange rates on cash</t>
        </is>
      </c>
      <c r="B41" s="6" t="n">
        <v>-87</v>
      </c>
      <c r="C41" s="6" t="n">
        <v>-5</v>
      </c>
    </row>
    <row r="42">
      <c r="A42" s="4" t="inlineStr">
        <is>
          <t>Cash - Beginning of year</t>
        </is>
      </c>
      <c r="B42" s="6" t="n">
        <v>4558</v>
      </c>
      <c r="C42" s="6" t="n">
        <v>10336</v>
      </c>
    </row>
    <row r="43">
      <c r="A43" s="4" t="inlineStr">
        <is>
          <t>Cash - End of period</t>
        </is>
      </c>
      <c r="B43" s="5" t="n">
        <v>1992</v>
      </c>
      <c r="C43" s="5" t="n">
        <v>45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 / shares</t>
        </is>
      </c>
      <c r="B1" s="2" t="inlineStr">
        <is>
          <t>12 Months Ended</t>
        </is>
      </c>
    </row>
    <row r="2">
      <c r="B2" s="2" t="inlineStr">
        <is>
          <t>Dec. 31, 2022</t>
        </is>
      </c>
      <c r="C2" s="2" t="inlineStr">
        <is>
          <t>Jan. 01, 2022</t>
        </is>
      </c>
    </row>
    <row r="3">
      <c r="A3" s="3" t="inlineStr">
        <is>
          <t>Equity [Abstract]</t>
        </is>
      </c>
      <c r="B3" s="4" t="inlineStr">
        <is>
          <t xml:space="preserve"> </t>
        </is>
      </c>
      <c r="C3" s="4" t="inlineStr">
        <is>
          <t xml:space="preserve"> </t>
        </is>
      </c>
    </row>
    <row r="4">
      <c r="A4" s="4" t="inlineStr">
        <is>
          <t>Options Outstanding, Beginning Balance</t>
        </is>
      </c>
      <c r="B4" s="6" t="n">
        <v>1302</v>
      </c>
      <c r="C4" s="6" t="n">
        <v>1302</v>
      </c>
    </row>
    <row r="5">
      <c r="A5" s="4" t="inlineStr">
        <is>
          <t>Weighted Average Exercise Price, Beginning Balance</t>
        </is>
      </c>
      <c r="B5" s="8" t="n">
        <v>1665.6</v>
      </c>
      <c r="C5" s="8" t="n">
        <v>1665.6</v>
      </c>
    </row>
    <row r="6">
      <c r="A6" s="4" t="inlineStr">
        <is>
          <t>Options Granted</t>
        </is>
      </c>
      <c r="B6" s="6" t="n">
        <v>50000</v>
      </c>
      <c r="C6" s="4" t="inlineStr">
        <is>
          <t xml:space="preserve"> </t>
        </is>
      </c>
    </row>
    <row r="7">
      <c r="A7" s="4" t="inlineStr">
        <is>
          <t>Weighted Average Exercise Price, Granted</t>
        </is>
      </c>
      <c r="B7" s="8" t="n">
        <v>7.8</v>
      </c>
      <c r="C7" s="4" t="inlineStr">
        <is>
          <t xml:space="preserve"> </t>
        </is>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6" t="n">
        <v>51302</v>
      </c>
      <c r="C12" s="6" t="n">
        <v>1302</v>
      </c>
    </row>
    <row r="13">
      <c r="A13" s="4" t="inlineStr">
        <is>
          <t>Weighted Average Exercise Price, Ending Balance</t>
        </is>
      </c>
      <c r="B13" s="8" t="n">
        <v>50.06</v>
      </c>
      <c r="C13" s="8" t="n">
        <v>166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UMMARY OF RELATIONSHIP BETWEEN PERFORMANCE AND THE VESTING RATE (Details) - Two Thousand Ninteen Long Term Incentive Plan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Share-Based Compensation Arrangement by Share-Based Payment Award, Award Vesting Rights, Percentage</t>
        </is>
      </c>
      <c r="B4" s="9" t="n">
        <v>0</v>
      </c>
    </row>
    <row r="5">
      <c r="A5" s="4" t="inlineStr">
        <is>
          <t>Share-Based Payment Arrangement, Tranche One [Member] | Minimum [Member]</t>
        </is>
      </c>
      <c r="B5" s="4" t="inlineStr">
        <is>
          <t xml:space="preserve"> </t>
        </is>
      </c>
    </row>
    <row r="6">
      <c r="A6" s="3" t="inlineStr">
        <is>
          <t>Share-Based Compensation Arrangement by Share-Based Payment Award [Line Items]</t>
        </is>
      </c>
      <c r="B6" s="4" t="inlineStr">
        <is>
          <t xml:space="preserve"> </t>
        </is>
      </c>
    </row>
    <row r="7">
      <c r="A7" s="4" t="inlineStr">
        <is>
          <t>Share Price</t>
        </is>
      </c>
      <c r="B7" s="5" t="n">
        <v>480</v>
      </c>
    </row>
    <row r="8">
      <c r="A8" s="4" t="inlineStr">
        <is>
          <t>Share-Based Payment Arrangement, Tranche Two [Member]</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Award Vesting Rights</t>
        </is>
      </c>
      <c r="B10" s="4" t="inlineStr">
        <is>
          <t>Pro-rated</t>
        </is>
      </c>
    </row>
    <row r="11">
      <c r="A11" s="4" t="inlineStr">
        <is>
          <t>Share-Based Payment Arrangement, Tranche Two [Member] | Minimum [Member]</t>
        </is>
      </c>
      <c r="B11" s="4" t="inlineStr">
        <is>
          <t xml:space="preserve"> </t>
        </is>
      </c>
    </row>
    <row r="12">
      <c r="A12" s="3" t="inlineStr">
        <is>
          <t>Share-Based Compensation Arrangement by Share-Based Payment Award [Line Items]</t>
        </is>
      </c>
      <c r="B12" s="4" t="inlineStr">
        <is>
          <t xml:space="preserve"> </t>
        </is>
      </c>
    </row>
    <row r="13">
      <c r="A13" s="4" t="inlineStr">
        <is>
          <t>Share Price</t>
        </is>
      </c>
      <c r="B13" s="5" t="n">
        <v>480</v>
      </c>
    </row>
    <row r="14">
      <c r="A14" s="4" t="inlineStr">
        <is>
          <t>Share-Based Payment Arrangement, Tranche Three [Member]</t>
        </is>
      </c>
      <c r="B14" s="4" t="inlineStr">
        <is>
          <t xml:space="preserve"> </t>
        </is>
      </c>
    </row>
    <row r="15">
      <c r="A15" s="3" t="inlineStr">
        <is>
          <t>Share-Based Compensation Arrangement by Share-Based Payment Award [Line Items]</t>
        </is>
      </c>
      <c r="B15" s="4" t="inlineStr">
        <is>
          <t xml:space="preserve"> </t>
        </is>
      </c>
    </row>
    <row r="16">
      <c r="A16" s="4" t="inlineStr">
        <is>
          <t>Share Price</t>
        </is>
      </c>
      <c r="B16" s="5" t="n">
        <v>720</v>
      </c>
    </row>
    <row r="17">
      <c r="A17" s="4" t="inlineStr">
        <is>
          <t>Share-Based Compensation Arrangement by Share-Based Payment Award, Award Vesting Rights</t>
        </is>
      </c>
      <c r="B17" s="4" t="inlineStr">
        <is>
          <t>Full
    Vesting</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C40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65" customWidth="1" min="5" max="5"/>
    <col width="32"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75" customWidth="1" min="16" max="16"/>
    <col width="80" customWidth="1" min="17" max="17"/>
    <col width="80" customWidth="1" min="18" max="18"/>
    <col width="69" customWidth="1" min="19" max="19"/>
    <col width="14" customWidth="1" min="20" max="20"/>
    <col width="14" customWidth="1" min="21" max="21"/>
    <col width="80" customWidth="1" min="22" max="22"/>
    <col width="14" customWidth="1" min="23" max="23"/>
    <col width="14" customWidth="1" min="24" max="24"/>
    <col width="14" customWidth="1" min="25" max="25"/>
    <col width="80" customWidth="1" min="26" max="26"/>
    <col width="80"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 width="15" customWidth="1" min="35" max="35"/>
    <col width="15" customWidth="1" min="36" max="36"/>
    <col width="15" customWidth="1" min="37" max="37"/>
    <col width="14" customWidth="1" min="38" max="38"/>
    <col width="80" customWidth="1" min="39" max="39"/>
    <col width="14" customWidth="1" min="40" max="40"/>
    <col width="80" customWidth="1" min="41" max="41"/>
    <col width="16" customWidth="1" min="42" max="42"/>
    <col width="16" customWidth="1" min="43" max="43"/>
    <col width="14" customWidth="1" min="44" max="44"/>
    <col width="15"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s>
  <sheetData>
    <row r="1">
      <c r="A1" s="1" t="inlineStr">
        <is>
          <t>STOCKHOLDERS’ EQUITY (Details Narrative) - USD ($) $ / shares in Units, $ in Thousands</t>
        </is>
      </c>
      <c r="AJ1" s="2" t="inlineStr">
        <is>
          <t>1 Months Ended</t>
        </is>
      </c>
      <c r="AO1" s="2" t="inlineStr">
        <is>
          <t>4 Months Ended</t>
        </is>
      </c>
      <c r="AP1" s="2" t="inlineStr">
        <is>
          <t>12 Months Ended</t>
        </is>
      </c>
    </row>
    <row r="2">
      <c r="B2" s="2" t="inlineStr">
        <is>
          <t>Dec. 31, 2022</t>
        </is>
      </c>
      <c r="C2" s="2" t="inlineStr">
        <is>
          <t>Oct. 27, 2022</t>
        </is>
      </c>
      <c r="D2" s="2" t="inlineStr">
        <is>
          <t>Jul. 07, 2022</t>
        </is>
      </c>
      <c r="E2" s="2" t="inlineStr">
        <is>
          <t>Jul. 01, 2022</t>
        </is>
      </c>
      <c r="F2" s="2" t="inlineStr">
        <is>
          <t>Jun. 24, 2022</t>
        </is>
      </c>
      <c r="G2" s="2" t="inlineStr">
        <is>
          <t>Dec. 27, 2021</t>
        </is>
      </c>
      <c r="H2" s="2" t="inlineStr">
        <is>
          <t>Oct. 28, 2021</t>
        </is>
      </c>
      <c r="I2" s="2" t="inlineStr">
        <is>
          <t>Oct. 26, 2021</t>
        </is>
      </c>
      <c r="J2" s="2" t="inlineStr">
        <is>
          <t>Oct. 14, 2021</t>
        </is>
      </c>
      <c r="K2" s="2" t="inlineStr">
        <is>
          <t>Aug. 22, 2021</t>
        </is>
      </c>
      <c r="L2" s="2" t="inlineStr">
        <is>
          <t>Aug. 05, 2021</t>
        </is>
      </c>
      <c r="M2" s="2" t="inlineStr">
        <is>
          <t>Jul. 22, 2021</t>
        </is>
      </c>
      <c r="N2" s="2" t="inlineStr">
        <is>
          <t>Jul. 21, 2021</t>
        </is>
      </c>
      <c r="O2" s="2" t="inlineStr">
        <is>
          <t>Jul. 20, 2021</t>
        </is>
      </c>
      <c r="P2" s="2" t="inlineStr">
        <is>
          <t>Jun. 30, 2021</t>
        </is>
      </c>
      <c r="Q2" s="2" t="inlineStr">
        <is>
          <t>May 06, 2021</t>
        </is>
      </c>
      <c r="R2" s="2" t="inlineStr">
        <is>
          <t>May 06, 2021</t>
        </is>
      </c>
      <c r="S2" s="2" t="inlineStr">
        <is>
          <t>Apr. 21, 2021</t>
        </is>
      </c>
      <c r="T2" s="2" t="inlineStr">
        <is>
          <t>Feb. 12, 2021</t>
        </is>
      </c>
      <c r="U2" s="2" t="inlineStr">
        <is>
          <t>Feb. 09, 2021</t>
        </is>
      </c>
      <c r="V2" s="2" t="inlineStr">
        <is>
          <t>Feb. 05, 2021</t>
        </is>
      </c>
      <c r="W2" s="2" t="inlineStr">
        <is>
          <t>Jan. 08, 2021</t>
        </is>
      </c>
      <c r="X2" s="2" t="inlineStr">
        <is>
          <t>Jan. 02, 2021</t>
        </is>
      </c>
      <c r="Y2" s="2" t="inlineStr">
        <is>
          <t>Dec. 21, 2020</t>
        </is>
      </c>
      <c r="Z2" s="2" t="inlineStr">
        <is>
          <t>Oct. 26, 2020</t>
        </is>
      </c>
      <c r="AA2" s="2" t="inlineStr">
        <is>
          <t>Oct. 23, 2020</t>
        </is>
      </c>
      <c r="AB2" s="2" t="inlineStr">
        <is>
          <t>Sep. 28, 2020</t>
        </is>
      </c>
      <c r="AC2" s="2" t="inlineStr">
        <is>
          <t>Jun. 30, 2020</t>
        </is>
      </c>
      <c r="AD2" s="2" t="inlineStr">
        <is>
          <t>Jan. 21, 2020</t>
        </is>
      </c>
      <c r="AE2" s="2" t="inlineStr">
        <is>
          <t>Nov. 15, 2019</t>
        </is>
      </c>
      <c r="AF2" s="2" t="inlineStr">
        <is>
          <t>Feb. 08, 2019</t>
        </is>
      </c>
      <c r="AG2" s="2" t="inlineStr">
        <is>
          <t>Jan. 22, 2019</t>
        </is>
      </c>
      <c r="AH2" s="2" t="inlineStr">
        <is>
          <t>Jun. 15, 2017</t>
        </is>
      </c>
      <c r="AI2" s="2" t="inlineStr">
        <is>
          <t>Jan. 28, 2014</t>
        </is>
      </c>
      <c r="AJ2" s="2" t="inlineStr">
        <is>
          <t>Oct. 28, 2021</t>
        </is>
      </c>
      <c r="AK2" s="2" t="inlineStr">
        <is>
          <t>Jul. 21, 2021</t>
        </is>
      </c>
      <c r="AL2" s="2" t="inlineStr">
        <is>
          <t>Jul. 20, 2021</t>
        </is>
      </c>
      <c r="AM2" s="2" t="inlineStr">
        <is>
          <t>Feb. 28, 2021</t>
        </is>
      </c>
      <c r="AN2" s="2" t="inlineStr">
        <is>
          <t>Jan. 31, 2019</t>
        </is>
      </c>
      <c r="AO2" s="2" t="inlineStr">
        <is>
          <t>May 29, 2015</t>
        </is>
      </c>
      <c r="AP2" s="2" t="inlineStr">
        <is>
          <t>Dec. 31, 2022</t>
        </is>
      </c>
      <c r="AQ2" s="2" t="inlineStr">
        <is>
          <t>Dec. 31, 2022</t>
        </is>
      </c>
      <c r="AR2" s="2" t="inlineStr">
        <is>
          <t>Jan. 01, 2022</t>
        </is>
      </c>
      <c r="AS2" s="2" t="inlineStr">
        <is>
          <t>Oct. 26, 2021</t>
        </is>
      </c>
      <c r="AT2" s="2" t="inlineStr">
        <is>
          <t>Oct. 25, 2022</t>
        </is>
      </c>
      <c r="AU2" s="2" t="inlineStr">
        <is>
          <t>Dec. 31, 2021</t>
        </is>
      </c>
      <c r="AV2" s="2" t="inlineStr">
        <is>
          <t>Dec. 26, 2021</t>
        </is>
      </c>
      <c r="AW2" s="2" t="inlineStr">
        <is>
          <t>Jan. 04, 2021</t>
        </is>
      </c>
      <c r="AX2" s="2" t="inlineStr">
        <is>
          <t>Dec. 31, 2020</t>
        </is>
      </c>
      <c r="AY2" s="2" t="inlineStr">
        <is>
          <t>Dec. 29, 2020</t>
        </is>
      </c>
      <c r="AZ2" s="2" t="inlineStr">
        <is>
          <t>Oct. 31, 2020</t>
        </is>
      </c>
      <c r="BA2" s="2" t="inlineStr">
        <is>
          <t>May 30, 2018</t>
        </is>
      </c>
      <c r="BB2" s="2" t="inlineStr">
        <is>
          <t>Jan. 26, 2017</t>
        </is>
      </c>
      <c r="BC2" s="2" t="inlineStr">
        <is>
          <t>Sep. 23,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Common stock, shares authorized</t>
        </is>
      </c>
      <c r="B4" s="6" t="n">
        <v>200000000</v>
      </c>
      <c r="C4" s="4" t="inlineStr">
        <is>
          <t xml:space="preserve"> </t>
        </is>
      </c>
      <c r="D4" s="4" t="inlineStr">
        <is>
          <t xml:space="preserve"> </t>
        </is>
      </c>
      <c r="E4" s="4" t="inlineStr">
        <is>
          <t xml:space="preserve"> </t>
        </is>
      </c>
      <c r="F4" s="4" t="inlineStr">
        <is>
          <t xml:space="preserve"> </t>
        </is>
      </c>
      <c r="G4" s="6" t="n">
        <v>2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200000000</v>
      </c>
      <c r="AQ4" s="6" t="n">
        <v>200000000</v>
      </c>
      <c r="AR4" s="6" t="n">
        <v>200000000</v>
      </c>
      <c r="AS4" s="4" t="inlineStr">
        <is>
          <t xml:space="preserve"> </t>
        </is>
      </c>
      <c r="AT4" s="4" t="inlineStr">
        <is>
          <t xml:space="preserve"> </t>
        </is>
      </c>
      <c r="AU4" s="4" t="inlineStr">
        <is>
          <t xml:space="preserve"> </t>
        </is>
      </c>
      <c r="AV4" s="6" t="n">
        <v>40000000</v>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Common stock, par value</t>
        </is>
      </c>
      <c r="B5" s="7" t="n">
        <v>1e-05</v>
      </c>
      <c r="C5" s="4" t="inlineStr">
        <is>
          <t xml:space="preserve"> </t>
        </is>
      </c>
      <c r="D5" s="4" t="inlineStr">
        <is>
          <t xml:space="preserve"> </t>
        </is>
      </c>
      <c r="E5" s="4" t="inlineStr">
        <is>
          <t xml:space="preserve"> </t>
        </is>
      </c>
      <c r="F5" s="4" t="inlineStr">
        <is>
          <t xml:space="preserve"> </t>
        </is>
      </c>
      <c r="G5" s="7" t="n">
        <v>1e-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7" t="n">
        <v>1e-05</v>
      </c>
      <c r="AQ5" s="7" t="n">
        <v>1e-05</v>
      </c>
      <c r="AR5" s="7" t="n">
        <v>1e-05</v>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Common Stock, Shares, Issued</t>
        </is>
      </c>
      <c r="B6" s="6" t="n">
        <v>26291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6" t="n">
        <v>2629199</v>
      </c>
      <c r="AQ6" s="6" t="n">
        <v>2629199</v>
      </c>
      <c r="AR6" s="6" t="n">
        <v>1758835</v>
      </c>
      <c r="AS6" s="4" t="inlineStr">
        <is>
          <t xml:space="preserve"> </t>
        </is>
      </c>
      <c r="AT6" s="4" t="inlineStr">
        <is>
          <t xml:space="preserve"> </t>
        </is>
      </c>
      <c r="AU6" s="6" t="n">
        <v>1758835</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Common Stock, Shares, Outstanding</t>
        </is>
      </c>
      <c r="B7" s="6" t="n">
        <v>26291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6" t="n">
        <v>2629199</v>
      </c>
      <c r="AQ7" s="6" t="n">
        <v>2629199</v>
      </c>
      <c r="AR7" s="6" t="n">
        <v>1758835</v>
      </c>
      <c r="AS7" s="4" t="inlineStr">
        <is>
          <t xml:space="preserve"> </t>
        </is>
      </c>
      <c r="AT7" s="4" t="inlineStr">
        <is>
          <t xml:space="preserve"> </t>
        </is>
      </c>
      <c r="AU7" s="6" t="n">
        <v>1758835</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Common stock issued ammended</t>
        </is>
      </c>
      <c r="B8" s="8" t="n">
        <v>3.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8" t="n">
        <v>3.06</v>
      </c>
      <c r="AQ8" s="8" t="n">
        <v>3.06</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Sale of common stock and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6" t="n">
        <v>856858</v>
      </c>
      <c r="AR9" s="6" t="n">
        <v>1477110</v>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775</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Stockholders' Equity, Reverse Stock Split</t>
        </is>
      </c>
      <c r="B11" s="4" t="inlineStr">
        <is>
          <t xml:space="preserve"> </t>
        </is>
      </c>
      <c r="C11" s="4" t="inlineStr">
        <is>
          <t xml:space="preserve"> </t>
        </is>
      </c>
      <c r="D11" s="4" t="inlineStr">
        <is>
          <t xml:space="preserve"> </t>
        </is>
      </c>
      <c r="E11" s="4" t="inlineStr">
        <is>
          <t xml:space="preserve"> </t>
        </is>
      </c>
      <c r="F11" s="4" t="inlineStr">
        <is>
          <t>one-for-ten reverse stock split</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Outstanding principal amount</t>
        </is>
      </c>
      <c r="B12" s="5" t="n">
        <v>18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18265</v>
      </c>
      <c r="AQ12" s="5" t="n">
        <v>18265</v>
      </c>
      <c r="AR12" s="5" t="n">
        <v>9758</v>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Proceeds used to pay accrued and unpaid interest and outstanding principal balance of outstanding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Aggregate value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5" t="n">
        <v>3433</v>
      </c>
      <c r="AR14" s="5" t="n">
        <v>38639</v>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Grants in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6" t="n">
        <v>63000</v>
      </c>
      <c r="AR15" s="6" t="n">
        <v>19115</v>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5" t="n">
        <v>623</v>
      </c>
      <c r="AR16" s="5" t="n">
        <v>377</v>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Preferred stock, shares authorized</t>
        </is>
      </c>
      <c r="B17" s="6"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20000000</v>
      </c>
      <c r="AQ17" s="6" t="n">
        <v>20000000</v>
      </c>
      <c r="AR17" s="6" t="n">
        <v>20000000</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Preferred Stock, Par or Stated Value Per Share</t>
        </is>
      </c>
      <c r="B18" s="7" t="n">
        <v>1e-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7" t="n">
        <v>1e-05</v>
      </c>
      <c r="AQ18" s="7" t="n">
        <v>1e-05</v>
      </c>
      <c r="AR18" s="7" t="n">
        <v>1e-05</v>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Oct. 27,  2027</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Number of remaining shares</t>
        </is>
      </c>
      <c r="B20" s="6" t="n">
        <v>1487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6" t="n">
        <v>148727</v>
      </c>
      <c r="AQ20" s="6" t="n">
        <v>148727</v>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Number of shares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6" t="n">
        <v>9000</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6" t="n">
        <v>50000</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Number of remain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5000</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Plan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Jan. 28,  2024</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Number of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6" t="n">
        <v>5000</v>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Two Thousand Fifteen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Number of remain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6" t="n">
        <v>9000</v>
      </c>
    </row>
    <row r="31">
      <c r="A31" s="4" t="inlineStr">
        <is>
          <t>Number of unissu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6" t="n">
        <v>0</v>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5" t="n">
        <v>70</v>
      </c>
      <c r="AR34" s="5" t="n">
        <v>27</v>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Number of remaining shares</t>
        </is>
      </c>
      <c r="B35" s="6" t="n">
        <v>15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6" t="n">
        <v>1573</v>
      </c>
      <c r="AQ35" s="6" t="n">
        <v>1573</v>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6" t="n">
        <v>125000</v>
      </c>
      <c r="BB35" s="6" t="n">
        <v>50000</v>
      </c>
      <c r="BC35" s="4" t="inlineStr">
        <is>
          <t xml:space="preserve"> </t>
        </is>
      </c>
    </row>
    <row r="36">
      <c r="A36" s="4" t="inlineStr">
        <is>
          <t>Number of shares reserv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6" t="n">
        <v>123428</v>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Compensation cost related to options not yet amortized</t>
        </is>
      </c>
      <c r="B37" s="5" t="n">
        <v>2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5" t="n">
        <v>262</v>
      </c>
      <c r="AQ37" s="5" t="n">
        <v>262</v>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Compensation cost recogni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6 years 29 days</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Share-Based Compensation Arrangement by Share-Based Payment Award, Shares Purchased for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6" t="n">
        <v>351273</v>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Two Thousand Ninteen Long Term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Sale of common stock and 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2584</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Share-Based Compensation Arrangement by Share-Based Payment Award, Options, Grants in Perio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6" t="n">
        <v>6084</v>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Units vesting upon employees being in good standing percenta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9" t="n">
        <v>0.5</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Units vesting upon average share price percent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9" t="n">
        <v>0.5</v>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Two Thousand Twenty Omnibus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Share-Based Payment Arrange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5" t="n">
        <v>0</v>
      </c>
      <c r="AR48" s="6" t="n">
        <v>4</v>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Number of remaining shares</t>
        </is>
      </c>
      <c r="B49" s="6" t="n">
        <v>12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6" t="n">
        <v>12500</v>
      </c>
      <c r="AQ49" s="6" t="n">
        <v>12500</v>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Number of shares reserv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1250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Share-Based Compensation Arrangement by Share-Based Payment Award, Shares Purchased for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6" t="n">
        <v>0</v>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Two Thousand Twenty One Omnibus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Number of remaining shares</t>
        </is>
      </c>
      <c r="B54" s="4" t="inlineStr">
        <is>
          <t xml:space="preserve"> </t>
        </is>
      </c>
      <c r="C54" s="4" t="inlineStr">
        <is>
          <t xml:space="preserve"> </t>
        </is>
      </c>
      <c r="D54" s="4" t="inlineStr">
        <is>
          <t xml:space="preserve"> </t>
        </is>
      </c>
      <c r="E54" s="4" t="inlineStr">
        <is>
          <t xml:space="preserve"> </t>
        </is>
      </c>
      <c r="F54" s="4" t="inlineStr">
        <is>
          <t xml:space="preserve"> </t>
        </is>
      </c>
      <c r="G54" s="6" t="n">
        <v>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Number of shares reserv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Share-Based Compensation Arrangement by Share-Based Payment Award, Number of Additional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6" t="n">
        <v>3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Restricted Stock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Share-Based Payment Arrange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5" t="n">
        <v>511</v>
      </c>
      <c r="AR59" s="5" t="n">
        <v>374</v>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Jackson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Common stock issued ammen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6" t="n">
        <v>24332</v>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Sale of common stock and warrants, shares</t>
        </is>
      </c>
      <c r="B63" s="4" t="inlineStr">
        <is>
          <t xml:space="preserve"> </t>
        </is>
      </c>
      <c r="C63" s="6" t="n">
        <v>100000</v>
      </c>
      <c r="D63" s="4" t="inlineStr">
        <is>
          <t xml:space="preserve"> </t>
        </is>
      </c>
      <c r="E63" s="4" t="inlineStr">
        <is>
          <t xml:space="preserve"> </t>
        </is>
      </c>
      <c r="F63" s="4" t="inlineStr">
        <is>
          <t xml:space="preserve"> </t>
        </is>
      </c>
      <c r="G63" s="4" t="inlineStr">
        <is>
          <t xml:space="preserve"> </t>
        </is>
      </c>
      <c r="H63" s="4" t="inlineStr">
        <is>
          <t xml:space="preserve"> </t>
        </is>
      </c>
      <c r="I63" s="6" t="n">
        <v>2433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Class of warrant or right exercisabl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5 years</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Aggregate value of shares issued</t>
        </is>
      </c>
      <c r="B65" s="4" t="inlineStr">
        <is>
          <t xml:space="preserve"> </t>
        </is>
      </c>
      <c r="C65" s="5" t="n">
        <v>25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Class of warrant or right, outstanding</t>
        </is>
      </c>
      <c r="B66" s="4" t="inlineStr">
        <is>
          <t xml:space="preserve"> </t>
        </is>
      </c>
      <c r="C66" s="6" t="n">
        <v>1509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15092</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Fair value adjustment of warrants</t>
        </is>
      </c>
      <c r="B67" s="4" t="inlineStr">
        <is>
          <t xml:space="preserve"> </t>
        </is>
      </c>
      <c r="C67" s="5" t="n">
        <v>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FirstPro Reporting Un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Debt instrument redemp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28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Outstanding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6730</v>
      </c>
      <c r="M71" s="4" t="inlineStr">
        <is>
          <t xml:space="preserve"> </t>
        </is>
      </c>
      <c r="N71" s="4" t="inlineStr">
        <is>
          <t xml:space="preserve"> </t>
        </is>
      </c>
      <c r="O71" s="5" t="n">
        <v>16077</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5" t="n">
        <v>16077</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733</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5" t="n">
        <v>7733</v>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12</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9" t="n">
        <v>0.12</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Series E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Preferred Stock, Shares Outstanding</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6" t="n">
        <v>0</v>
      </c>
      <c r="AQ76" s="6" t="n">
        <v>0</v>
      </c>
      <c r="AR76" s="6" t="n">
        <v>0</v>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Conversion of stock, shares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6172</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Series F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Share issue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8" t="n">
        <v>43.5</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6" t="n">
        <v>0</v>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Series E-1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Debt instrument, beneficial conversion fea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428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Preferred Stock, Par or Stated Valu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5" t="n">
        <v>60</v>
      </c>
      <c r="BA85" s="4" t="inlineStr">
        <is>
          <t xml:space="preserve"> </t>
        </is>
      </c>
      <c r="BB85" s="4" t="inlineStr">
        <is>
          <t xml:space="preserve"> </t>
        </is>
      </c>
      <c r="BC85" s="4" t="inlineStr">
        <is>
          <t xml:space="preserve"> </t>
        </is>
      </c>
    </row>
    <row r="86">
      <c r="A86" s="4" t="inlineStr">
        <is>
          <t>Series G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Conversion of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6172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Series G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Stock Issued During Period, Shares, Conversion of Convertible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6172</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Preferred Stock, Shares Outstanding</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6" t="n">
        <v>0</v>
      </c>
      <c r="AQ92" s="6" t="n">
        <v>0</v>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Series G Convertible Preferred Stock [Member] | FirstPro Reporting Un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Debt conversion, converted instrument,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6" t="n">
        <v>6172</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6172</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5" t="n">
        <v>6172</v>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Series G-1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Conversion of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561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Series G-1 Preferred Stock [Member] | FirstPro Reporting Uni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Debt conversion, converted instrument,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6" t="n">
        <v>1561</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56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5" t="n">
        <v>1561</v>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Series A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Preferred Stock, Par or Stated Valu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5" t="n">
        <v>10</v>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4" t="inlineStr">
        <is>
          <t>Preferred stock, dividend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9" t="n">
        <v>0.12</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Conversion of stock, shares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451</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Dividends,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5" t="n">
        <v>125</v>
      </c>
      <c r="AR109" s="5" t="n">
        <v>125</v>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Series A Preferred Stock Related Pa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Common stock, par value</t>
        </is>
      </c>
      <c r="B112" s="7" t="n">
        <v>1e-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7" t="n">
        <v>1e-05</v>
      </c>
      <c r="AQ112" s="7" t="n">
        <v>1e-05</v>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Preferred stock, dividend rat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9" t="n">
        <v>0.12</v>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Preferred stock, voting righ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Shares
of the Series A Preferred Stock we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had no voting rights</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Preferred stock,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6" t="n">
        <v>1663008</v>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Redemption purchase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5" t="n">
        <v>500</v>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Series 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Stock Repurchased During Perio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1300</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Preferred stock, redemption ter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shares of Series E Preferred Stock for $1,300, as such there were 11,700 shares of Series E Preferred Stock outstanding.</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Number of common stock issuable on conversion of preferred stock</t>
        </is>
      </c>
      <c r="B121" s="13" t="n">
        <v>56.1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13" t="n">
        <v>56.18</v>
      </c>
      <c r="AQ121" s="8" t="n">
        <v>56.18</v>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6" t="n">
        <v>11700</v>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Preferred stock, dividend rat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9" t="n">
        <v>0.12</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4" t="inlineStr">
        <is>
          <t>Redemption purchase price per share</t>
        </is>
      </c>
      <c r="B124" s="6" t="n">
        <v>1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6" t="n">
        <v>10000</v>
      </c>
      <c r="AQ124" s="6" t="n">
        <v>10000</v>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Preferred Stock, Dividend Preference or Restric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If the PIK Dividend Payment is elected, a holder of Series E Preferred
Stock is entitled to additional fee to be paid in shares of the Company’s common stock an amount equal to $100 divided by the average
closing price, as reported by Nasdaq of such shares of common stock over the 5 trading days prior to the applicable monthly interest
payment date.</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Series E One Preferred Stock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Preferred Stock, Liquidation Preferen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5" t="n">
        <v>60000000</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6" t="n">
        <v>60</v>
      </c>
      <c r="BA128" s="4" t="inlineStr">
        <is>
          <t xml:space="preserve"> </t>
        </is>
      </c>
      <c r="BB128" s="4" t="inlineStr">
        <is>
          <t xml:space="preserve"> </t>
        </is>
      </c>
      <c r="BC128" s="4" t="inlineStr">
        <is>
          <t xml:space="preserve"> </t>
        </is>
      </c>
    </row>
    <row r="129">
      <c r="A129" s="4" t="inlineStr">
        <is>
          <t>Series E Preferred Stock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Preferred Stock, Liquidation Preferen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5" t="n">
        <v>6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Preferred Stock, Liquidation Preference,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60000</v>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Series E-1 Convertibl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Conversion of stock, shares conver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1493</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4" t="inlineStr">
        <is>
          <t>Series G One Convertibl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Stock Issued During Period, Shares, Conversion of Convertible Secur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561</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Preferred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6" t="n">
        <v>0</v>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Series G Convertible Preferred Stock and Series G 1 Convertible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4" t="inlineStr">
        <is>
          <t>Stock Issued During Period, Value, Conversion of Convertible Secur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7733</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4" t="inlineStr">
        <is>
          <t>Jackson Note [Member] | Series E Convertible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4" t="inlineStr">
        <is>
          <t>Preferred stock, redemption ter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Prior
to the February 2021 Offering, the Company entered the Limited Consent with Jackson, whereby, among other things, Jackson agreed that
we may use 75% of the proceeds from the February 2021 Offering to redeem a portion of the 2020 Jackson Note, which at the time had an
outstanding principal amount of $32,710, and 25% of the net proceeds from the Offering to redeem a portion of our Series E Convertible
Preferred Stock, notwithstanding certain provisions of the Series E Certificate of Designation that would have required us to use all
the proceeds from the Offering to redeem the Series E Convertible Preferred Stock</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Jackson Investment Group,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4" t="inlineStr">
        <is>
          <t>Debt Instrument, Interest Rate, Sta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9" t="n">
        <v>0.16</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9" t="n">
        <v>0.16</v>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Jackson Investment Group, LLC [Member] | Series G One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4" t="inlineStr">
        <is>
          <t>Stock Issued During Period, Value, Conversion of Convertible Secur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561</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Jackson Investment Group, LLC [Member] | Series G Convertible Preferred Stock and Series G 1 Convertible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4" t="inlineStr">
        <is>
          <t>Stock Issued During Period, Value, Conversion of Convertible Secur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6172</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Public Offering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row>
    <row r="157">
      <c r="A157" s="4" t="inlineStr">
        <is>
          <t>Sale of common stock and warrants,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364255</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Share issued,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54</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Proceeds from Issuanc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5" t="n">
        <v>18100</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Public Offering [Member] | Series E Convertible 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Preferred stock, redemption ter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Following
the redemption of the Series E Convertible Preferred Stock, the Company had 6,172 shares of Series E Convertible Preferred Stock outstanding
with an aggregate stated value of $6,172</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4" t="inlineStr">
        <is>
          <t>Public Offering [Member] | Jackson Note [Member] | Series E Convertible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4" t="inlineStr">
        <is>
          <t>Stock Repurchased During Period,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6" t="n">
        <v>4518</v>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Preferred stock, redemption ter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shares of the Series E Convertible Preferred Stock</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4" t="inlineStr">
        <is>
          <t>Registered Direct Offering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row r="169">
      <c r="A169" s="4" t="inlineStr">
        <is>
          <t>Proceeds from Issuance Initial Public Offer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5" t="n">
        <v>6760</v>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row>
    <row r="170">
      <c r="A170" s="4" t="inlineStr">
        <is>
          <t>Conversion Of Series A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row>
    <row r="172">
      <c r="A172" s="4" t="inlineStr">
        <is>
          <t>Conversion of stock, shares conver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6" t="n">
        <v>271</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row>
    <row r="173">
      <c r="A173" s="4" t="inlineStr">
        <is>
          <t>Min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row>
    <row r="175">
      <c r="A175" s="4" t="inlineStr">
        <is>
          <t>Common stock issued ammended</t>
        </is>
      </c>
      <c r="B175" s="13" t="n">
        <v>3.0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13" t="n">
        <v>3.06</v>
      </c>
      <c r="AQ175" s="13" t="n">
        <v>3.06</v>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row>
    <row r="176">
      <c r="A176" s="4" t="inlineStr">
        <is>
          <t>Minimum [Member] | Series E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row>
    <row r="178">
      <c r="A178" s="4" t="inlineStr">
        <is>
          <t>Preferred Stock, Dividend Rate, Per-Dollar-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5" t="n">
        <v>35</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row>
    <row r="179">
      <c r="A179" s="4" t="inlineStr">
        <is>
          <t>Minimum [Member] | Jackson Investment Group, LLC [Member] | Senior Secured 12% Promissory No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row>
    <row r="181">
      <c r="A181" s="4" t="inlineStr">
        <is>
          <t>Common stock issued ammended</t>
        </is>
      </c>
      <c r="B181" s="4" t="inlineStr">
        <is>
          <t xml:space="preserve"> </t>
        </is>
      </c>
      <c r="C181" s="5" t="n">
        <v>60</v>
      </c>
      <c r="D181" s="4" t="inlineStr">
        <is>
          <t xml:space="preserve"> </t>
        </is>
      </c>
      <c r="E181" s="4" t="inlineStr">
        <is>
          <t xml:space="preserve"> </t>
        </is>
      </c>
      <c r="F181" s="4" t="inlineStr">
        <is>
          <t xml:space="preserve"> </t>
        </is>
      </c>
      <c r="G181" s="4" t="inlineStr">
        <is>
          <t xml:space="preserve"> </t>
        </is>
      </c>
      <c r="H181" s="5" t="n">
        <v>6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8" t="n">
        <v>99.59999999999999</v>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5" t="n">
        <v>60</v>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row>
    <row r="182">
      <c r="A182" s="4" t="inlineStr">
        <is>
          <t>Share issued, per share</t>
        </is>
      </c>
      <c r="B182" s="4" t="inlineStr">
        <is>
          <t xml:space="preserve"> </t>
        </is>
      </c>
      <c r="C182" s="8" t="n">
        <v>3.06</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row>
    <row r="183">
      <c r="A183" s="4" t="inlineStr">
        <is>
          <t>Warrants expiration date</t>
        </is>
      </c>
      <c r="B183" s="4" t="inlineStr">
        <is>
          <t xml:space="preserve"> </t>
        </is>
      </c>
      <c r="C183" s="4" t="inlineStr">
        <is>
          <t>Oct. 27,  2027</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row>
    <row r="184">
      <c r="A184" s="4" t="inlineStr">
        <is>
          <t>Maximu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row>
    <row r="186">
      <c r="A186" s="4" t="inlineStr">
        <is>
          <t>Common stock issued ammended</t>
        </is>
      </c>
      <c r="B186" s="5" t="n">
        <v>375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5" t="n">
        <v>3750</v>
      </c>
      <c r="AQ186" s="5" t="n">
        <v>3750</v>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row>
    <row r="187">
      <c r="A187" s="4" t="inlineStr">
        <is>
          <t>Maximum [Member] | Series E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row>
    <row r="189">
      <c r="A189" s="4" t="inlineStr">
        <is>
          <t>Preferred stock, dividend rate,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9" t="n">
        <v>0.5</v>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row>
    <row r="190">
      <c r="A190" s="4" t="inlineStr">
        <is>
          <t>Proceeds from Issuance or Sale of Equity</t>
        </is>
      </c>
      <c r="B190" s="5" t="n">
        <v>3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5" t="n">
        <v>3000</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row>
    <row r="191">
      <c r="A191" s="4" t="inlineStr">
        <is>
          <t>Preferred Stock, Dividend Rate, Per-Dollar-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5" t="n">
        <v>5</v>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row>
    <row r="192">
      <c r="A192" s="4" t="inlineStr">
        <is>
          <t>Maximum [Member] | Jackson Investment Group, LLC [Member] | Senior Secured 12% Promissory No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row>
    <row r="194">
      <c r="A194" s="4" t="inlineStr">
        <is>
          <t>Common stock issued ammended</t>
        </is>
      </c>
      <c r="B194" s="4" t="inlineStr">
        <is>
          <t xml:space="preserve"> </t>
        </is>
      </c>
      <c r="C194" s="8" t="n">
        <v>3.06</v>
      </c>
      <c r="D194" s="4" t="inlineStr">
        <is>
          <t xml:space="preserve"> </t>
        </is>
      </c>
      <c r="E194" s="4" t="inlineStr">
        <is>
          <t xml:space="preserve"> </t>
        </is>
      </c>
      <c r="F194" s="4" t="inlineStr">
        <is>
          <t xml:space="preserve"> </t>
        </is>
      </c>
      <c r="G194" s="4" t="inlineStr">
        <is>
          <t xml:space="preserve"> </t>
        </is>
      </c>
      <c r="H194" s="8" t="n">
        <v>3.06</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5" t="n">
        <v>60</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8" t="n">
        <v>3.06</v>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row>
    <row r="195">
      <c r="A195" s="4" t="inlineStr">
        <is>
          <t>Warrants expiration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Oct. 27,  2027</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Oct. 27,  2027</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row>
    <row r="196">
      <c r="A196" s="4" t="inlineStr">
        <is>
          <t>PreFunded Warrants [Member] | Public Offering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row>
    <row r="198">
      <c r="A198" s="4" t="inlineStr">
        <is>
          <t>Common stock issued ammend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16735</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row>
    <row r="199">
      <c r="A199" s="4" t="inlineStr">
        <is>
          <t>Common stock issued ammend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14" t="n">
        <v>0.0001</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row>
    <row r="200">
      <c r="A200" s="4" t="inlineStr">
        <is>
          <t>Share issued,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5" t="n">
        <v>54</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row>
    <row r="201">
      <c r="A201" s="4" t="inlineStr">
        <is>
          <t>Common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row>
    <row r="203">
      <c r="A203" s="4" t="inlineStr">
        <is>
          <t>Sale of common stock and warrants,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6" t="n">
        <v>657858</v>
      </c>
      <c r="AR203" s="6" t="n">
        <v>1326887</v>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row>
    <row r="204">
      <c r="A204" s="4" t="inlineStr">
        <is>
          <t>Aggregate value of shares iss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row>
    <row r="205">
      <c r="A205" s="4" t="inlineStr">
        <is>
          <t>Common Stock [Member] | Public Offering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row>
    <row r="207">
      <c r="A207" s="4" t="inlineStr">
        <is>
          <t>Sale of common stock and warrants,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347520</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row>
    <row r="208">
      <c r="A208" s="4" t="inlineStr">
        <is>
          <t>Common Stock [Member] | Underwritten Public Offering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row>
    <row r="210">
      <c r="A210" s="4" t="inlineStr">
        <is>
          <t>Sale of common stock and warrants,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6" t="n">
        <v>242500</v>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row>
    <row r="211">
      <c r="A211" s="4" t="inlineStr">
        <is>
          <t>Share issued,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8" t="n">
        <v>16.5</v>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row>
    <row r="212">
      <c r="A212" s="4" t="inlineStr">
        <is>
          <t>Designated Shares [Member] | Series A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row>
    <row r="214">
      <c r="A214" s="4" t="inlineStr">
        <is>
          <t>Preferred stock, shares authoriz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6" t="n">
        <v>1663008</v>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row>
    <row r="215">
      <c r="A215" s="4" t="inlineStr">
        <is>
          <t>Preferred Stock, Par or Stated Value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7" t="n">
        <v>1e-05</v>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row>
    <row r="216">
      <c r="A216" s="4" t="inlineStr">
        <is>
          <t>Securities Purchase Agree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row>
    <row r="218">
      <c r="A218" s="4" t="inlineStr">
        <is>
          <t>Common stock, par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1e-05</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7" t="n">
        <v>1e-05</v>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row>
    <row r="219">
      <c r="A219" s="4" t="inlineStr">
        <is>
          <t>Common stock issued ammended</t>
        </is>
      </c>
      <c r="B219" s="6" t="n">
        <v>15093</v>
      </c>
      <c r="C219" s="4" t="inlineStr">
        <is>
          <t xml:space="preserve"> </t>
        </is>
      </c>
      <c r="D219" s="4" t="inlineStr">
        <is>
          <t xml:space="preserve"> </t>
        </is>
      </c>
      <c r="E219" s="6" t="n">
        <v>657858</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6" t="n">
        <v>15093</v>
      </c>
      <c r="AQ219" s="6" t="n">
        <v>15093</v>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row>
    <row r="220">
      <c r="A220" s="4" t="inlineStr">
        <is>
          <t>Common stock issued ammended</t>
        </is>
      </c>
      <c r="B220" s="4" t="inlineStr">
        <is>
          <t xml:space="preserve"> </t>
        </is>
      </c>
      <c r="C220" s="4" t="inlineStr">
        <is>
          <t xml:space="preserve"> </t>
        </is>
      </c>
      <c r="D220" s="4" t="inlineStr">
        <is>
          <t xml:space="preserve"> </t>
        </is>
      </c>
      <c r="E220" s="8" t="n">
        <v>5.85</v>
      </c>
      <c r="F220" s="4" t="inlineStr">
        <is>
          <t xml:space="preserve"> </t>
        </is>
      </c>
      <c r="G220" s="4" t="inlineStr">
        <is>
          <t xml:space="preserve"> </t>
        </is>
      </c>
      <c r="H220" s="8" t="n">
        <v>19.75</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8" t="n">
        <v>19.75</v>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row>
    <row r="221">
      <c r="A221" s="4" t="inlineStr">
        <is>
          <t>Sale of common stock and warrants,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468355</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6" t="n">
        <v>24332</v>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row>
    <row r="222">
      <c r="A222" s="4" t="inlineStr">
        <is>
          <t>Debt instrument, face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5" t="n">
        <v>33878</v>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row>
    <row r="223">
      <c r="A223" s="4" t="inlineStr">
        <is>
          <t>Securities Purchase Agreement [Member] | Series E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row>
    <row r="224">
      <c r="A224" s="3" t="inlineStr">
        <is>
          <t>Accumulated Other Comprehensive Income (Los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row>
    <row r="225">
      <c r="A225" s="4" t="inlineStr">
        <is>
          <t>Preferred stock, redemption ter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the Company received the Limited Consent from Jackson, the sole holder of the Company’s outstanding shares of
Series E Convertible Preferred Stock, to use approximately (i) 75% of the net proceeds from the February 2021 Offering to redeem a portion
of the 2020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paid $13,556 of the 2020 Jackson Note and redeemed 4,518 shares of the
Series E Convertible Preferred Stock</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row>
    <row r="226">
      <c r="A226" s="4" t="inlineStr">
        <is>
          <t>Preferred Stock, Share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6" t="n">
        <v>10690</v>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row>
    <row r="227">
      <c r="A227" s="4" t="inlineStr">
        <is>
          <t>Securities Purchase Agreement [Member] | Registered Direct Offering [Member] | Institutional Investor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row>
    <row r="228">
      <c r="A228" s="3" t="inlineStr">
        <is>
          <t>Accumulated Other Comprehensive Income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row>
    <row r="229">
      <c r="A229" s="4" t="inlineStr">
        <is>
          <t>Common stock issued ammend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109957</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6" t="n">
        <v>109957</v>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row>
    <row r="230">
      <c r="A230" s="4" t="inlineStr">
        <is>
          <t>Common stock issued ammend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5" t="n">
        <v>38</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5" t="n">
        <v>38</v>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row>
    <row r="231">
      <c r="A231" s="4" t="inlineStr">
        <is>
          <t>Sale of common stock and warrants,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6" t="n">
        <v>219914</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row>
    <row r="232">
      <c r="A232" s="4" t="inlineStr">
        <is>
          <t>Share issued,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8" t="n">
        <v>34.5</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8" t="n">
        <v>34.5</v>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row>
    <row r="233">
      <c r="A233" s="4" t="inlineStr">
        <is>
          <t>Percentage of common stock offer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9" t="n">
        <v>0.5</v>
      </c>
      <c r="M233" s="4" t="inlineStr">
        <is>
          <t xml:space="preserve"> </t>
        </is>
      </c>
      <c r="N233" s="4" t="inlineStr">
        <is>
          <t xml:space="preserve"> </t>
        </is>
      </c>
      <c r="O233" s="9" t="n">
        <v>0.5</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9" t="n">
        <v>0.5</v>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row>
    <row r="234">
      <c r="A234" s="4" t="inlineStr">
        <is>
          <t>Securities Purchase Agreement [Member] | Private Placemen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row>
    <row r="235">
      <c r="A235" s="3" t="inlineStr">
        <is>
          <t>Accumulated Other Comprehensive Income (Los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row>
    <row r="236">
      <c r="A236" s="4" t="inlineStr">
        <is>
          <t>Aggregate cash fee percentag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9" t="n">
        <v>0.01</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row>
    <row r="237">
      <c r="A237" s="4" t="inlineStr">
        <is>
          <t>Cash fee percent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10" t="n">
        <v>0.075</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row>
    <row r="238">
      <c r="A238" s="4" t="inlineStr">
        <is>
          <t>Securities Purchase Agreement [Member] | Minimum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row>
    <row r="239">
      <c r="A239" s="3" t="inlineStr">
        <is>
          <t>Accumulated Other Comprehensive Income (Los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row>
    <row r="240">
      <c r="A240" s="4" t="inlineStr">
        <is>
          <t>Common stock issued ammended</t>
        </is>
      </c>
      <c r="B240" s="5" t="n">
        <v>6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5" t="n">
        <v>60</v>
      </c>
      <c r="AQ240" s="5" t="n">
        <v>60</v>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row>
    <row r="241">
      <c r="A241" s="4" t="inlineStr">
        <is>
          <t>Securities Purchase Agreement [Member] | Maximum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row>
    <row r="242">
      <c r="A242" s="3" t="inlineStr">
        <is>
          <t>Accumulated Other Comprehensive Income (Los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row>
    <row r="243">
      <c r="A243" s="4" t="inlineStr">
        <is>
          <t>Common stock issued ammended</t>
        </is>
      </c>
      <c r="B243" s="8" t="n">
        <v>3.06</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8" t="n">
        <v>3.06</v>
      </c>
      <c r="AQ243" s="8" t="n">
        <v>3.06</v>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row>
    <row r="244">
      <c r="A244" s="4" t="inlineStr">
        <is>
          <t>Securities Purchase Agreement [Member] | PreFunded Warrant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row>
    <row r="245">
      <c r="A245" s="3" t="inlineStr">
        <is>
          <t>Accumulated Other Comprehensive Income (Los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row>
    <row r="246">
      <c r="A246" s="4" t="inlineStr">
        <is>
          <t>Common stock issued ammended</t>
        </is>
      </c>
      <c r="B246" s="4" t="inlineStr">
        <is>
          <t xml:space="preserve"> </t>
        </is>
      </c>
      <c r="C246" s="4" t="inlineStr">
        <is>
          <t xml:space="preserve"> </t>
        </is>
      </c>
      <c r="D246" s="4" t="inlineStr">
        <is>
          <t xml:space="preserve"> </t>
        </is>
      </c>
      <c r="E246" s="8" t="n">
        <v>6.1</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row>
    <row r="247">
      <c r="A247" s="4" t="inlineStr">
        <is>
          <t>Securities Purchase Agreement [Member] | Warra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row>
    <row r="248">
      <c r="A248" s="3" t="inlineStr">
        <is>
          <t>Accumulated Other Comprehensive Income (Los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row>
    <row r="249">
      <c r="A249" s="4" t="inlineStr">
        <is>
          <t>Common stock issued ammend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6" t="n">
        <v>468355</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6" t="n">
        <v>468355</v>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row>
    <row r="250">
      <c r="A250" s="4" t="inlineStr">
        <is>
          <t>Common stock issued ammend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8" t="n">
        <v>18.5</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8" t="n">
        <v>18.5</v>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row>
    <row r="251">
      <c r="A251" s="4" t="inlineStr">
        <is>
          <t>Securities Purchase Agreement [Member] | Warrant [Member] | Private Placeme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row>
    <row r="252">
      <c r="A252" s="3" t="inlineStr">
        <is>
          <t>Accumulated Other Comprehensive Income (Los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row>
    <row r="253">
      <c r="A253" s="4" t="inlineStr">
        <is>
          <t>Common stock issued ammend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13" t="n">
        <v>351.27</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13" t="n">
        <v>351.27</v>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row>
    <row r="254">
      <c r="A254" s="4" t="inlineStr">
        <is>
          <t>Common stock issued ammend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12" t="n">
        <v>24.688</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12" t="n">
        <v>24.688</v>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row>
    <row r="255">
      <c r="A255" s="4" t="inlineStr">
        <is>
          <t>Non accountable expens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5" t="n">
        <v>35</v>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row>
    <row r="256">
      <c r="A256" s="4" t="inlineStr">
        <is>
          <t>Securities Purchase Agreement [Member] | Prefunded Warrant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row>
    <row r="257">
      <c r="A257" s="3" t="inlineStr">
        <is>
          <t>Accumulated Other Comprehensive Income (Los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row>
    <row r="258">
      <c r="A258" s="4" t="inlineStr">
        <is>
          <t>Common stock issued ammend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8" t="n">
        <v>19.75</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8" t="n">
        <v>19.75</v>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row>
    <row r="259">
      <c r="A259" s="4" t="inlineStr">
        <is>
          <t>Warrant Amendment Agreemen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row>
    <row r="260">
      <c r="A260" s="3" t="inlineStr">
        <is>
          <t>Accumulated Other Comprehensive Income (Los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row>
    <row r="261">
      <c r="A261" s="4" t="inlineStr">
        <is>
          <t>Common stock issued ammended</t>
        </is>
      </c>
      <c r="B261" s="4" t="inlineStr">
        <is>
          <t xml:space="preserve"> </t>
        </is>
      </c>
      <c r="C261" s="4" t="inlineStr">
        <is>
          <t xml:space="preserve"> </t>
        </is>
      </c>
      <c r="D261" s="6" t="n">
        <v>657858</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row>
    <row r="262">
      <c r="A262" s="4" t="inlineStr">
        <is>
          <t>Common stock issued ammended</t>
        </is>
      </c>
      <c r="B262" s="4" t="inlineStr">
        <is>
          <t xml:space="preserve"> </t>
        </is>
      </c>
      <c r="C262" s="4" t="inlineStr">
        <is>
          <t xml:space="preserve"> </t>
        </is>
      </c>
      <c r="D262" s="8" t="n">
        <v>5.85</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row>
    <row r="263">
      <c r="A263" s="4" t="inlineStr">
        <is>
          <t>Warrants expiration description</t>
        </is>
      </c>
      <c r="B263" s="4" t="inlineStr">
        <is>
          <t xml:space="preserve"> </t>
        </is>
      </c>
      <c r="C263" s="4" t="inlineStr">
        <is>
          <t xml:space="preserve"> </t>
        </is>
      </c>
      <c r="D263" s="4" t="inlineStr">
        <is>
          <t xml:space="preserve"> </t>
        </is>
      </c>
      <c r="E263" s="4" t="inlineStr">
        <is>
          <t>expiration dates ranging from July 22, 2026, to November 1, 2026</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row>
    <row r="264">
      <c r="A264" s="4" t="inlineStr">
        <is>
          <t>Warrants exercise price</t>
        </is>
      </c>
      <c r="B264" s="4" t="inlineStr">
        <is>
          <t xml:space="preserve"> </t>
        </is>
      </c>
      <c r="C264" s="4" t="inlineStr">
        <is>
          <t xml:space="preserve"> </t>
        </is>
      </c>
      <c r="D264" s="4" t="inlineStr">
        <is>
          <t xml:space="preserve"> </t>
        </is>
      </c>
      <c r="E264" s="8" t="n">
        <v>5.85</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row>
    <row r="265">
      <c r="A265" s="4" t="inlineStr">
        <is>
          <t>Incremental fair value</t>
        </is>
      </c>
      <c r="B265" s="4" t="inlineStr">
        <is>
          <t xml:space="preserve"> </t>
        </is>
      </c>
      <c r="C265" s="4" t="inlineStr">
        <is>
          <t xml:space="preserve"> </t>
        </is>
      </c>
      <c r="D265" s="5" t="n">
        <v>837</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row>
    <row r="266">
      <c r="A266" s="4" t="inlineStr">
        <is>
          <t>Warrant Amendment Agreement [Member] | Minimum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row>
    <row r="267">
      <c r="A267" s="3" t="inlineStr">
        <is>
          <t>Accumulated Other Comprehensive Income (Los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row>
    <row r="268">
      <c r="A268" s="4" t="inlineStr">
        <is>
          <t>Common stock issued ammended</t>
        </is>
      </c>
      <c r="B268" s="4" t="inlineStr">
        <is>
          <t xml:space="preserve"> </t>
        </is>
      </c>
      <c r="C268" s="4" t="inlineStr">
        <is>
          <t xml:space="preserve"> </t>
        </is>
      </c>
      <c r="D268" s="8" t="n">
        <v>18.5</v>
      </c>
      <c r="E268" s="13" t="n">
        <v>18.5</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row>
    <row r="269">
      <c r="A269" s="4" t="inlineStr">
        <is>
          <t>Warrant Amendment Agreement [Member] | Maximum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row>
    <row r="270">
      <c r="A270" s="3" t="inlineStr">
        <is>
          <t>Accumulated Other Comprehensive Income (Los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row>
    <row r="271">
      <c r="A271" s="4" t="inlineStr">
        <is>
          <t>Common stock issued ammended</t>
        </is>
      </c>
      <c r="B271" s="4" t="inlineStr">
        <is>
          <t xml:space="preserve"> </t>
        </is>
      </c>
      <c r="C271" s="4" t="inlineStr">
        <is>
          <t xml:space="preserve"> </t>
        </is>
      </c>
      <c r="D271" s="5" t="n">
        <v>38</v>
      </c>
      <c r="E271" s="5" t="n">
        <v>38</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row>
    <row r="272">
      <c r="A272" s="4" t="inlineStr">
        <is>
          <t>Warrant Amendment Agreement [Member] | Nine Existing Participating Investor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row>
    <row r="273">
      <c r="A273" s="3" t="inlineStr">
        <is>
          <t>Accumulated Other Comprehensive Income (Los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row>
    <row r="274">
      <c r="A274" s="4" t="inlineStr">
        <is>
          <t>Common stock issued ammended</t>
        </is>
      </c>
      <c r="B274" s="4" t="inlineStr">
        <is>
          <t xml:space="preserve"> </t>
        </is>
      </c>
      <c r="C274" s="4" t="inlineStr">
        <is>
          <t xml:space="preserve"> </t>
        </is>
      </c>
      <c r="D274" s="4" t="inlineStr">
        <is>
          <t xml:space="preserve"> </t>
        </is>
      </c>
      <c r="E274" s="6" t="n">
        <v>657858</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row>
    <row r="275">
      <c r="A275" s="4" t="inlineStr">
        <is>
          <t>April 2021 Securities Purchase Agreemen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row>
    <row r="276">
      <c r="A276" s="3" t="inlineStr">
        <is>
          <t>Accumulated Other Comprehensive Income (Los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row>
    <row r="277">
      <c r="A277" s="4" t="inlineStr">
        <is>
          <t>Proceeds from issuance of private placem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5" t="n">
        <v>2466</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5" t="n">
        <v>4200</v>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row>
    <row r="278">
      <c r="A278" s="4" t="inlineStr">
        <is>
          <t>April 2021 Securities Purchase Agreement [Member] | Second Amended and Restated 12% Senior Secured Not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row>
    <row r="279">
      <c r="A279" s="3" t="inlineStr">
        <is>
          <t>Accumulated Other Comprehensive Income (Los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row>
    <row r="280">
      <c r="A280" s="4" t="inlineStr">
        <is>
          <t>Grants in period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6" t="n">
        <v>68592</v>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row>
    <row r="281">
      <c r="A281" s="4" t="inlineStr">
        <is>
          <t>April 2021 Securities Purchase Agreement [Member] | Second Amended and Restated 12% Senior Secured Not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row>
    <row r="282">
      <c r="A282" s="3" t="inlineStr">
        <is>
          <t>Accumulated Other Comprehensive Income (Los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row>
    <row r="283">
      <c r="A283" s="4" t="inlineStr">
        <is>
          <t>Debt instrument redemption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6" t="n">
        <v>3200</v>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row>
    <row r="284">
      <c r="A284" s="4" t="inlineStr">
        <is>
          <t>Outstanding principal am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6" t="n">
        <v>19154</v>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row>
    <row r="285">
      <c r="A285" s="4" t="inlineStr">
        <is>
          <t>Debt instrument, periodic pay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5" t="n">
        <v>1000</v>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row>
    <row r="286">
      <c r="A286" s="4" t="inlineStr">
        <is>
          <t>April 2021 Securities Purchase Agreement [Member] | Series F Preferred Stock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row>
    <row r="287">
      <c r="A287" s="3" t="inlineStr">
        <is>
          <t>Accumulated Other Comprehensive Income (Los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row>
    <row r="288">
      <c r="A288" s="4" t="inlineStr">
        <is>
          <t>Stock Issued During Period, Shares, Conversion of Convertible Securit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6" t="n">
        <v>130491</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row>
    <row r="289">
      <c r="A289" s="4" t="inlineStr">
        <is>
          <t>Number of common stock issuable on conversion of preferred st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5" t="n">
        <v>36</v>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row>
    <row r="290">
      <c r="A290" s="4" t="inlineStr">
        <is>
          <t>Stockholders' Equity, Reverse Stock Spli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On June 30, 2021, the Company effectuated
the 1-into-6 Reverse Stock Split</t>
        </is>
      </c>
      <c r="Q290" s="4" t="inlineStr">
        <is>
          <t xml:space="preserve"> </t>
        </is>
      </c>
      <c r="R290" s="4" t="inlineStr">
        <is>
          <t xml:space="preserve"> </t>
        </is>
      </c>
      <c r="S290" s="4" t="inlineStr">
        <is>
          <t>effect a reverse split
within a range of 1-into-2 to up to 1-into-20</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row>
    <row r="291">
      <c r="A291" s="4" t="inlineStr">
        <is>
          <t>Debt instrument, beneficial conversion featur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5" t="n">
        <v>1409</v>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row>
    <row r="292">
      <c r="A292" s="4" t="inlineStr">
        <is>
          <t>April 2021 Securities Purchase Agreement [Member] | Certain In stitutional And Accredited Investor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row>
    <row r="293">
      <c r="A293" s="3" t="inlineStr">
        <is>
          <t>Accumulated Other Comprehensive Income (Los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row>
    <row r="294">
      <c r="A294" s="4" t="inlineStr">
        <is>
          <t>Common stock issued ammend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6" t="n">
        <v>130491</v>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row>
    <row r="295">
      <c r="A295" s="4" t="inlineStr">
        <is>
          <t>Common stock issued ammend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5" t="n">
        <v>36</v>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row>
    <row r="296">
      <c r="A296" s="4" t="inlineStr">
        <is>
          <t>April 2021 Securities Purchase Agreement [Member] | Certain In stitutional And Accredited Investors [Member] | Series F Preferred Stock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row>
    <row r="297">
      <c r="A297" s="3" t="inlineStr">
        <is>
          <t>Accumulated Other Comprehensive Income (Los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row>
    <row r="298">
      <c r="A298" s="4" t="inlineStr">
        <is>
          <t>Common stock issued ammend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6" t="n">
        <v>130491</v>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row>
    <row r="299">
      <c r="A299" s="4" t="inlineStr">
        <is>
          <t>Common stock issued ammend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5" t="n">
        <v>36</v>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row>
    <row r="300">
      <c r="A300" s="4" t="inlineStr">
        <is>
          <t>Number of warrants sol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6" t="n">
        <v>4698</v>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row>
    <row r="301">
      <c r="A301" s="4" t="inlineStr">
        <is>
          <t>Proceeds from issuance of private placeme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5" t="n">
        <v>1000</v>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row>
    <row r="302">
      <c r="A302" s="4" t="inlineStr">
        <is>
          <t>April 2021 Securities Purchase Agreement [Member] | Series F Convertible Preferred Stock [Member] | Certain In stitutional And Accredited Investor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row>
    <row r="303">
      <c r="A303" s="3" t="inlineStr">
        <is>
          <t>Accumulated Other Comprehensive Income (Los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row>
    <row r="304">
      <c r="A304" s="4" t="inlineStr">
        <is>
          <t>Number of warrants sol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6" t="n">
        <v>4698</v>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row>
    <row r="305">
      <c r="A305" s="4" t="inlineStr">
        <is>
          <t>Proceeds from issuance of private place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5" t="n">
        <v>1000</v>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row>
    <row r="306">
      <c r="A306" s="4" t="inlineStr">
        <is>
          <t>Exchange Agreement [Member] | Jackson Investment Group, LLC [Member] | Series E Convertible Preferred Stock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row>
    <row r="307">
      <c r="A307" s="3" t="inlineStr">
        <is>
          <t>Accumulated Other Comprehensive Income (Los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row>
    <row r="308">
      <c r="A308" s="4" t="inlineStr">
        <is>
          <t>Sale of common stock and warrants,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6" t="n">
        <v>6172</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row>
    <row r="309">
      <c r="A309" s="4" t="inlineStr">
        <is>
          <t>Exchange Agreement [Member] | Jackson Investment Group, LLC [Member] | Series E-1 Preferred Stock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row>
    <row r="310">
      <c r="A310" s="3" t="inlineStr">
        <is>
          <t>Accumulated Other Comprehensive Income (Los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row>
    <row r="311">
      <c r="A311" s="4" t="inlineStr">
        <is>
          <t>Sale of common stock and warrants,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6" t="n">
        <v>1493</v>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row>
    <row r="312">
      <c r="A312" s="4" t="inlineStr">
        <is>
          <t>Exchange Agreement [Member] | Jackson Investment Group, LLC [Member] | Series G Preferred Stock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row>
    <row r="313">
      <c r="A313" s="3" t="inlineStr">
        <is>
          <t>Accumulated Other Comprehensive Income (Los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row>
    <row r="314">
      <c r="A314" s="4" t="inlineStr">
        <is>
          <t>Preferred stock description</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Each share of Series G Preferred Stock is initially convertible
into 1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t>
        </is>
      </c>
      <c r="R314" s="4" t="inlineStr">
        <is>
          <t>Each share of Series G Preferred Stock was initially convertible
into 1,000 shares of common stock at any time from and after, (i) with respect to the Series G Preferred Stock, the earlier of October
31, 2022 or the occurrence of a default and, (ii) with respect to the Series G-l Convertible Preferred Stock, October 31, 2020. A holder
of Series G Preferred Stock was not required to pay any additional consideration in exchange for conversion of the Series G Preferred
Stock into the Company’s common stock</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row>
    <row r="315">
      <c r="A315" s="4" t="inlineStr">
        <is>
          <t>Exchange Agreement [Member] | Jackson Investment Group, LLC [Member] | Series G Convertible Preferred Stoc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row>
    <row r="316">
      <c r="A316" s="3" t="inlineStr">
        <is>
          <t>Accumulated Other Comprehensive Income (Los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row>
    <row r="317">
      <c r="A317" s="4" t="inlineStr">
        <is>
          <t>Preferred stock descrip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The
Series G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R317" s="4" t="inlineStr">
        <is>
          <t>The
Series G Preferred Stock carried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d all the same terms, preferences and characteristics as the Series G Preferred Stock (including,
without limitation, the right to receive cash dividends), except Series G-1 Convertible Preferred Stock we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row>
    <row r="318">
      <c r="A318" s="4" t="inlineStr">
        <is>
          <t>Exchange Agreement [Member] | Jackson Investment Group, LLC [Member] | Series E-1 Convertible Preferred Stoc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row>
    <row r="319">
      <c r="A319" s="3" t="inlineStr">
        <is>
          <t>Accumulated Other Comprehensive Income (Los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row>
    <row r="320">
      <c r="A320" s="4" t="inlineStr">
        <is>
          <t>Sale of common stock and warrants,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6" t="n">
        <v>1493</v>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row>
    <row r="321">
      <c r="A321" s="4" t="inlineStr">
        <is>
          <t>Engagement Letter [Member] | H.C. Wainwright &amp; Co., LLC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row>
    <row r="322">
      <c r="A322" s="3" t="inlineStr">
        <is>
          <t>Accumulated Other Comprehensive Income (Los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row>
    <row r="323">
      <c r="A323" s="4" t="inlineStr">
        <is>
          <t>Common stock issued ammend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6" t="n">
        <v>10374</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6" t="n">
        <v>16494</v>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row>
    <row r="324">
      <c r="A324" s="4" t="inlineStr">
        <is>
          <t>Common stock issued ammend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12" t="n">
        <v>33.031</v>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12" t="n">
        <v>43.125</v>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row>
    <row r="325">
      <c r="A325" s="4" t="inlineStr">
        <is>
          <t>Percentage of common stock offer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10" t="n">
        <v>0.075</v>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10" t="n">
        <v>0.075</v>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row>
    <row r="326">
      <c r="A326" s="4" t="inlineStr">
        <is>
          <t>Percentage of cash fee on gross proceed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10" t="n">
        <v>0.075</v>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row>
    <row r="327">
      <c r="A327" s="4" t="inlineStr">
        <is>
          <t>Percentage of management fee on gross proceed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9" t="n">
        <v>0.01</v>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row>
    <row r="328">
      <c r="A328" s="4" t="inlineStr">
        <is>
          <t>Non accountable expense allowan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5" t="n">
        <v>50</v>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5" t="n">
        <v>85</v>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row>
    <row r="329">
      <c r="A329" s="4" t="inlineStr">
        <is>
          <t>Clearing expens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5" t="n">
        <v>13</v>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5" t="n">
        <v>13</v>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row>
    <row r="330">
      <c r="A330" s="4" t="inlineStr">
        <is>
          <t>Class of warrant or right exercisable term</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5 years</t>
        </is>
      </c>
      <c r="L330" s="4" t="inlineStr">
        <is>
          <t>5 years</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5 years</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row>
    <row r="331">
      <c r="A331" s="4" t="inlineStr">
        <is>
          <t>Percentage of exercise price of warrant on offering price per shar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9" t="n">
        <v>1.25</v>
      </c>
      <c r="L331" s="9" t="n">
        <v>1.25</v>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9" t="n">
        <v>1.25</v>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row>
    <row r="332">
      <c r="A332" s="4" t="inlineStr">
        <is>
          <t>Aggregate cash fee percentag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10" t="n">
        <v>0.075</v>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row>
    <row r="333">
      <c r="A333" s="4" t="inlineStr">
        <is>
          <t>Aggregate cash fee percentag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9" t="n">
        <v>0.01</v>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row>
    <row r="334">
      <c r="A334" s="4" t="inlineStr">
        <is>
          <t>Note Purchase Agreement [Member] | FirstPro Reporting Unit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row>
    <row r="335">
      <c r="A335" s="3" t="inlineStr">
        <is>
          <t>Accumulated Other Comprehensive Income (Los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row>
    <row r="336">
      <c r="A336" s="4" t="inlineStr">
        <is>
          <t>Debt instrument, interest rate during perio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9" t="n">
        <v>0.17</v>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row>
    <row r="337">
      <c r="A337" s="4" t="inlineStr">
        <is>
          <t>Debt Instrument, Maturity D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Sep. 30,  2022</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row>
    <row r="338">
      <c r="A338" s="4" t="inlineStr">
        <is>
          <t>First August Two Thousand Twenty One Securities Purchase Agreement [Member] | Registered Direct Offering [Member] | Institutional Investor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row>
    <row r="339">
      <c r="A339" s="3" t="inlineStr">
        <is>
          <t>Accumulated Other Comprehensive Income (Los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row>
    <row r="340">
      <c r="A340" s="4" t="inlineStr">
        <is>
          <t>Common stock issued ammende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6" t="n">
        <v>69159</v>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row>
    <row r="341">
      <c r="A341" s="4" t="inlineStr">
        <is>
          <t>Common stock issued ammend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8" t="n">
        <v>25.8</v>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row>
    <row r="342">
      <c r="A342" s="4" t="inlineStr">
        <is>
          <t>Sale of common stock and warrants,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6" t="n">
        <v>138317</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row>
    <row r="343">
      <c r="A343" s="4" t="inlineStr">
        <is>
          <t>Share issued, per shar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12" t="n">
        <v>26.425</v>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row>
    <row r="344">
      <c r="A344" s="4" t="inlineStr">
        <is>
          <t>Percentage of common stock offered</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9" t="n">
        <v>0.5</v>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row>
    <row r="345">
      <c r="A345" s="4" t="inlineStr">
        <is>
          <t>August Two Thousand Twenty One Offering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row>
    <row r="346">
      <c r="A346" s="3" t="inlineStr">
        <is>
          <t>Accumulated Other Comprehensive Income (Los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row>
    <row r="347">
      <c r="A347" s="4" t="inlineStr">
        <is>
          <t>Common stock issued ammende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6" t="n">
        <v>10204</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row>
    <row r="348">
      <c r="A348" s="4" t="inlineStr">
        <is>
          <t>Common stock issued ammended</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8" t="n">
        <v>26.25</v>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row>
    <row r="349">
      <c r="A349" s="4" t="inlineStr">
        <is>
          <t>Proceeds from Issuance Initial Public Offering</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5" t="n">
        <v>3217</v>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row>
    <row r="350">
      <c r="A350" s="4" t="inlineStr">
        <is>
          <t>Non accountable expense allowanc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5" t="n">
        <v>50</v>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row>
    <row r="351">
      <c r="A351" s="4" t="inlineStr">
        <is>
          <t>Clearing expens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5" t="n">
        <v>13</v>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row>
    <row r="352">
      <c r="A352" s="4" t="inlineStr">
        <is>
          <t>Aggregate cash fee percentag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10" t="n">
        <v>0.075</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row>
    <row r="353">
      <c r="A353" s="4" t="inlineStr">
        <is>
          <t>Aggregate cash fee percentag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9" t="n">
        <v>0.01</v>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row>
    <row r="354">
      <c r="A354" s="4" t="inlineStr">
        <is>
          <t>Percentage of shares sold</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10" t="n">
        <v>0.075</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row>
    <row r="355">
      <c r="A355" s="4" t="inlineStr">
        <is>
          <t>August Two Thousand Twenty One Offerings [Member] | Institutional Investors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row>
    <row r="356">
      <c r="A356" s="3" t="inlineStr">
        <is>
          <t>Accumulated Other Comprehensive Income (Los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row>
    <row r="357">
      <c r="A357" s="4" t="inlineStr">
        <is>
          <t>Number of warrants sol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6" t="n">
        <v>68024</v>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row>
    <row r="358">
      <c r="A358" s="4" t="inlineStr">
        <is>
          <t>Percentage of shares sold</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9" t="n">
        <v>0.5</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row>
    <row r="359">
      <c r="A359" s="4" t="inlineStr">
        <is>
          <t>August Two Thousand Twenty One Purchase Agreement [Member] | Institutional Investors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row>
    <row r="360">
      <c r="A360" s="3" t="inlineStr">
        <is>
          <t>Accumulated Other Comprehensive Income (Los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row>
    <row r="361">
      <c r="A361" s="4" t="inlineStr">
        <is>
          <t>Common stock issued ammend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6" t="n">
        <v>68024</v>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row>
    <row r="362">
      <c r="A362" s="4" t="inlineStr">
        <is>
          <t>Common stock issued ammende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8" t="n">
        <v>20.4</v>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row>
    <row r="363">
      <c r="A363" s="4" t="inlineStr">
        <is>
          <t>Sale of common stock and warrants,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6" t="n">
        <v>136048</v>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row>
    <row r="364">
      <c r="A364" s="4" t="inlineStr">
        <is>
          <t>Share issued, per shar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5" t="n">
        <v>21</v>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row>
    <row r="365">
      <c r="A365" s="4" t="inlineStr">
        <is>
          <t>Number of warrants sol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6" t="n">
        <v>136048</v>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row>
    <row r="366">
      <c r="A366" s="4" t="inlineStr">
        <is>
          <t>Percentage of common stock offered</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9" t="n">
        <v>0.5</v>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row>
    <row r="367">
      <c r="A367" s="4" t="inlineStr">
        <is>
          <t>Class of warrant or right exercisable term</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5 years</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row>
    <row r="368">
      <c r="A368" s="4" t="inlineStr">
        <is>
          <t>Third Amended and Restated Note Purchase Agreement [Member] | Jackson Note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row>
    <row r="369">
      <c r="A369" s="3" t="inlineStr">
        <is>
          <t>Accumulated Other Comprehensive Income (Los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row>
    <row r="370">
      <c r="A370" s="4" t="inlineStr">
        <is>
          <t>Outstanding principal amount</t>
        </is>
      </c>
      <c r="B370" s="4" t="inlineStr">
        <is>
          <t xml:space="preserve"> </t>
        </is>
      </c>
      <c r="C370" s="5" t="n">
        <v>9000</v>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row>
    <row r="371">
      <c r="A371" s="4" t="inlineStr">
        <is>
          <t>Third Amended and Restated Note Purchase Agreement [Member] | Jackson Investment Group, LLC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row>
    <row r="372">
      <c r="A372" s="3" t="inlineStr">
        <is>
          <t>Accumulated Other Comprehensive Income (Los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row>
    <row r="373">
      <c r="A373" s="4" t="inlineStr">
        <is>
          <t>Outstanding principal amount</t>
        </is>
      </c>
      <c r="B373" s="4" t="inlineStr">
        <is>
          <t xml:space="preserve"> </t>
        </is>
      </c>
      <c r="C373" s="6" t="n">
        <v>9000</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row>
    <row r="374">
      <c r="A374" s="4" t="inlineStr">
        <is>
          <t>Debt Instrument, Interest Rate, Stated Percentag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9" t="n">
        <v>0.12</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9" t="n">
        <v>0.12</v>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row>
    <row r="375">
      <c r="A375" s="4" t="inlineStr">
        <is>
          <t>Amended Note Purchase Agreement [Member] | Series E-1 Preferred Stock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row>
    <row r="376">
      <c r="A376" s="3" t="inlineStr">
        <is>
          <t>Accumulated Other Comprehensive Income (Los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row>
    <row r="377">
      <c r="A377" s="4" t="inlineStr">
        <is>
          <t>Preferred Stock, Dividend Preference or Restriction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If such average market price was less than $35.00 or was otherwise undeterminable because such shares were no
longer publicly traded or the closing price was no longer reported by Nasdaq, then the average closing price for these purposes was to
be deemed to be $35.00</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row>
    <row r="378">
      <c r="A378" s="4" t="inlineStr">
        <is>
          <t>Preferred Stock, Liquidation Preference Per Shar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6" t="n">
        <v>10000</v>
      </c>
      <c r="BA378" s="4" t="inlineStr">
        <is>
          <t xml:space="preserve"> </t>
        </is>
      </c>
      <c r="BB378" s="4" t="inlineStr">
        <is>
          <t xml:space="preserve"> </t>
        </is>
      </c>
      <c r="BC378" s="4" t="inlineStr">
        <is>
          <t xml:space="preserve"> </t>
        </is>
      </c>
    </row>
    <row r="379">
      <c r="A379" s="4" t="inlineStr">
        <is>
          <t>Amended Note Purchase Agreement [Member] | Jackson Investment Group, LLC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row>
    <row r="380">
      <c r="A380" s="3" t="inlineStr">
        <is>
          <t>Accumulated Other Comprehensive Income (Los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row>
    <row r="381">
      <c r="A381" s="4" t="inlineStr">
        <is>
          <t>Sale of common stock and warrants,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6" t="n">
        <v>100000</v>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row>
    <row r="382">
      <c r="A382" s="4" t="inlineStr">
        <is>
          <t>Amendment fe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5" t="n">
        <v>39</v>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5" t="n">
        <v>39</v>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row>
    <row r="383">
      <c r="A383" s="4" t="inlineStr">
        <is>
          <t>Aggregate value of shares issued</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6" t="n">
        <v>257</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row>
    <row r="384">
      <c r="A384" s="4" t="inlineStr">
        <is>
          <t>Fair value adjustment of warran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6" t="n">
        <v>29</v>
      </c>
      <c r="AK384" s="4" t="inlineStr">
        <is>
          <t xml:space="preserve"> </t>
        </is>
      </c>
      <c r="AL384" s="4" t="inlineStr">
        <is>
          <t xml:space="preserve"> </t>
        </is>
      </c>
      <c r="AM384" s="4" t="inlineStr">
        <is>
          <t xml:space="preserve"> </t>
        </is>
      </c>
      <c r="AN384" s="4" t="inlineStr">
        <is>
          <t xml:space="preserve"> </t>
        </is>
      </c>
      <c r="AO384" s="4" t="inlineStr">
        <is>
          <t xml:space="preserve"> </t>
        </is>
      </c>
      <c r="AP384" s="5" t="n">
        <v>29</v>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row>
    <row r="385">
      <c r="A385" s="4" t="inlineStr">
        <is>
          <t>Amended Note Purchase Agreement [Member] | Jackson Investment Group, LLC [Member] | Senior Secured 12% Promissory Note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row>
    <row r="386">
      <c r="A386" s="3" t="inlineStr">
        <is>
          <t>Accumulated Other Comprehensive Income (Los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row>
    <row r="387">
      <c r="A387" s="4" t="inlineStr">
        <is>
          <t>Debt instrument, face amou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5" t="n">
        <v>35700</v>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row>
    <row r="388">
      <c r="A388" s="4" t="inlineStr">
        <is>
          <t>Debt Instrument, Maturity Dat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Sep. 30,  2022</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row>
    <row r="389">
      <c r="A389" s="4" t="inlineStr">
        <is>
          <t>Amendment fee</t>
        </is>
      </c>
      <c r="B389" s="4" t="inlineStr">
        <is>
          <t xml:space="preserve"> </t>
        </is>
      </c>
      <c r="C389" s="5" t="n">
        <v>39</v>
      </c>
      <c r="D389" s="4" t="inlineStr">
        <is>
          <t xml:space="preserve"> </t>
        </is>
      </c>
      <c r="E389" s="4" t="inlineStr">
        <is>
          <t xml:space="preserve"> </t>
        </is>
      </c>
      <c r="F389" s="4" t="inlineStr">
        <is>
          <t xml:space="preserve"> </t>
        </is>
      </c>
      <c r="G389" s="4" t="inlineStr">
        <is>
          <t xml:space="preserve"> </t>
        </is>
      </c>
      <c r="H389" s="5" t="n">
        <v>39</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5" t="n">
        <v>39</v>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row>
    <row r="390">
      <c r="A390" s="4" t="inlineStr">
        <is>
          <t>Amended Note Purchase Agreement [Member] | Minimum [Member] | Series E-1 Preferred Stock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row>
    <row r="391">
      <c r="A391" s="3" t="inlineStr">
        <is>
          <t>Accumulated Other Comprehensive Income (Los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row>
    <row r="392">
      <c r="A392" s="4" t="inlineStr">
        <is>
          <t>Preferred Stock, Liquidation Preference Per Shar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13" t="n">
        <v>106.8</v>
      </c>
      <c r="BA392" s="4" t="inlineStr">
        <is>
          <t xml:space="preserve"> </t>
        </is>
      </c>
      <c r="BB392" s="4" t="inlineStr">
        <is>
          <t xml:space="preserve"> </t>
        </is>
      </c>
      <c r="BC392" s="4" t="inlineStr">
        <is>
          <t xml:space="preserve"> </t>
        </is>
      </c>
    </row>
    <row r="393">
      <c r="A393" s="4" t="inlineStr">
        <is>
          <t>Amended Note Purchase Agreement [Member] | Minimum [Member] | Jackson Investment Group, LLC [Member] | Senior Secured 12% Promissory Note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row>
    <row r="394">
      <c r="A394" s="3" t="inlineStr">
        <is>
          <t>Accumulated Other Comprehensive Income (Los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row>
    <row r="395">
      <c r="A395" s="4" t="inlineStr">
        <is>
          <t>Debt Instrument, Interest Rate, Stated Percentag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9" t="n">
        <v>0.12</v>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row>
    <row r="396">
      <c r="A396" s="4" t="inlineStr">
        <is>
          <t>Amended Note Purchase Agreement [Member] | Maximum [Member] | Series E-1 Preferred Stock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row>
    <row r="397">
      <c r="A397" s="3" t="inlineStr">
        <is>
          <t>Accumulated Other Comprehensive Income (Los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row>
    <row r="398">
      <c r="A398" s="4" t="inlineStr">
        <is>
          <t>Preferred Stock, Liquidation Preference Per Shar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8" t="n">
        <v>99.59999999999999</v>
      </c>
      <c r="BA398" s="4" t="inlineStr">
        <is>
          <t xml:space="preserve"> </t>
        </is>
      </c>
      <c r="BB398" s="4" t="inlineStr">
        <is>
          <t xml:space="preserve"> </t>
        </is>
      </c>
      <c r="BC398" s="4" t="inlineStr">
        <is>
          <t xml:space="preserve"> </t>
        </is>
      </c>
    </row>
    <row r="399">
      <c r="A399" s="4" t="inlineStr">
        <is>
          <t>Amended Note Purchase Agreement [Member] | Maximum [Member] | Jackson Investment Group, LLC [Member] | Senior Secured 12% Promissory Note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row>
    <row r="400">
      <c r="A400" s="3" t="inlineStr">
        <is>
          <t>Accumulated Other Comprehensive Income (Los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row>
    <row r="401">
      <c r="A401" s="4" t="inlineStr">
        <is>
          <t>Debt Instrument, Interest Rate, Stated Percentag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9" t="n">
        <v>0.5</v>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row>
    <row r="402">
      <c r="A402" s="4" t="inlineStr">
        <is>
          <t>Underwriting Agreement [Member] | HC Wainwright And Co LLC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row>
    <row r="403">
      <c r="A403" s="3" t="inlineStr">
        <is>
          <t>Accumulated Other Comprehensive Income (Los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row>
    <row r="404">
      <c r="A404" s="4" t="inlineStr">
        <is>
          <t>Common stock issued ammended</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6" t="n">
        <v>35128</v>
      </c>
      <c r="I404" s="4" t="inlineStr">
        <is>
          <t xml:space="preserve"> </t>
        </is>
      </c>
      <c r="J404" s="4" t="inlineStr">
        <is>
          <t xml:space="preserve"> </t>
        </is>
      </c>
      <c r="K404" s="6" t="n">
        <v>10205</v>
      </c>
      <c r="L404" s="6" t="n">
        <v>10376</v>
      </c>
      <c r="M404" s="4" t="inlineStr">
        <is>
          <t xml:space="preserve"> </t>
        </is>
      </c>
      <c r="N404" s="4" t="inlineStr">
        <is>
          <t xml:space="preserve"> </t>
        </is>
      </c>
      <c r="O404" s="6" t="n">
        <v>16494</v>
      </c>
      <c r="P404" s="4" t="inlineStr">
        <is>
          <t xml:space="preserve"> </t>
        </is>
      </c>
      <c r="Q404" s="4" t="inlineStr">
        <is>
          <t xml:space="preserve"> </t>
        </is>
      </c>
      <c r="R404" s="4" t="inlineStr">
        <is>
          <t xml:space="preserve"> </t>
        </is>
      </c>
      <c r="S404" s="6" t="n">
        <v>9787</v>
      </c>
      <c r="T404" s="4" t="inlineStr">
        <is>
          <t xml:space="preserve"> </t>
        </is>
      </c>
      <c r="U404" s="6" t="n">
        <v>18214</v>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6" t="n">
        <v>35128</v>
      </c>
      <c r="AK404" s="4" t="inlineStr">
        <is>
          <t xml:space="preserve"> </t>
        </is>
      </c>
      <c r="AL404" s="6" t="n">
        <v>16494</v>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6" t="n">
        <v>3331</v>
      </c>
      <c r="AY404" s="6" t="n">
        <v>6023</v>
      </c>
      <c r="AZ404" s="4" t="inlineStr">
        <is>
          <t xml:space="preserve"> </t>
        </is>
      </c>
      <c r="BA404" s="4" t="inlineStr">
        <is>
          <t xml:space="preserve"> </t>
        </is>
      </c>
      <c r="BB404" s="4" t="inlineStr">
        <is>
          <t xml:space="preserve"> </t>
        </is>
      </c>
      <c r="BC404" s="4" t="inlineStr">
        <is>
          <t xml:space="preserve"> </t>
        </is>
      </c>
    </row>
    <row r="405">
      <c r="A405" s="4" t="inlineStr">
        <is>
          <t>Common stock issued ammende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8" t="n">
        <v>24.69</v>
      </c>
      <c r="I405" s="4" t="inlineStr">
        <is>
          <t xml:space="preserve"> </t>
        </is>
      </c>
      <c r="J405" s="4" t="inlineStr">
        <is>
          <t xml:space="preserve"> </t>
        </is>
      </c>
      <c r="K405" s="8" t="n">
        <v>26.25</v>
      </c>
      <c r="L405" s="12" t="n">
        <v>33.031</v>
      </c>
      <c r="M405" s="4" t="inlineStr">
        <is>
          <t xml:space="preserve"> </t>
        </is>
      </c>
      <c r="N405" s="4" t="inlineStr">
        <is>
          <t xml:space="preserve"> </t>
        </is>
      </c>
      <c r="O405" s="12" t="n">
        <v>43.125</v>
      </c>
      <c r="P405" s="4" t="inlineStr">
        <is>
          <t xml:space="preserve"> </t>
        </is>
      </c>
      <c r="Q405" s="4" t="inlineStr">
        <is>
          <t xml:space="preserve"> </t>
        </is>
      </c>
      <c r="R405" s="4" t="inlineStr">
        <is>
          <t xml:space="preserve"> </t>
        </is>
      </c>
      <c r="S405" s="5" t="n">
        <v>45</v>
      </c>
      <c r="T405" s="4" t="inlineStr">
        <is>
          <t xml:space="preserve"> </t>
        </is>
      </c>
      <c r="U405" s="8" t="n">
        <v>67.5</v>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8" t="n">
        <v>24.69</v>
      </c>
      <c r="AK405" s="4" t="inlineStr">
        <is>
          <t xml:space="preserve"> </t>
        </is>
      </c>
      <c r="AL405" s="12" t="n">
        <v>43.125</v>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5" t="n">
        <v>45</v>
      </c>
      <c r="AY405" s="8" t="n">
        <v>49.13</v>
      </c>
      <c r="AZ405" s="4" t="inlineStr">
        <is>
          <t xml:space="preserve"> </t>
        </is>
      </c>
      <c r="BA405" s="4" t="inlineStr">
        <is>
          <t xml:space="preserve"> </t>
        </is>
      </c>
      <c r="BB405" s="4" t="inlineStr">
        <is>
          <t xml:space="preserve"> </t>
        </is>
      </c>
      <c r="BC405" s="4" t="inlineStr">
        <is>
          <t xml:space="preserve"> </t>
        </is>
      </c>
    </row>
    <row r="406">
      <c r="A406" s="4" t="inlineStr">
        <is>
          <t>Class of warrant or right exercisable term</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5 years</t>
        </is>
      </c>
      <c r="I406" s="4" t="inlineStr">
        <is>
          <t xml:space="preserve"> </t>
        </is>
      </c>
      <c r="J406" s="4" t="inlineStr">
        <is>
          <t xml:space="preserve"> </t>
        </is>
      </c>
      <c r="K406" s="4" t="inlineStr">
        <is>
          <t>5 years</t>
        </is>
      </c>
      <c r="L406" s="4" t="inlineStr">
        <is>
          <t>5 years</t>
        </is>
      </c>
      <c r="M406" s="4" t="inlineStr">
        <is>
          <t xml:space="preserve"> </t>
        </is>
      </c>
      <c r="N406" s="4" t="inlineStr">
        <is>
          <t xml:space="preserve"> </t>
        </is>
      </c>
      <c r="O406" s="4" t="inlineStr">
        <is>
          <t>5 years</t>
        </is>
      </c>
      <c r="P406" s="4" t="inlineStr">
        <is>
          <t xml:space="preserve"> </t>
        </is>
      </c>
      <c r="Q406" s="4" t="inlineStr">
        <is>
          <t xml:space="preserve"> </t>
        </is>
      </c>
      <c r="R406" s="4" t="inlineStr">
        <is>
          <t xml:space="preserve"> </t>
        </is>
      </c>
      <c r="S406" s="4" t="inlineStr">
        <is>
          <t>5 years</t>
        </is>
      </c>
      <c r="T406" s="4" t="inlineStr">
        <is>
          <t xml:space="preserve"> </t>
        </is>
      </c>
      <c r="U406" s="4" t="inlineStr">
        <is>
          <t>5 years</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5 years</t>
        </is>
      </c>
      <c r="AK406" s="4" t="inlineStr">
        <is>
          <t xml:space="preserve"> </t>
        </is>
      </c>
      <c r="AL406" s="4" t="inlineStr">
        <is>
          <t>5 years</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5 years</t>
        </is>
      </c>
      <c r="AY406" s="4" t="inlineStr">
        <is>
          <t>5 years</t>
        </is>
      </c>
      <c r="AZ406" s="4" t="inlineStr">
        <is>
          <t xml:space="preserve"> </t>
        </is>
      </c>
      <c r="BA406" s="4" t="inlineStr">
        <is>
          <t xml:space="preserve"> </t>
        </is>
      </c>
      <c r="BB406" s="4" t="inlineStr">
        <is>
          <t xml:space="preserve"> </t>
        </is>
      </c>
      <c r="BC406" s="4" t="inlineStr">
        <is>
          <t xml:space="preserve"> </t>
        </is>
      </c>
    </row>
    <row r="407">
      <c r="A407" s="4" t="inlineStr">
        <is>
          <t>August TwoThousand Twenty One Warrants [Member] | Institutional Investors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row>
    <row r="408">
      <c r="A408" s="3" t="inlineStr">
        <is>
          <t>Accumulated Other Comprehensive Income (Los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row>
    <row r="409">
      <c r="A409" s="4" t="inlineStr">
        <is>
          <t>Common stock issued ammende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8" t="n">
        <v>20.4</v>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row>
  </sheetData>
  <mergeCells count="4">
    <mergeCell ref="A1:A2"/>
    <mergeCell ref="Q1:R1"/>
    <mergeCell ref="AJ1:AN1"/>
    <mergeCell ref="AP1:AS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76"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Details Narrative) £ in Thousands, $ in Thousands</t>
        </is>
      </c>
      <c r="N1" s="2" t="inlineStr">
        <is>
          <t>1 Months Ended</t>
        </is>
      </c>
      <c r="O1" s="2" t="inlineStr">
        <is>
          <t>12 Months Ended</t>
        </is>
      </c>
    </row>
    <row r="2">
      <c r="B2" s="2" t="inlineStr">
        <is>
          <t>May 18, 2022 USD ($)</t>
        </is>
      </c>
      <c r="C2" s="2" t="inlineStr">
        <is>
          <t>Jan. 08, 2021 shares</t>
        </is>
      </c>
      <c r="D2" s="2" t="inlineStr">
        <is>
          <t>Dec. 30, 2020 USD ($)</t>
        </is>
      </c>
      <c r="E2" s="2" t="inlineStr">
        <is>
          <t>Sep. 26, 2020 USD ($)</t>
        </is>
      </c>
      <c r="F2" s="2" t="inlineStr">
        <is>
          <t>Feb. 26, 2020 USD ($)</t>
        </is>
      </c>
      <c r="G2" s="2" t="inlineStr">
        <is>
          <t>Feb. 09, 2020 USD ($)</t>
        </is>
      </c>
      <c r="H2" s="2" t="inlineStr">
        <is>
          <t>Jan. 01, 2020 USD ($)</t>
        </is>
      </c>
      <c r="I2" s="2" t="inlineStr">
        <is>
          <t>Sep. 30, 2019 USD ($)</t>
        </is>
      </c>
      <c r="J2" s="2" t="inlineStr">
        <is>
          <t>Jul. 02, 2018 USD ($)</t>
        </is>
      </c>
      <c r="K2" s="2" t="inlineStr">
        <is>
          <t>May 29, 2015 shares</t>
        </is>
      </c>
      <c r="L2" s="2" t="inlineStr">
        <is>
          <t>Jan. 03, 2014 USD ($)</t>
        </is>
      </c>
      <c r="M2" s="2" t="inlineStr">
        <is>
          <t>Jan. 03, 2014 GBP (£)</t>
        </is>
      </c>
      <c r="N2" s="2" t="inlineStr">
        <is>
          <t>Apr. 30, 2023 USD ($)</t>
        </is>
      </c>
      <c r="O2" s="2" t="inlineStr">
        <is>
          <t>Dec. 31, 2022 USD ($)</t>
        </is>
      </c>
      <c r="P2" s="2" t="inlineStr">
        <is>
          <t>Jan. 01, 2022 USD ($)</t>
        </is>
      </c>
      <c r="Q2" s="2" t="inlineStr">
        <is>
          <t>Jan. 02, 2021 USD ($)</t>
        </is>
      </c>
      <c r="R2" s="2" t="inlineStr">
        <is>
          <t>Aug. 27, 2020 USD ($)</t>
        </is>
      </c>
      <c r="S2" s="2" t="inlineStr">
        <is>
          <t>Sep. 11, 2019 USD ($)</t>
        </is>
      </c>
      <c r="T2" s="2" t="inlineStr">
        <is>
          <t>Aug. 27,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amages sought value</t>
        </is>
      </c>
      <c r="B4" s="4" t="inlineStr">
        <is>
          <t xml:space="preserve"> </t>
        </is>
      </c>
      <c r="C4" s="4" t="inlineStr">
        <is>
          <t xml:space="preserve"> </t>
        </is>
      </c>
      <c r="D4" s="4" t="inlineStr">
        <is>
          <t xml:space="preserve"> </t>
        </is>
      </c>
      <c r="E4" s="4" t="inlineStr">
        <is>
          <t xml:space="preserve"> </t>
        </is>
      </c>
      <c r="F4" s="5" t="n">
        <v>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639</v>
      </c>
      <c r="P5" s="5" t="n">
        <v>2503</v>
      </c>
      <c r="Q5" s="4" t="inlineStr">
        <is>
          <t xml:space="preserve"> </t>
        </is>
      </c>
      <c r="R5" s="4" t="inlineStr">
        <is>
          <t xml:space="preserve"> </t>
        </is>
      </c>
      <c r="S5" s="4" t="inlineStr">
        <is>
          <t xml:space="preserve"> </t>
        </is>
      </c>
      <c r="T5" s="4" t="inlineStr">
        <is>
          <t xml:space="preserve"> </t>
        </is>
      </c>
    </row>
    <row r="6">
      <c r="A6" s="4" t="inlineStr">
        <is>
          <t>Minimum obligations,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17</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inimum obligations,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765</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inimum obligations,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49</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inimum obligations,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589</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inimum obligations,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603</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inimum obligations, bey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167</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tention B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usiness combination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5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Key Resour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ayment tota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8344</v>
      </c>
      <c r="P17" s="6" t="n">
        <v>4054</v>
      </c>
      <c r="Q17" s="5" t="n">
        <v>4054</v>
      </c>
      <c r="R17" s="4" t="inlineStr">
        <is>
          <t xml:space="preserve"> </t>
        </is>
      </c>
      <c r="S17" s="4" t="inlineStr">
        <is>
          <t xml:space="preserve"> </t>
        </is>
      </c>
      <c r="T17" s="4" t="inlineStr">
        <is>
          <t xml:space="preserve"> </t>
        </is>
      </c>
    </row>
    <row r="18">
      <c r="A18" s="4" t="inlineStr">
        <is>
          <t>Business combination earnout consideration interes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Headway Workforce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ayment totaling</t>
        </is>
      </c>
      <c r="B21" s="5" t="n">
        <v>44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usiness combination consideration transferred</t>
        </is>
      </c>
      <c r="B22" s="6" t="n">
        <v>42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ayments to acquire business</t>
        </is>
      </c>
      <c r="B23" s="5" t="n">
        <v>1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Headway Workforce Solution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hreshol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Headway Workforce Solutions [Member] | Contingent Payme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tingent payment description</t>
        </is>
      </c>
      <c r="B30" s="4" t="inlineStr">
        <is>
          <t>Adjusted
EBITDA of $0 or less than $0= no Contingent Pay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Headway Workforce Solutions [Member] | Contingent Payme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tingent payment description</t>
        </is>
      </c>
      <c r="B33" s="4" t="inlineStr">
        <is>
          <t>Adjusted
EBITDA of $500 x 2.5 multiple= $1,250 Contingent Pay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Headway Workforce Solutions [Member] | Contingent Payment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tingent payment description</t>
        </is>
      </c>
      <c r="B36" s="4" t="inlineStr">
        <is>
          <t>Adjusted
EBITDA of $1,000 x 2.5 multiple= $2,500 Contingent Pay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Headway Workforce Solutions [Member] | Contingent Payment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tingent payment description</t>
        </is>
      </c>
      <c r="B39" s="4" t="inlineStr">
        <is>
          <t>Adjusted
EBITDA of $1,800 x 2.5 multiple= $4,500 Contingent Pay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Headway Workforce Solutions [Member] | Contingent Payment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ingent payment description</t>
        </is>
      </c>
      <c r="B42" s="4" t="inlineStr">
        <is>
          <t>Adjusted
EBITDA of $2,000 or more x 2.5 multiple= $5,000 Contingent Pay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he Flood Employment Agreement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nversion of convertible shares | shares</t>
        </is>
      </c>
      <c r="B45" s="4" t="inlineStr">
        <is>
          <t xml:space="preserve"> </t>
        </is>
      </c>
      <c r="C45" s="6" t="n">
        <v>27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3938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he Flood Employment Agreement [Member] | Mr. Brendan Flo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l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nnual bonu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5</v>
      </c>
      <c r="M49" s="9" t="n">
        <v>0.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of gross profit appreciation particip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1</v>
      </c>
      <c r="M50" s="9" t="n">
        <v>0.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ross profits in exces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2</v>
      </c>
      <c r="M51" s="9" t="n">
        <v>1.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formance based compensation gross profit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gross profit participating Lev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625</v>
      </c>
      <c r="M53" s="10" t="n">
        <v>0.62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of annual base sal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e Flood Employment Agreement [Member] | Mr. Brendan Flood [Member] | GBPPou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alar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19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he Barker Employment Agreement [Member] | Alicia Bark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lary</t>
        </is>
      </c>
      <c r="B60" s="4" t="inlineStr">
        <is>
          <t xml:space="preserve"> </t>
        </is>
      </c>
      <c r="C60" s="4" t="inlineStr">
        <is>
          <t xml:space="preserve"> </t>
        </is>
      </c>
      <c r="D60" s="5" t="n">
        <v>275</v>
      </c>
      <c r="E60" s="4" t="inlineStr">
        <is>
          <t xml:space="preserve"> </t>
        </is>
      </c>
      <c r="F60" s="4" t="inlineStr">
        <is>
          <t xml:space="preserve"> </t>
        </is>
      </c>
      <c r="G60" s="4" t="inlineStr">
        <is>
          <t xml:space="preserve"> </t>
        </is>
      </c>
      <c r="H60" s="4" t="inlineStr">
        <is>
          <t xml:space="preserve"> </t>
        </is>
      </c>
      <c r="I60" s="4" t="inlineStr">
        <is>
          <t xml:space="preserve"> </t>
        </is>
      </c>
      <c r="J60" s="5" t="n">
        <v>2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nnual performance bonu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7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ntitle to receive severance pay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2 month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usiness Combination Earnout Consideration Prepone D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ayment total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027</v>
      </c>
      <c r="S65" s="5" t="n">
        <v>2027</v>
      </c>
      <c r="T65" s="5" t="n">
        <v>2027</v>
      </c>
    </row>
    <row r="66">
      <c r="A66" s="4" t="inlineStr">
        <is>
          <t>Share Purchase Agreement [Member] | Key Resourc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usiness combination earnout consideration interest payment</t>
        </is>
      </c>
      <c r="B68" s="4" t="inlineStr">
        <is>
          <t xml:space="preserve"> </t>
        </is>
      </c>
      <c r="C68" s="4" t="inlineStr">
        <is>
          <t xml:space="preserve"> </t>
        </is>
      </c>
      <c r="D68" s="4" t="inlineStr">
        <is>
          <t xml:space="preserve"> </t>
        </is>
      </c>
      <c r="E68" s="5" t="n">
        <v>4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amages sought value</t>
        </is>
      </c>
      <c r="B69" s="4" t="inlineStr">
        <is>
          <t xml:space="preserve"> </t>
        </is>
      </c>
      <c r="C69" s="4" t="inlineStr">
        <is>
          <t xml:space="preserve"> </t>
        </is>
      </c>
      <c r="D69" s="4" t="inlineStr">
        <is>
          <t xml:space="preserve"> </t>
        </is>
      </c>
      <c r="E69" s="4" t="inlineStr">
        <is>
          <t xml:space="preserve"> </t>
        </is>
      </c>
      <c r="F69" s="4" t="inlineStr">
        <is>
          <t xml:space="preserve"> </t>
        </is>
      </c>
      <c r="G69" s="5" t="n">
        <v>405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arnout payments</t>
        </is>
      </c>
      <c r="B70" s="4" t="inlineStr">
        <is>
          <t xml:space="preserve"> </t>
        </is>
      </c>
      <c r="C70" s="4" t="inlineStr">
        <is>
          <t xml:space="preserve"> </t>
        </is>
      </c>
      <c r="D70" s="4" t="inlineStr">
        <is>
          <t xml:space="preserve"> </t>
        </is>
      </c>
      <c r="E70" s="4" t="inlineStr">
        <is>
          <t xml:space="preserve"> </t>
        </is>
      </c>
      <c r="F70" s="4" t="inlineStr">
        <is>
          <t xml:space="preserve"> </t>
        </is>
      </c>
      <c r="G70" s="5" t="n">
        <v>405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ease Obliga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inimum obligations,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817</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inimum obligations,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765</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inimum obligations,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649</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inimum obligations,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589</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inimum obligations, 202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603</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inimum obligations, beyo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4168</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n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645</v>
      </c>
      <c r="P79" s="5" t="n">
        <v>989</v>
      </c>
      <c r="Q79" s="4" t="inlineStr">
        <is>
          <t xml:space="preserve"> </t>
        </is>
      </c>
      <c r="R79" s="4" t="inlineStr">
        <is>
          <t xml:space="preserve"> </t>
        </is>
      </c>
      <c r="S79" s="4" t="inlineStr">
        <is>
          <t xml:space="preserve"> </t>
        </is>
      </c>
      <c r="T79" s="4" t="inlineStr">
        <is>
          <t xml:space="preserve"> </t>
        </is>
      </c>
    </row>
    <row r="80">
      <c r="A80" s="4" t="inlineStr">
        <is>
          <t>New York Action [Member] | Pamela D. Whitak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amages sough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4054</v>
      </c>
      <c r="P82" s="4" t="inlineStr">
        <is>
          <t xml:space="preserve"> </t>
        </is>
      </c>
      <c r="Q82" s="4" t="inlineStr">
        <is>
          <t xml:space="preserve"> </t>
        </is>
      </c>
      <c r="R82" s="4" t="inlineStr">
        <is>
          <t xml:space="preserve"> </t>
        </is>
      </c>
      <c r="S82" s="4" t="inlineStr">
        <is>
          <t xml:space="preserve"> </t>
        </is>
      </c>
      <c r="T82" s="4" t="inlineStr">
        <is>
          <t xml:space="preserve"> </t>
        </is>
      </c>
    </row>
  </sheetData>
  <mergeCells count="3">
    <mergeCell ref="A1:A2"/>
    <mergeCell ref="L1:M1"/>
    <mergeCell ref="O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1, 2022</t>
        </is>
      </c>
      <c r="C2" s="2" t="inlineStr">
        <is>
          <t>Jan. 01, 2022</t>
        </is>
      </c>
    </row>
    <row r="3">
      <c r="A3" s="3" t="inlineStr">
        <is>
          <t>Segment Reporting Information [Line Items]</t>
        </is>
      </c>
      <c r="B3" s="4" t="inlineStr">
        <is>
          <t xml:space="preserve"> </t>
        </is>
      </c>
      <c r="C3" s="4" t="inlineStr">
        <is>
          <t xml:space="preserve"> </t>
        </is>
      </c>
    </row>
    <row r="4">
      <c r="A4" s="4" t="inlineStr">
        <is>
          <t>Total Revenue</t>
        </is>
      </c>
      <c r="B4" s="5" t="n">
        <v>244917</v>
      </c>
      <c r="C4" s="5" t="n">
        <v>197770</v>
      </c>
    </row>
    <row r="5">
      <c r="A5" s="4" t="inlineStr">
        <is>
          <t>Total Gross Profit</t>
        </is>
      </c>
      <c r="B5" s="6" t="n">
        <v>42769</v>
      </c>
      <c r="C5" s="6" t="n">
        <v>33867</v>
      </c>
    </row>
    <row r="6">
      <c r="A6" s="4" t="inlineStr">
        <is>
          <t>Selling, general and administrative expenses</t>
        </is>
      </c>
      <c r="B6" s="6" t="n">
        <v>-43236</v>
      </c>
      <c r="C6" s="6" t="n">
        <v>-35305</v>
      </c>
    </row>
    <row r="7">
      <c r="A7" s="4" t="inlineStr">
        <is>
          <t>Depreciation and amortization</t>
        </is>
      </c>
      <c r="B7" s="6" t="n">
        <v>-2990</v>
      </c>
      <c r="C7" s="6" t="n">
        <v>-2758</v>
      </c>
    </row>
    <row r="8">
      <c r="A8" s="4" t="inlineStr">
        <is>
          <t>Impairment of goodwill</t>
        </is>
      </c>
      <c r="B8" s="6" t="n">
        <v>-10000</v>
      </c>
      <c r="C8" s="6" t="n">
        <v>-3104</v>
      </c>
    </row>
    <row r="9">
      <c r="A9" s="4" t="inlineStr">
        <is>
          <t>Interest expense and amortization of debt discount and deferred financing costs</t>
        </is>
      </c>
      <c r="B9" s="6" t="n">
        <v>-4485</v>
      </c>
      <c r="C9" s="6" t="n">
        <v>-4215</v>
      </c>
    </row>
    <row r="10">
      <c r="A10" s="4" t="inlineStr">
        <is>
          <t>Re-measurement gain (loss) on intercompany note</t>
        </is>
      </c>
      <c r="B10" s="4" t="inlineStr">
        <is>
          <t xml:space="preserve"> </t>
        </is>
      </c>
      <c r="C10" s="6" t="n">
        <v>-260</v>
      </c>
    </row>
    <row r="11">
      <c r="A11" s="4" t="inlineStr">
        <is>
          <t>Gain on business sale</t>
        </is>
      </c>
      <c r="B11" s="4" t="inlineStr">
        <is>
          <t xml:space="preserve"> </t>
        </is>
      </c>
      <c r="C11" s="4" t="inlineStr">
        <is>
          <t xml:space="preserve"> </t>
        </is>
      </c>
    </row>
    <row r="12">
      <c r="A12" s="4" t="inlineStr">
        <is>
          <t>PPP forgiveness gain</t>
        </is>
      </c>
      <c r="B12" s="4" t="inlineStr">
        <is>
          <t xml:space="preserve"> </t>
        </is>
      </c>
      <c r="C12" s="6" t="n">
        <v>19609</v>
      </c>
    </row>
    <row r="13">
      <c r="A13" s="4" t="inlineStr">
        <is>
          <t>Other (loss) income, net</t>
        </is>
      </c>
      <c r="B13" s="6" t="n">
        <v>726</v>
      </c>
      <c r="C13" s="6" t="n">
        <v>-33</v>
      </c>
    </row>
    <row r="14">
      <c r="A14" s="4" t="inlineStr">
        <is>
          <t>(Loss) Income Before Benefit from Income Tax</t>
        </is>
      </c>
      <c r="B14" s="6" t="n">
        <v>-17216</v>
      </c>
      <c r="C14" s="6" t="n">
        <v>7801</v>
      </c>
    </row>
    <row r="15">
      <c r="A15" s="4" t="inlineStr">
        <is>
          <t>Total Assets</t>
        </is>
      </c>
      <c r="B15" s="6" t="n">
        <v>81659</v>
      </c>
      <c r="C15" s="6" t="n">
        <v>73690</v>
      </c>
    </row>
    <row r="16">
      <c r="A16" s="4" t="inlineStr">
        <is>
          <t>Total Goodwill</t>
        </is>
      </c>
      <c r="B16" s="6" t="n">
        <v>19891</v>
      </c>
      <c r="C16" s="6" t="n">
        <v>23828</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184884</v>
      </c>
      <c r="C19" s="6" t="n">
        <v>135398</v>
      </c>
    </row>
    <row r="20">
      <c r="A20" s="4" t="inlineStr">
        <is>
          <t>Total Assets</t>
        </is>
      </c>
      <c r="B20" s="6" t="n">
        <v>70970</v>
      </c>
      <c r="C20" s="6" t="n">
        <v>49652</v>
      </c>
    </row>
    <row r="21">
      <c r="A21" s="4" t="inlineStr">
        <is>
          <t>Total Goodwill</t>
        </is>
      </c>
      <c r="B21" s="6" t="n">
        <v>19891</v>
      </c>
      <c r="C21" s="6" t="n">
        <v>12082</v>
      </c>
    </row>
    <row r="22">
      <c r="A22" s="4" t="inlineStr">
        <is>
          <t>UNITED KINGDOM</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6" t="n">
        <v>60033</v>
      </c>
      <c r="C24" s="6" t="n">
        <v>62372</v>
      </c>
    </row>
    <row r="25">
      <c r="A25" s="4" t="inlineStr">
        <is>
          <t>Total Assets</t>
        </is>
      </c>
      <c r="B25" s="6" t="n">
        <v>10689</v>
      </c>
      <c r="C25" s="6" t="n">
        <v>24038</v>
      </c>
    </row>
    <row r="26">
      <c r="A26" s="4" t="inlineStr">
        <is>
          <t>Total Goodwill</t>
        </is>
      </c>
      <c r="B26" s="4" t="inlineStr">
        <is>
          <t xml:space="preserve"> </t>
        </is>
      </c>
      <c r="C26" s="6" t="n">
        <v>11746</v>
      </c>
    </row>
    <row r="27">
      <c r="A27" s="4" t="inlineStr">
        <is>
          <t>Commercial Staffing US [Member] | UNITED STAT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6" t="n">
        <v>108347</v>
      </c>
      <c r="C29" s="6" t="n">
        <v>118879</v>
      </c>
    </row>
    <row r="30">
      <c r="A30" s="4" t="inlineStr">
        <is>
          <t>Total Gross Profit</t>
        </is>
      </c>
      <c r="B30" s="6" t="n">
        <v>19336</v>
      </c>
      <c r="C30" s="6" t="n">
        <v>20801</v>
      </c>
    </row>
    <row r="31">
      <c r="A31" s="4" t="inlineStr">
        <is>
          <t>Professional Staffing US [Member] | UNITED STAT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t>
        </is>
      </c>
      <c r="B33" s="6" t="n">
        <v>76720</v>
      </c>
      <c r="C33" s="6" t="n">
        <v>16519</v>
      </c>
    </row>
    <row r="34">
      <c r="A34" s="4" t="inlineStr">
        <is>
          <t>Total Gross Profit</t>
        </is>
      </c>
      <c r="B34" s="6" t="n">
        <v>13506</v>
      </c>
      <c r="C34" s="6" t="n">
        <v>4476</v>
      </c>
    </row>
    <row r="35">
      <c r="A35" s="4" t="inlineStr">
        <is>
          <t>Professional Staffing UK [Member] | UNITED KINGDOM</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6" t="n">
        <v>59850</v>
      </c>
      <c r="C37" s="6" t="n">
        <v>62372</v>
      </c>
    </row>
    <row r="38">
      <c r="A38" s="4" t="inlineStr">
        <is>
          <t>Total Gross Profit</t>
        </is>
      </c>
      <c r="B38" s="5" t="n">
        <v>9927</v>
      </c>
      <c r="C38" s="5" t="n">
        <v>85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2</t>
        </is>
      </c>
      <c r="C2" s="2" t="inlineStr">
        <is>
          <t>Jan. 01, 2022</t>
        </is>
      </c>
    </row>
    <row r="3">
      <c r="A3" s="3" t="inlineStr">
        <is>
          <t>Related Party Transaction [Line Items]</t>
        </is>
      </c>
      <c r="B3" s="4" t="inlineStr">
        <is>
          <t xml:space="preserve"> </t>
        </is>
      </c>
      <c r="C3" s="4" t="inlineStr">
        <is>
          <t xml:space="preserve"> </t>
        </is>
      </c>
    </row>
    <row r="4">
      <c r="A4" s="4" t="inlineStr">
        <is>
          <t>Value of Shares Issued</t>
        </is>
      </c>
      <c r="B4" s="5" t="n">
        <v>60000</v>
      </c>
      <c r="C4" s="4" t="inlineStr">
        <is>
          <t xml:space="preserve"> </t>
        </is>
      </c>
    </row>
    <row r="5">
      <c r="A5" s="4" t="inlineStr">
        <is>
          <t>Compensation Expense Recognized</t>
        </is>
      </c>
      <c r="B5" s="6" t="n">
        <v>623000</v>
      </c>
      <c r="C5" s="5" t="n">
        <v>377000</v>
      </c>
    </row>
    <row r="6">
      <c r="A6" s="4" t="inlineStr">
        <is>
          <t>Board and Committe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Compensation</t>
        </is>
      </c>
      <c r="B8" s="5" t="n">
        <v>400000</v>
      </c>
      <c r="C8" s="5" t="n">
        <v>314000</v>
      </c>
    </row>
    <row r="9">
      <c r="A9" s="4" t="inlineStr">
        <is>
          <t>Shares Issued</t>
        </is>
      </c>
      <c r="B9" s="6" t="n">
        <v>53000</v>
      </c>
      <c r="C9" s="6" t="n">
        <v>1284</v>
      </c>
    </row>
    <row r="10">
      <c r="A10" s="4" t="inlineStr">
        <is>
          <t>Value of Shares Issued</t>
        </is>
      </c>
      <c r="B10" s="5" t="n">
        <v>170000</v>
      </c>
      <c r="C10" s="5" t="n">
        <v>28000</v>
      </c>
    </row>
    <row r="11">
      <c r="A11" s="4" t="inlineStr">
        <is>
          <t>Compensation Expense Recognized</t>
        </is>
      </c>
      <c r="B11" s="6" t="n">
        <v>570000</v>
      </c>
      <c r="C11" s="6" t="n">
        <v>342000</v>
      </c>
    </row>
    <row r="12">
      <c r="A12" s="4" t="inlineStr">
        <is>
          <t>Dimitri Villard [Member] | Board and Committe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ash Compensation</t>
        </is>
      </c>
      <c r="B14" s="5" t="n">
        <v>100000</v>
      </c>
      <c r="C14" s="5" t="n">
        <v>88000</v>
      </c>
    </row>
    <row r="15">
      <c r="A15" s="4" t="inlineStr">
        <is>
          <t>Shares Issued</t>
        </is>
      </c>
      <c r="B15" s="6" t="n">
        <v>10600</v>
      </c>
      <c r="C15" s="6" t="n">
        <v>271</v>
      </c>
    </row>
    <row r="16">
      <c r="A16" s="4" t="inlineStr">
        <is>
          <t>Value of Shares Issued</t>
        </is>
      </c>
      <c r="B16" s="5" t="n">
        <v>34000</v>
      </c>
      <c r="C16" s="5" t="n">
        <v>6000</v>
      </c>
    </row>
    <row r="17">
      <c r="A17" s="4" t="inlineStr">
        <is>
          <t>Compensation Expense Recognized</t>
        </is>
      </c>
      <c r="B17" s="6" t="n">
        <v>134000</v>
      </c>
      <c r="C17" s="6" t="n">
        <v>94000</v>
      </c>
    </row>
    <row r="18">
      <c r="A18" s="4" t="inlineStr">
        <is>
          <t>Jeff Grout [Member] | Board and Committee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ash Compensation</t>
        </is>
      </c>
      <c r="B20" s="5" t="n">
        <v>100000</v>
      </c>
      <c r="C20" s="5" t="n">
        <v>88000</v>
      </c>
    </row>
    <row r="21">
      <c r="A21" s="4" t="inlineStr">
        <is>
          <t>Shares Issued</t>
        </is>
      </c>
      <c r="B21" s="6" t="n">
        <v>10600</v>
      </c>
      <c r="C21" s="6" t="n">
        <v>271</v>
      </c>
    </row>
    <row r="22">
      <c r="A22" s="4" t="inlineStr">
        <is>
          <t>Value of Shares Issued</t>
        </is>
      </c>
      <c r="B22" s="5" t="n">
        <v>34000</v>
      </c>
      <c r="C22" s="5" t="n">
        <v>6000</v>
      </c>
    </row>
    <row r="23">
      <c r="A23" s="4" t="inlineStr">
        <is>
          <t>Compensation Expense Recognized</t>
        </is>
      </c>
      <c r="B23" s="6" t="n">
        <v>134000</v>
      </c>
      <c r="C23" s="6" t="n">
        <v>94000</v>
      </c>
    </row>
    <row r="24">
      <c r="A24" s="4" t="inlineStr">
        <is>
          <t>Nick Florio [Member] | Board and Committe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ash Compensation</t>
        </is>
      </c>
      <c r="B26" s="5" t="n">
        <v>100000</v>
      </c>
      <c r="C26" s="5" t="n">
        <v>88000</v>
      </c>
    </row>
    <row r="27">
      <c r="A27" s="4" t="inlineStr">
        <is>
          <t>Shares Issued</t>
        </is>
      </c>
      <c r="B27" s="6" t="n">
        <v>10600</v>
      </c>
      <c r="C27" s="6" t="n">
        <v>271</v>
      </c>
    </row>
    <row r="28">
      <c r="A28" s="4" t="inlineStr">
        <is>
          <t>Value of Shares Issued</t>
        </is>
      </c>
      <c r="B28" s="5" t="n">
        <v>34000</v>
      </c>
      <c r="C28" s="5" t="n">
        <v>6000</v>
      </c>
    </row>
    <row r="29">
      <c r="A29" s="4" t="inlineStr">
        <is>
          <t>Compensation Expense Recognized</t>
        </is>
      </c>
      <c r="B29" s="6" t="n">
        <v>134000</v>
      </c>
      <c r="C29" s="6" t="n">
        <v>94000</v>
      </c>
    </row>
    <row r="30">
      <c r="A30" s="4" t="inlineStr">
        <is>
          <t>Vincent Cebula [Member] | Board and Committee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Cash Compensation</t>
        </is>
      </c>
      <c r="B32" s="5" t="n">
        <v>100000</v>
      </c>
      <c r="C32" s="5" t="n">
        <v>50000</v>
      </c>
    </row>
    <row r="33">
      <c r="A33" s="4" t="inlineStr">
        <is>
          <t>Shares Issued</t>
        </is>
      </c>
      <c r="B33" s="6" t="n">
        <v>10600</v>
      </c>
      <c r="C33" s="6" t="n">
        <v>200</v>
      </c>
    </row>
    <row r="34">
      <c r="A34" s="4" t="inlineStr">
        <is>
          <t>Value of Shares Issued</t>
        </is>
      </c>
      <c r="B34" s="5" t="n">
        <v>34000</v>
      </c>
      <c r="C34" s="5" t="n">
        <v>4000</v>
      </c>
    </row>
    <row r="35">
      <c r="A35" s="4" t="inlineStr">
        <is>
          <t>Compensation Expense Recognized</t>
        </is>
      </c>
      <c r="B35" s="6" t="n">
        <v>134000</v>
      </c>
      <c r="C35" s="6" t="n">
        <v>54000</v>
      </c>
    </row>
    <row r="36">
      <c r="A36" s="4" t="inlineStr">
        <is>
          <t>Alicia Barker [Member] | Board and Committee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Cash Compensation</t>
        </is>
      </c>
      <c r="B38" s="4" t="inlineStr">
        <is>
          <t xml:space="preserve"> </t>
        </is>
      </c>
      <c r="C38" s="4" t="inlineStr">
        <is>
          <t xml:space="preserve"> </t>
        </is>
      </c>
    </row>
    <row r="39">
      <c r="A39" s="4" t="inlineStr">
        <is>
          <t>Shares Issued</t>
        </is>
      </c>
      <c r="B39" s="6" t="n">
        <v>10600</v>
      </c>
      <c r="C39" s="6" t="n">
        <v>271</v>
      </c>
    </row>
    <row r="40">
      <c r="A40" s="4" t="inlineStr">
        <is>
          <t>Value of Shares Issued</t>
        </is>
      </c>
      <c r="B40" s="5" t="n">
        <v>34000</v>
      </c>
      <c r="C40" s="5" t="n">
        <v>6000</v>
      </c>
    </row>
    <row r="41">
      <c r="A41" s="4" t="inlineStr">
        <is>
          <t>Compensation Expense Recognized</t>
        </is>
      </c>
      <c r="B41" s="6" t="n">
        <v>34000</v>
      </c>
      <c r="C41" s="5" t="n">
        <v>6000</v>
      </c>
    </row>
    <row r="42">
      <c r="A42" s="4" t="inlineStr">
        <is>
          <t>Brendan Flood [Member] | Board and Committee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Cash Compensation</t>
        </is>
      </c>
      <c r="B44" s="4" t="inlineStr">
        <is>
          <t xml:space="preserve"> </t>
        </is>
      </c>
      <c r="C44" s="4" t="inlineStr">
        <is>
          <t xml:space="preserve"> </t>
        </is>
      </c>
    </row>
    <row r="45">
      <c r="A45" s="4" t="inlineStr">
        <is>
          <t>Shares Issued</t>
        </is>
      </c>
      <c r="B45" s="6" t="n">
        <v>10000</v>
      </c>
      <c r="C45" s="4" t="inlineStr">
        <is>
          <t xml:space="preserve"> </t>
        </is>
      </c>
    </row>
    <row r="46">
      <c r="A46" s="4" t="inlineStr">
        <is>
          <t>Value of Shares Issued</t>
        </is>
      </c>
      <c r="B46" s="5" t="n">
        <v>30000</v>
      </c>
      <c r="C46" s="4" t="inlineStr">
        <is>
          <t xml:space="preserve"> </t>
        </is>
      </c>
    </row>
    <row r="47">
      <c r="A47" s="4" t="inlineStr">
        <is>
          <t>Compensation Expense Recognized</t>
        </is>
      </c>
      <c r="B47" s="5" t="n">
        <v>30000</v>
      </c>
      <c r="C4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DISCLOSURES (Details) - USD ($) $ in Thousands</t>
        </is>
      </c>
      <c r="B1" s="2" t="inlineStr">
        <is>
          <t>12 Months Ended</t>
        </is>
      </c>
    </row>
    <row r="2">
      <c r="B2" s="2" t="inlineStr">
        <is>
          <t>Dec. 31, 2022</t>
        </is>
      </c>
      <c r="C2" s="2" t="inlineStr">
        <is>
          <t>Jan. 01, 2022</t>
        </is>
      </c>
    </row>
    <row r="3">
      <c r="A3" s="3" t="inlineStr">
        <is>
          <t>Supplemental Cash Flow Elements [Abstract]</t>
        </is>
      </c>
      <c r="B3" s="4" t="inlineStr">
        <is>
          <t xml:space="preserve"> </t>
        </is>
      </c>
      <c r="C3" s="4" t="inlineStr">
        <is>
          <t xml:space="preserve"> </t>
        </is>
      </c>
    </row>
    <row r="4">
      <c r="A4" s="4" t="inlineStr">
        <is>
          <t>Interest</t>
        </is>
      </c>
      <c r="B4" s="5" t="n">
        <v>3833</v>
      </c>
      <c r="C4" s="5" t="n">
        <v>4206</v>
      </c>
    </row>
    <row r="5">
      <c r="A5" s="4" t="inlineStr">
        <is>
          <t>Income taxes</t>
        </is>
      </c>
      <c r="B5" s="6" t="n">
        <v>150</v>
      </c>
      <c r="C5" s="6" t="n">
        <v>415</v>
      </c>
    </row>
    <row r="6">
      <c r="A6" s="4" t="inlineStr">
        <is>
          <t>Deferred purchase price of UK factoring facility</t>
        </is>
      </c>
      <c r="B6" s="6" t="n">
        <v>6825</v>
      </c>
      <c r="C6" s="6" t="n">
        <v>7194</v>
      </c>
    </row>
    <row r="7">
      <c r="A7" s="4" t="inlineStr">
        <is>
          <t>Redeemable Series H preferred stock, net</t>
        </is>
      </c>
      <c r="B7" s="6" t="n">
        <v>8265</v>
      </c>
      <c r="C7" s="4" t="inlineStr">
        <is>
          <t xml:space="preserve"> </t>
        </is>
      </c>
    </row>
    <row r="8">
      <c r="A8" s="4" t="inlineStr">
        <is>
          <t>Debt discount – Series H preferred stock</t>
        </is>
      </c>
      <c r="B8" s="6" t="n">
        <v>735</v>
      </c>
      <c r="C8" s="4" t="inlineStr">
        <is>
          <t xml:space="preserve"> </t>
        </is>
      </c>
    </row>
    <row r="9">
      <c r="A9" s="4" t="inlineStr">
        <is>
          <t>Debt discount – Related party note</t>
        </is>
      </c>
      <c r="B9" s="6" t="n">
        <v>347</v>
      </c>
      <c r="C9" s="4" t="inlineStr">
        <is>
          <t xml:space="preserve"> </t>
        </is>
      </c>
    </row>
    <row r="10">
      <c r="A10" s="4" t="inlineStr">
        <is>
          <t>Earnout liability</t>
        </is>
      </c>
      <c r="B10" s="6" t="n">
        <v>5000</v>
      </c>
      <c r="C10" s="4" t="inlineStr">
        <is>
          <t xml:space="preserve"> </t>
        </is>
      </c>
    </row>
    <row r="11">
      <c r="A11" s="4" t="inlineStr">
        <is>
          <t>Goodwill</t>
        </is>
      </c>
      <c r="B11" s="6" t="n">
        <v>7808</v>
      </c>
      <c r="C11" s="4" t="inlineStr">
        <is>
          <t xml:space="preserve"> </t>
        </is>
      </c>
    </row>
    <row r="12">
      <c r="A12" s="4" t="inlineStr">
        <is>
          <t>Intangible assets</t>
        </is>
      </c>
      <c r="B12" s="6" t="n">
        <v>6800</v>
      </c>
      <c r="C12" s="4" t="inlineStr">
        <is>
          <t xml:space="preserve"> </t>
        </is>
      </c>
    </row>
    <row r="13">
      <c r="A13" s="4" t="inlineStr">
        <is>
          <t>Warrant modification</t>
        </is>
      </c>
      <c r="B13" s="6" t="n">
        <v>837</v>
      </c>
      <c r="C13" s="4" t="inlineStr">
        <is>
          <t xml:space="preserve"> </t>
        </is>
      </c>
    </row>
    <row r="14">
      <c r="A14" s="4" t="inlineStr">
        <is>
          <t>Deemed dividend</t>
        </is>
      </c>
      <c r="B14" s="4" t="inlineStr">
        <is>
          <t xml:space="preserve"> </t>
        </is>
      </c>
      <c r="C14" s="6" t="n">
        <v>1798</v>
      </c>
    </row>
    <row r="15">
      <c r="A15" s="4" t="inlineStr">
        <is>
          <t>Acquisition of Right of Use Assets</t>
        </is>
      </c>
      <c r="B15" s="4" t="inlineStr">
        <is>
          <t xml:space="preserve"> </t>
        </is>
      </c>
      <c r="C15" s="6" t="n">
        <v>3527</v>
      </c>
    </row>
    <row r="16">
      <c r="A16" s="4" t="inlineStr">
        <is>
          <t>Conversion of Series E Preferred Stock – Related Party</t>
        </is>
      </c>
      <c r="B16" s="4" t="inlineStr">
        <is>
          <t xml:space="preserve"> </t>
        </is>
      </c>
      <c r="C16" s="6" t="n">
        <v>6172</v>
      </c>
    </row>
    <row r="17">
      <c r="A17" s="4" t="inlineStr">
        <is>
          <t>Conversion of Series E-1 Preferred Stock – Related Party</t>
        </is>
      </c>
      <c r="B17" s="4" t="inlineStr">
        <is>
          <t xml:space="preserve"> </t>
        </is>
      </c>
      <c r="C17" s="6" t="n">
        <v>1493</v>
      </c>
    </row>
    <row r="18">
      <c r="A18" s="4" t="inlineStr">
        <is>
          <t>Conversion of Series G Preferred Stock – Related Party to debt</t>
        </is>
      </c>
      <c r="B18" s="4" t="inlineStr">
        <is>
          <t xml:space="preserve"> </t>
        </is>
      </c>
      <c r="C18" s="6" t="n">
        <v>6172</v>
      </c>
    </row>
    <row r="19">
      <c r="A19" s="4" t="inlineStr">
        <is>
          <t>Conversion of Series G-1 Preferred Stock – Related Party to debt</t>
        </is>
      </c>
      <c r="B19" s="4" t="inlineStr">
        <is>
          <t xml:space="preserve"> </t>
        </is>
      </c>
      <c r="C19" s="5" t="n">
        <v>15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INCOME BEFORE PROVISION FOR INCOME TAXES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Domestic</t>
        </is>
      </c>
      <c r="B4" s="5" t="n">
        <v>-9543</v>
      </c>
      <c r="C4" s="5" t="n">
        <v>14413</v>
      </c>
    </row>
    <row r="5">
      <c r="A5" s="4" t="inlineStr">
        <is>
          <t>Foreign</t>
        </is>
      </c>
      <c r="B5" s="6" t="n">
        <v>-7673</v>
      </c>
      <c r="C5" s="6" t="n">
        <v>-6612</v>
      </c>
    </row>
    <row r="6">
      <c r="A6" s="4" t="inlineStr">
        <is>
          <t>(Loss) Income Before Benefit from Income Tax</t>
        </is>
      </c>
      <c r="B6" s="5" t="n">
        <v>-17216</v>
      </c>
      <c r="C6" s="5" t="n">
        <v>78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BENEFIT FOR INCOME TAXES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349</v>
      </c>
      <c r="C5" s="6" t="n">
        <v>84</v>
      </c>
    </row>
    <row r="6">
      <c r="A6" s="4" t="inlineStr">
        <is>
          <t>Foreign</t>
        </is>
      </c>
      <c r="B6" s="4" t="inlineStr">
        <is>
          <t xml:space="preserve"> </t>
        </is>
      </c>
      <c r="C6" s="4" t="inlineStr">
        <is>
          <t xml:space="preserve"> </t>
        </is>
      </c>
    </row>
    <row r="7">
      <c r="A7" s="4" t="inlineStr">
        <is>
          <t>Total current tax expense</t>
        </is>
      </c>
      <c r="B7" s="6" t="n">
        <v>349</v>
      </c>
      <c r="C7" s="6" t="n">
        <v>84</v>
      </c>
    </row>
    <row r="8">
      <c r="A8" s="4" t="inlineStr">
        <is>
          <t>Federal</t>
        </is>
      </c>
      <c r="B8" s="6" t="n">
        <v>-29</v>
      </c>
      <c r="C8" s="6" t="n">
        <v>14</v>
      </c>
    </row>
    <row r="9">
      <c r="A9" s="4" t="inlineStr">
        <is>
          <t>State</t>
        </is>
      </c>
      <c r="B9" s="6" t="n">
        <v>-154</v>
      </c>
      <c r="C9" s="6" t="n">
        <v>66</v>
      </c>
    </row>
    <row r="10">
      <c r="A10" s="4" t="inlineStr">
        <is>
          <t>Foreign</t>
        </is>
      </c>
      <c r="B10" s="6" t="n">
        <v>-388</v>
      </c>
      <c r="C10" s="6" t="n">
        <v>-521</v>
      </c>
    </row>
    <row r="11">
      <c r="A11" s="4" t="inlineStr">
        <is>
          <t>Total deferred tax expense</t>
        </is>
      </c>
      <c r="B11" s="6" t="n">
        <v>-571</v>
      </c>
      <c r="C11" s="6" t="n">
        <v>-441</v>
      </c>
    </row>
    <row r="12">
      <c r="A12" s="4" t="inlineStr">
        <is>
          <t>Total tax benefit</t>
        </is>
      </c>
      <c r="B12" s="5" t="n">
        <v>222</v>
      </c>
      <c r="C12" s="5" t="n">
        <v>3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Expense at Federal Statutory Rate</t>
        </is>
      </c>
      <c r="B4" s="5" t="n">
        <v>-3615</v>
      </c>
      <c r="C4" s="5" t="n">
        <v>1638</v>
      </c>
    </row>
    <row r="5">
      <c r="A5" s="4" t="inlineStr">
        <is>
          <t>Expense at Federal Statutory Rate Percentage</t>
        </is>
      </c>
      <c r="B5" s="9" t="n">
        <v>0.21</v>
      </c>
      <c r="C5" s="9" t="n">
        <v>0.21</v>
      </c>
    </row>
    <row r="6">
      <c r="A6" s="4" t="inlineStr">
        <is>
          <t>State taxes, net</t>
        </is>
      </c>
      <c r="B6" s="5" t="n">
        <v>-62</v>
      </c>
      <c r="C6" s="5" t="n">
        <v>-642</v>
      </c>
    </row>
    <row r="7">
      <c r="A7" s="4" t="inlineStr">
        <is>
          <t>State taxes, net percentage</t>
        </is>
      </c>
      <c r="B7" s="10" t="n">
        <v>0.0036</v>
      </c>
      <c r="C7" s="10" t="n">
        <v>0.0823</v>
      </c>
    </row>
    <row r="8">
      <c r="A8" s="4" t="inlineStr">
        <is>
          <t>Foreign operations</t>
        </is>
      </c>
      <c r="B8" s="5" t="n">
        <v>153</v>
      </c>
      <c r="C8" s="5" t="n">
        <v>132</v>
      </c>
    </row>
    <row r="9">
      <c r="A9" s="4" t="inlineStr">
        <is>
          <t>Foreign operations percentage</t>
        </is>
      </c>
      <c r="B9" s="4" t="inlineStr">
        <is>
          <t>(0.89%)</t>
        </is>
      </c>
      <c r="C9" s="10" t="n">
        <v>0.017</v>
      </c>
    </row>
    <row r="10">
      <c r="A10" s="4" t="inlineStr">
        <is>
          <t>UK goodwill impairment</t>
        </is>
      </c>
      <c r="B10" s="5" t="n">
        <v>1900</v>
      </c>
      <c r="C10" s="4" t="inlineStr">
        <is>
          <t xml:space="preserve"> </t>
        </is>
      </c>
    </row>
    <row r="11">
      <c r="A11" s="4" t="inlineStr">
        <is>
          <t>UK goodwill impairment percentage</t>
        </is>
      </c>
      <c r="B11" s="4" t="inlineStr">
        <is>
          <t>(11.04%)</t>
        </is>
      </c>
      <c r="C11" s="4" t="inlineStr">
        <is>
          <t xml:space="preserve"> </t>
        </is>
      </c>
    </row>
    <row r="12">
      <c r="A12" s="4" t="inlineStr">
        <is>
          <t>Permanent differences</t>
        </is>
      </c>
      <c r="B12" s="5" t="n">
        <v>116</v>
      </c>
      <c r="C12" s="5" t="n">
        <v>598</v>
      </c>
    </row>
    <row r="13">
      <c r="A13" s="4" t="inlineStr">
        <is>
          <t>Permanent differences percentage</t>
        </is>
      </c>
      <c r="B13" s="4" t="inlineStr">
        <is>
          <t>(0.67%)</t>
        </is>
      </c>
      <c r="C13" s="10" t="n">
        <v>0.0767</v>
      </c>
    </row>
    <row r="14">
      <c r="A14" s="4" t="inlineStr">
        <is>
          <t>PPP Loan</t>
        </is>
      </c>
      <c r="B14" s="4" t="inlineStr">
        <is>
          <t xml:space="preserve"> </t>
        </is>
      </c>
      <c r="C14" s="5" t="n">
        <v>-4118</v>
      </c>
    </row>
    <row r="15">
      <c r="A15" s="4" t="inlineStr">
        <is>
          <t>PPP Loan percentage</t>
        </is>
      </c>
      <c r="B15" s="9" t="n">
        <v>0</v>
      </c>
      <c r="C15" s="10" t="n">
        <v>0.5279</v>
      </c>
    </row>
    <row r="16">
      <c r="A16" s="4" t="inlineStr">
        <is>
          <t>True-up adjustments</t>
        </is>
      </c>
      <c r="B16" s="5" t="n">
        <v>813</v>
      </c>
      <c r="C16" s="5" t="n">
        <v>1332</v>
      </c>
    </row>
    <row r="17">
      <c r="A17" s="4" t="inlineStr">
        <is>
          <t>True-up adjustments percentage</t>
        </is>
      </c>
      <c r="B17" s="10" t="n">
        <v>0.06560000000000001</v>
      </c>
      <c r="C17" s="10" t="n">
        <v>0.1707</v>
      </c>
    </row>
    <row r="18">
      <c r="A18" s="4" t="inlineStr">
        <is>
          <t>Change in valuation allowance</t>
        </is>
      </c>
      <c r="B18" s="5" t="n">
        <v>608</v>
      </c>
      <c r="C18" s="5" t="n">
        <v>559</v>
      </c>
    </row>
    <row r="19">
      <c r="A19" s="4" t="inlineStr">
        <is>
          <t>Change in valuation allowance percentage</t>
        </is>
      </c>
      <c r="B19" s="4" t="inlineStr">
        <is>
          <t>(3.53%)</t>
        </is>
      </c>
      <c r="C19" s="10" t="n">
        <v>0.0717</v>
      </c>
    </row>
    <row r="20">
      <c r="A20" s="4" t="inlineStr">
        <is>
          <t>Other</t>
        </is>
      </c>
      <c r="B20" s="5" t="n">
        <v>-135</v>
      </c>
      <c r="C20" s="5" t="n">
        <v>-144</v>
      </c>
    </row>
    <row r="21">
      <c r="A21" s="4" t="inlineStr">
        <is>
          <t>Other percentage</t>
        </is>
      </c>
      <c r="B21" s="10" t="n">
        <v>0.105</v>
      </c>
      <c r="C21" s="10" t="n">
        <v>0.0183</v>
      </c>
    </row>
    <row r="22">
      <c r="A22" s="4" t="inlineStr">
        <is>
          <t>Other</t>
        </is>
      </c>
      <c r="B22" s="5" t="n">
        <v>135</v>
      </c>
      <c r="C22" s="5" t="n">
        <v>144</v>
      </c>
    </row>
    <row r="23">
      <c r="A23" s="4" t="inlineStr">
        <is>
          <t>Total tax (benefit) expense</t>
        </is>
      </c>
      <c r="B23" s="5" t="n">
        <v>-222</v>
      </c>
      <c r="C23" s="5" t="n">
        <v>-357</v>
      </c>
    </row>
    <row r="24">
      <c r="A24" s="4" t="inlineStr">
        <is>
          <t>Total tax (benefit) expense percentage</t>
        </is>
      </c>
      <c r="B24" s="10" t="n">
        <v>0.0128</v>
      </c>
      <c r="C24" s="10" t="n">
        <v>0.0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We are a high-growth international
staffing company engaged in the acquisition of U.S. and U.K. based staffing companies. As part of our consolidation model, we pursue a
broad spectrum of staffing companies supporting primarily the Professional and Commercial Business Streams. Our typical acquisition model
is based on paying consideration in the form of cash, stock, earn-outs and/or promissory notes. In furthering our business model, we are
regularly in discussions and negotiations with various suitable, mature acquisition targets. To date, we have completed 11 acquisitions
since November 2013. The Company focuses on five
strategic verticals that represent sub-segments of the staffing industry. These five strategic pillars, Accounting &amp; Finance, Information
Technology, Engineering, Administration, and Commercial are the basis for the Company’s sales and revenue generation and its growth
acquisition targets. The acquisition of Headway in May 2022 added 33% revenue, or $ 60.7 184.1 60,000 Typical contribution for EOR projects would be 80-85%
of the gross profit earned, compared to 40-50% for traditional staffing which negates the impact of lower gross margins. The Company has developed
a centralized, sales and recruitment hub in both the U.S. and U.K. markets. The addition of Headway, with its single office, and nationwide
coverage for operations, supports and accelerates the Company’s objective of driving efficiencies through the use of technology,
deemphasizing bricks and mortar, supporting more efficient and cost-effective service delivery for all Brands.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U.S. and U.K. based staffing
companies continues. We effected a one-for-ten reverse stock spl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Dec. 31, 2022</t>
        </is>
      </c>
      <c r="C1" s="2" t="inlineStr">
        <is>
          <t>Jan. 01, 2022</t>
        </is>
      </c>
    </row>
    <row r="2">
      <c r="A2" s="3" t="inlineStr">
        <is>
          <t>Income Tax Disclosure [Abstract]</t>
        </is>
      </c>
      <c r="B2" s="4" t="inlineStr">
        <is>
          <t xml:space="preserve"> </t>
        </is>
      </c>
      <c r="C2" s="4" t="inlineStr">
        <is>
          <t xml:space="preserve"> </t>
        </is>
      </c>
    </row>
    <row r="3">
      <c r="A3" s="4" t="inlineStr">
        <is>
          <t>Net operating loss carryforward</t>
        </is>
      </c>
      <c r="B3" s="5" t="n">
        <v>13356</v>
      </c>
      <c r="C3" s="5" t="n">
        <v>8220</v>
      </c>
    </row>
    <row r="4">
      <c r="A4" s="4" t="inlineStr">
        <is>
          <t>Tax credit, deduction and capital loss carryforward</t>
        </is>
      </c>
      <c r="B4" s="6" t="n">
        <v>3212</v>
      </c>
      <c r="C4" s="6" t="n">
        <v>2417</v>
      </c>
    </row>
    <row r="5">
      <c r="A5" s="4" t="inlineStr">
        <is>
          <t>Share-based compensation</t>
        </is>
      </c>
      <c r="B5" s="6" t="n">
        <v>503</v>
      </c>
      <c r="C5" s="6" t="n">
        <v>478</v>
      </c>
    </row>
    <row r="6">
      <c r="A6" s="4" t="inlineStr">
        <is>
          <t>Debt issuance costs</t>
        </is>
      </c>
      <c r="B6" s="4" t="inlineStr">
        <is>
          <t xml:space="preserve"> </t>
        </is>
      </c>
      <c r="C6" s="6" t="n">
        <v>18</v>
      </c>
    </row>
    <row r="7">
      <c r="A7" s="4" t="inlineStr">
        <is>
          <t>Accrued expenses and other liabilities</t>
        </is>
      </c>
      <c r="B7" s="6" t="n">
        <v>1276</v>
      </c>
      <c r="C7" s="6" t="n">
        <v>1256</v>
      </c>
    </row>
    <row r="8">
      <c r="A8" s="4" t="inlineStr">
        <is>
          <t>Interest limitation and carryforward</t>
        </is>
      </c>
      <c r="B8" s="6" t="n">
        <v>7546</v>
      </c>
      <c r="C8" s="6" t="n">
        <v>7534</v>
      </c>
    </row>
    <row r="9">
      <c r="A9" s="4" t="inlineStr">
        <is>
          <t>Operating lease liabilities</t>
        </is>
      </c>
      <c r="B9" s="6" t="n">
        <v>1657</v>
      </c>
      <c r="C9" s="6" t="n">
        <v>1478</v>
      </c>
    </row>
    <row r="10">
      <c r="A10" s="4" t="inlineStr">
        <is>
          <t>Total deferred tax assets</t>
        </is>
      </c>
      <c r="B10" s="6" t="n">
        <v>27550</v>
      </c>
      <c r="C10" s="6" t="n">
        <v>21401</v>
      </c>
    </row>
    <row r="11">
      <c r="A11" s="4" t="inlineStr">
        <is>
          <t>Less: valuation allowance</t>
        </is>
      </c>
      <c r="B11" s="6" t="n">
        <v>-23383</v>
      </c>
      <c r="C11" s="6" t="n">
        <v>-17646</v>
      </c>
    </row>
    <row r="12">
      <c r="A12" s="4" t="inlineStr">
        <is>
          <t>Deferred tax assets, net of valuation allowance</t>
        </is>
      </c>
      <c r="B12" s="6" t="n">
        <v>4167</v>
      </c>
      <c r="C12" s="6" t="n">
        <v>3755</v>
      </c>
    </row>
    <row r="13">
      <c r="A13" s="4" t="inlineStr">
        <is>
          <t>Deprecation</t>
        </is>
      </c>
      <c r="B13" s="6" t="n">
        <v>-1507</v>
      </c>
      <c r="C13" s="6" t="n">
        <v>-1472</v>
      </c>
    </row>
    <row r="14">
      <c r="A14" s="4" t="inlineStr">
        <is>
          <t>Basis differences in acquired intangibles</t>
        </is>
      </c>
      <c r="B14" s="6" t="n">
        <v>-1347</v>
      </c>
      <c r="C14" s="6" t="n">
        <v>-1618</v>
      </c>
    </row>
    <row r="15">
      <c r="A15" s="4" t="inlineStr">
        <is>
          <t>Debt issuance costs</t>
        </is>
      </c>
      <c r="B15" s="6" t="n">
        <v>-9</v>
      </c>
      <c r="C15" s="4" t="inlineStr">
        <is>
          <t xml:space="preserve"> </t>
        </is>
      </c>
    </row>
    <row r="16">
      <c r="A16" s="4" t="inlineStr">
        <is>
          <t>Operating lease - Right-of-use assets</t>
        </is>
      </c>
      <c r="B16" s="6" t="n">
        <v>-1482</v>
      </c>
      <c r="C16" s="6" t="n">
        <v>-1415</v>
      </c>
    </row>
    <row r="17">
      <c r="A17" s="4" t="inlineStr">
        <is>
          <t>Total deferred tax liabilities</t>
        </is>
      </c>
      <c r="B17" s="6" t="n">
        <v>-4345</v>
      </c>
      <c r="C17" s="6" t="n">
        <v>-4505</v>
      </c>
    </row>
    <row r="18">
      <c r="A18" s="4" t="inlineStr">
        <is>
          <t>Deferred tax liability</t>
        </is>
      </c>
      <c r="B18" s="5" t="n">
        <v>-178</v>
      </c>
      <c r="C18" s="5" t="n">
        <v>-7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Beginning balance</t>
        </is>
      </c>
      <c r="B4" s="5" t="n">
        <v>697</v>
      </c>
      <c r="C4" s="5" t="n">
        <v>656</v>
      </c>
    </row>
    <row r="5">
      <c r="A5" s="4" t="inlineStr">
        <is>
          <t>Additions for tax positions of prior years</t>
        </is>
      </c>
      <c r="B5" s="6" t="n">
        <v>19</v>
      </c>
      <c r="C5" s="6" t="n">
        <v>41</v>
      </c>
    </row>
    <row r="6">
      <c r="A6" s="4" t="inlineStr">
        <is>
          <t>Reductions for tax positions of prior years</t>
        </is>
      </c>
      <c r="B6" s="4" t="inlineStr">
        <is>
          <t xml:space="preserve"> </t>
        </is>
      </c>
      <c r="C6" s="4" t="inlineStr">
        <is>
          <t xml:space="preserve"> </t>
        </is>
      </c>
    </row>
    <row r="7">
      <c r="A7" s="4" t="inlineStr">
        <is>
          <t>Loss before provision for income taxes</t>
        </is>
      </c>
      <c r="B7" s="5" t="n">
        <v>716</v>
      </c>
      <c r="C7" s="5" t="n">
        <v>6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Details Narrative) - USD ($)</t>
        </is>
      </c>
      <c r="B1" s="2" t="inlineStr">
        <is>
          <t>12 Months Ended</t>
        </is>
      </c>
    </row>
    <row r="2">
      <c r="B2" s="2" t="inlineStr">
        <is>
          <t>Dec. 31, 2022</t>
        </is>
      </c>
      <c r="C2" s="2" t="inlineStr">
        <is>
          <t>Jan. 01, 2022</t>
        </is>
      </c>
      <c r="D2" s="2" t="inlineStr">
        <is>
          <t>May 17, 2022</t>
        </is>
      </c>
      <c r="E2" s="2" t="inlineStr">
        <is>
          <t>Jan. 02,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9" t="n">
        <v>0.21</v>
      </c>
      <c r="C4" s="9" t="n">
        <v>0.21</v>
      </c>
      <c r="D4" s="4" t="inlineStr">
        <is>
          <t xml:space="preserve"> </t>
        </is>
      </c>
      <c r="E4" s="4" t="inlineStr">
        <is>
          <t xml:space="preserve"> </t>
        </is>
      </c>
    </row>
    <row r="5">
      <c r="A5" s="4" t="inlineStr">
        <is>
          <t>Capital loss carryforward</t>
        </is>
      </c>
      <c r="B5" s="5" t="n">
        <v>7531000</v>
      </c>
      <c r="C5" s="5" t="n">
        <v>7531000</v>
      </c>
      <c r="D5" s="4" t="inlineStr">
        <is>
          <t xml:space="preserve"> </t>
        </is>
      </c>
      <c r="E5" s="4" t="inlineStr">
        <is>
          <t xml:space="preserve"> </t>
        </is>
      </c>
    </row>
    <row r="6">
      <c r="A6" s="4" t="inlineStr">
        <is>
          <t>Deferred tax assets, capital loss carryforwards expiration beginning year</t>
        </is>
      </c>
      <c r="B6" s="4" t="inlineStr">
        <is>
          <t>2023</t>
        </is>
      </c>
      <c r="C6" s="4" t="inlineStr">
        <is>
          <t xml:space="preserve"> </t>
        </is>
      </c>
      <c r="D6" s="4" t="inlineStr">
        <is>
          <t xml:space="preserve"> </t>
        </is>
      </c>
      <c r="E6" s="4" t="inlineStr">
        <is>
          <t xml:space="preserve"> </t>
        </is>
      </c>
    </row>
    <row r="7">
      <c r="A7" s="4" t="inlineStr">
        <is>
          <t>General business credit carryforward</t>
        </is>
      </c>
      <c r="B7" s="5" t="n">
        <v>76000</v>
      </c>
      <c r="C7" s="6" t="n">
        <v>76000</v>
      </c>
      <c r="D7" s="4" t="inlineStr">
        <is>
          <t xml:space="preserve"> </t>
        </is>
      </c>
      <c r="E7" s="4" t="inlineStr">
        <is>
          <t xml:space="preserve"> </t>
        </is>
      </c>
    </row>
    <row r="8">
      <c r="A8" s="4" t="inlineStr">
        <is>
          <t>Tax credit carry forward limitations on use description</t>
        </is>
      </c>
      <c r="B8" s="4" t="inlineStr">
        <is>
          <t>As
a result of the CARES Act the limitation has been increased to 50% for tax years 2019 and 2020</t>
        </is>
      </c>
      <c r="C8" s="4" t="inlineStr">
        <is>
          <t xml:space="preserve"> </t>
        </is>
      </c>
      <c r="D8" s="4" t="inlineStr">
        <is>
          <t xml:space="preserve"> </t>
        </is>
      </c>
      <c r="E8" s="4" t="inlineStr">
        <is>
          <t xml:space="preserve"> </t>
        </is>
      </c>
    </row>
    <row r="9">
      <c r="A9" s="4" t="inlineStr">
        <is>
          <t>Disallowed interest limited</t>
        </is>
      </c>
      <c r="B9" s="5" t="n">
        <v>3077000</v>
      </c>
      <c r="C9" s="4" t="inlineStr">
        <is>
          <t xml:space="preserve"> </t>
        </is>
      </c>
      <c r="D9" s="4" t="inlineStr">
        <is>
          <t xml:space="preserve"> </t>
        </is>
      </c>
      <c r="E9" s="4" t="inlineStr">
        <is>
          <t xml:space="preserve"> </t>
        </is>
      </c>
    </row>
    <row r="10">
      <c r="A10" s="4" t="inlineStr">
        <is>
          <t>Unrecognized tax benefits</t>
        </is>
      </c>
      <c r="B10" s="6" t="n">
        <v>716000</v>
      </c>
      <c r="C10" s="6" t="n">
        <v>697000</v>
      </c>
      <c r="D10" s="4" t="inlineStr">
        <is>
          <t xml:space="preserve"> </t>
        </is>
      </c>
      <c r="E10" s="5" t="n">
        <v>65600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Valuation allowance deferred tax assets</t>
        </is>
      </c>
      <c r="B13" s="6" t="n">
        <v>5737000</v>
      </c>
      <c r="C13" s="4" t="inlineStr">
        <is>
          <t xml:space="preserve"> </t>
        </is>
      </c>
      <c r="D13" s="4" t="inlineStr">
        <is>
          <t xml:space="preserve"> </t>
        </is>
      </c>
      <c r="E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Valuation allowance deferred tax assets</t>
        </is>
      </c>
      <c r="B16" s="6" t="n">
        <v>5129000</v>
      </c>
      <c r="C16" s="4" t="inlineStr">
        <is>
          <t xml:space="preserve"> </t>
        </is>
      </c>
      <c r="D16" s="4" t="inlineStr">
        <is>
          <t xml:space="preserve"> </t>
        </is>
      </c>
      <c r="E16" s="4" t="inlineStr">
        <is>
          <t xml:space="preserve"> </t>
        </is>
      </c>
    </row>
    <row r="17">
      <c r="A17" s="4" t="inlineStr">
        <is>
          <t>Headway Workforce Solutions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4" t="inlineStr">
        <is>
          <t xml:space="preserve"> </t>
        </is>
      </c>
      <c r="D19" s="9" t="n">
        <v>1</v>
      </c>
      <c r="E19" s="4" t="inlineStr">
        <is>
          <t xml:space="preserve"> </t>
        </is>
      </c>
    </row>
    <row r="20">
      <c r="A20" s="4" t="inlineStr">
        <is>
          <t>Expiration InTwoThousand And Thirty Two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29635</v>
      </c>
      <c r="C22" s="4" t="inlineStr">
        <is>
          <t xml:space="preserve"> </t>
        </is>
      </c>
      <c r="D22" s="4" t="inlineStr">
        <is>
          <t xml:space="preserve"> </t>
        </is>
      </c>
      <c r="E22" s="6" t="n">
        <v>1279</v>
      </c>
    </row>
    <row r="23">
      <c r="A23" s="4" t="inlineStr">
        <is>
          <t>Domestic Tax Authority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5" t="n">
        <v>29635000</v>
      </c>
      <c r="C25" s="4" t="inlineStr">
        <is>
          <t xml:space="preserve"> </t>
        </is>
      </c>
      <c r="D25" s="4" t="inlineStr">
        <is>
          <t xml:space="preserve"> </t>
        </is>
      </c>
      <c r="E25" s="6" t="n">
        <v>18720000</v>
      </c>
    </row>
    <row r="26">
      <c r="A26" s="4" t="inlineStr">
        <is>
          <t>Operating loss carryforwards beginning year</t>
        </is>
      </c>
      <c r="B26" s="4" t="inlineStr">
        <is>
          <t>2028</t>
        </is>
      </c>
      <c r="C26" s="4" t="inlineStr">
        <is>
          <t xml:space="preserve"> </t>
        </is>
      </c>
      <c r="D26" s="4" t="inlineStr">
        <is>
          <t xml:space="preserve"> </t>
        </is>
      </c>
      <c r="E26" s="4" t="inlineStr">
        <is>
          <t xml:space="preserve"> </t>
        </is>
      </c>
    </row>
    <row r="27">
      <c r="A27" s="4" t="inlineStr">
        <is>
          <t>Operating loss carryforward decrease</t>
        </is>
      </c>
      <c r="B27" s="5" t="n">
        <v>7220</v>
      </c>
      <c r="C27" s="4" t="inlineStr">
        <is>
          <t xml:space="preserve"> </t>
        </is>
      </c>
      <c r="D27" s="4" t="inlineStr">
        <is>
          <t xml:space="preserve"> </t>
        </is>
      </c>
      <c r="E27" s="4" t="inlineStr">
        <is>
          <t xml:space="preserve"> </t>
        </is>
      </c>
    </row>
    <row r="28">
      <c r="A28" s="4" t="inlineStr">
        <is>
          <t>Domestic Tax Authority [Member] | Limitation On Taxable Income [Member]</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4" t="inlineStr">
        <is>
          <t xml:space="preserve"> </t>
        </is>
      </c>
      <c r="C30" s="4" t="inlineStr">
        <is>
          <t xml:space="preserve"> </t>
        </is>
      </c>
      <c r="D30" s="4" t="inlineStr">
        <is>
          <t xml:space="preserve"> </t>
        </is>
      </c>
      <c r="E30" s="6" t="n">
        <v>19802</v>
      </c>
    </row>
    <row r="31">
      <c r="A31" s="4" t="inlineStr">
        <is>
          <t>State and Local Jurisdiction [Member]</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4" t="inlineStr">
        <is>
          <t xml:space="preserve"> </t>
        </is>
      </c>
      <c r="C33" s="6" t="n">
        <v>147413000</v>
      </c>
      <c r="D33" s="4" t="inlineStr">
        <is>
          <t xml:space="preserve"> </t>
        </is>
      </c>
      <c r="E33" s="6" t="n">
        <v>60793000</v>
      </c>
    </row>
    <row r="34">
      <c r="A34" s="4" t="inlineStr">
        <is>
          <t>Operating loss carryforwards beginning year</t>
        </is>
      </c>
      <c r="B34" s="4" t="inlineStr">
        <is>
          <t>2028</t>
        </is>
      </c>
      <c r="C34" s="4" t="inlineStr">
        <is>
          <t xml:space="preserve"> </t>
        </is>
      </c>
      <c r="D34" s="4" t="inlineStr">
        <is>
          <t xml:space="preserve"> </t>
        </is>
      </c>
      <c r="E34" s="4" t="inlineStr">
        <is>
          <t xml:space="preserve"> </t>
        </is>
      </c>
    </row>
    <row r="35">
      <c r="A35" s="4" t="inlineStr">
        <is>
          <t>Foreign Tax Authority [Member]</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t>
        </is>
      </c>
      <c r="B37" s="4" t="inlineStr">
        <is>
          <t xml:space="preserve"> </t>
        </is>
      </c>
      <c r="C37" s="5" t="n">
        <v>5346000</v>
      </c>
      <c r="D37" s="4" t="inlineStr">
        <is>
          <t xml:space="preserve"> </t>
        </is>
      </c>
      <c r="E37" s="5" t="n">
        <v>503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 / shares</t>
        </is>
      </c>
      <c r="B1" s="2" t="inlineStr">
        <is>
          <t>Feb. 07, 2023</t>
        </is>
      </c>
      <c r="C1" s="2" t="inlineStr">
        <is>
          <t>Jan. 04, 2023</t>
        </is>
      </c>
      <c r="D1" s="2" t="inlineStr">
        <is>
          <t>Dec. 31, 2022</t>
        </is>
      </c>
      <c r="E1" s="2" t="inlineStr">
        <is>
          <t>Jul. 07, 2022</t>
        </is>
      </c>
      <c r="F1" s="2" t="inlineStr">
        <is>
          <t>Jul. 01, 2022</t>
        </is>
      </c>
      <c r="G1" s="2" t="inlineStr">
        <is>
          <t>Jan. 01, 2022</t>
        </is>
      </c>
      <c r="H1" s="2" t="inlineStr">
        <is>
          <t>Dec. 27,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 share</t>
        </is>
      </c>
      <c r="B3" s="4" t="inlineStr">
        <is>
          <t xml:space="preserve"> </t>
        </is>
      </c>
      <c r="C3" s="4" t="inlineStr">
        <is>
          <t xml:space="preserve"> </t>
        </is>
      </c>
      <c r="D3" s="7" t="n">
        <v>1e-05</v>
      </c>
      <c r="E3" s="4" t="inlineStr">
        <is>
          <t xml:space="preserve"> </t>
        </is>
      </c>
      <c r="F3" s="4" t="inlineStr">
        <is>
          <t xml:space="preserve"> </t>
        </is>
      </c>
      <c r="G3" s="7" t="n">
        <v>1e-05</v>
      </c>
      <c r="H3" s="7" t="n">
        <v>1e-05</v>
      </c>
    </row>
    <row r="4">
      <c r="A4" s="4" t="inlineStr">
        <is>
          <t>Exercise Price</t>
        </is>
      </c>
      <c r="B4" s="4" t="inlineStr">
        <is>
          <t xml:space="preserve"> </t>
        </is>
      </c>
      <c r="C4" s="4" t="inlineStr">
        <is>
          <t xml:space="preserve"> </t>
        </is>
      </c>
      <c r="D4" s="13" t="n">
        <v>3.06</v>
      </c>
      <c r="E4" s="4" t="inlineStr">
        <is>
          <t xml:space="preserve"> </t>
        </is>
      </c>
      <c r="F4" s="4" t="inlineStr">
        <is>
          <t xml:space="preserve"> </t>
        </is>
      </c>
      <c r="G4" s="4" t="inlineStr">
        <is>
          <t xml:space="preserve"> </t>
        </is>
      </c>
      <c r="H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t>
        </is>
      </c>
      <c r="B7" s="4" t="inlineStr">
        <is>
          <t xml:space="preserve"> </t>
        </is>
      </c>
      <c r="C7" s="4" t="inlineStr">
        <is>
          <t xml:space="preserve"> </t>
        </is>
      </c>
      <c r="D7" s="8" t="n">
        <v>3.06</v>
      </c>
      <c r="E7" s="4" t="inlineStr">
        <is>
          <t xml:space="preserve"> </t>
        </is>
      </c>
      <c r="F7" s="4" t="inlineStr">
        <is>
          <t xml:space="preserve"> </t>
        </is>
      </c>
      <c r="G7" s="4" t="inlineStr">
        <is>
          <t xml:space="preserve"> </t>
        </is>
      </c>
      <c r="H7" s="4" t="inlineStr">
        <is>
          <t xml:space="preserve"> </t>
        </is>
      </c>
    </row>
    <row r="8">
      <c r="A8" s="4" t="inlineStr">
        <is>
          <t>Warrant Amend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6" t="n">
        <v>657858</v>
      </c>
      <c r="F10" s="4" t="inlineStr">
        <is>
          <t xml:space="preserve"> </t>
        </is>
      </c>
      <c r="G10" s="4" t="inlineStr">
        <is>
          <t xml:space="preserve"> </t>
        </is>
      </c>
      <c r="H10" s="4" t="inlineStr">
        <is>
          <t xml:space="preserve"> </t>
        </is>
      </c>
    </row>
    <row r="11">
      <c r="A11" s="4" t="inlineStr">
        <is>
          <t>Exercise Price</t>
        </is>
      </c>
      <c r="B11" s="4" t="inlineStr">
        <is>
          <t xml:space="preserve"> </t>
        </is>
      </c>
      <c r="C11" s="4" t="inlineStr">
        <is>
          <t xml:space="preserve"> </t>
        </is>
      </c>
      <c r="D11" s="4" t="inlineStr">
        <is>
          <t xml:space="preserve"> </t>
        </is>
      </c>
      <c r="E11" s="8" t="n">
        <v>5.85</v>
      </c>
      <c r="F11" s="4" t="inlineStr">
        <is>
          <t xml:space="preserve"> </t>
        </is>
      </c>
      <c r="G11" s="4" t="inlineStr">
        <is>
          <t xml:space="preserve"> </t>
        </is>
      </c>
      <c r="H11" s="4" t="inlineStr">
        <is>
          <t xml:space="preserve"> </t>
        </is>
      </c>
    </row>
    <row r="12">
      <c r="A12" s="4" t="inlineStr">
        <is>
          <t>Warrant Amendment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4" t="inlineStr">
        <is>
          <t xml:space="preserve"> </t>
        </is>
      </c>
      <c r="E14" s="8" t="n">
        <v>18.5</v>
      </c>
      <c r="F14" s="8" t="n">
        <v>18.5</v>
      </c>
      <c r="G14" s="4" t="inlineStr">
        <is>
          <t xml:space="preserve"> </t>
        </is>
      </c>
      <c r="H14" s="4" t="inlineStr">
        <is>
          <t xml:space="preserve"> </t>
        </is>
      </c>
    </row>
    <row r="15">
      <c r="A15" s="4" t="inlineStr">
        <is>
          <t>Subsequent Event [Member] | H.C. Wainwright &amp; C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common stock</t>
        </is>
      </c>
      <c r="B17" s="4" t="inlineStr">
        <is>
          <t xml:space="preserve"> </t>
        </is>
      </c>
      <c r="C17" s="6" t="n">
        <v>1413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t>
        </is>
      </c>
      <c r="B18" s="4" t="inlineStr">
        <is>
          <t xml:space="preserve"> </t>
        </is>
      </c>
      <c r="C18" s="14" t="n">
        <v>3.31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fee percentage</t>
        </is>
      </c>
      <c r="B19" s="4" t="inlineStr">
        <is>
          <t xml:space="preserve"> </t>
        </is>
      </c>
      <c r="C19" s="10" t="n">
        <v>0.0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 percentage</t>
        </is>
      </c>
      <c r="B20" s="4" t="inlineStr">
        <is>
          <t xml:space="preserve"> </t>
        </is>
      </c>
      <c r="C20" s="9" t="n">
        <v>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Warrant Amend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common stock</t>
        </is>
      </c>
      <c r="B23" s="6" t="n">
        <v>8766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8" t="n">
        <v>5.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Warrant Amendmen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t>
        </is>
      </c>
      <c r="B27" s="8" t="n">
        <v>2.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 common stock</t>
        </is>
      </c>
      <c r="B30" s="6" t="n">
        <v>3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 share</t>
        </is>
      </c>
      <c r="B31" s="7" t="n">
        <v>1e-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offering price</t>
        </is>
      </c>
      <c r="B32" s="15" t="n">
        <v>2.65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price per share</t>
        </is>
      </c>
      <c r="B33" s="14" t="n">
        <v>2.65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Prefunded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to purchase common stock</t>
        </is>
      </c>
      <c r="B36" s="6" t="n">
        <v>15695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unded description</t>
        </is>
      </c>
      <c r="B39" s="4" t="inlineStr">
        <is>
          <t>Subject
to certain limitations described in the Pre-Funded Warrants, the Pre-Funded Warrants are immediately exercisable and may be exercised
at a nominal consideration of $0.001 per share any time until all of the Pre-Funded Warrants are exercised in full. A holder will not
have the right to exercise any portion of the Warrants or the Pre-Funded Warrants if the holder (together with its affiliates) would
beneficially own in excess of 4.99% or 9.99%, respectively (or at the election of the holder of the Warrants, 9.99%) of the number of
shares of Common Stock outstanding immediately after giving effect to the exercise, as such percentage ownership is determined in accordance
with the terms of the Warrants or the Pre-Funded Warrants, respectively. However, upon notice from the holder to the Company, the holder
may increase the beneficial ownership limitation pursuant to the Warrants, which may not exceed 9.99% of the number of shares of Common
Stock outstanding immediately after giving effect to the exercise, as such percentage ownership is determined in accordance with the
terms of the Warrants, provided that any increase in the beneficial ownership limitation will not take effect until 61 days following
notice to the Compan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Year
End The
Company’s fiscal year end follows a 52-53-week year ending on the Saturday closest to the 31 st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As shown in the accompanying financial statements as
of the year ended December 31, 2022, the Company has an accumulated deficit of $ 101,015 20,050 18,265 1,992 Further,
our note issued to Jackson Investment Group LLC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The
entire outstanding principal balance of the 2020 Jackson Note, which is $ 9,016 October 14, 2024 32,500 September 6, 2024 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The
novel Coronavirus disease 2019 (“COVID-19”) and its ongoing effects are continuing to impact worldwide economic activity,
and activity in the U.S and the U.K. where our operations are based. The nature of work of the contractors we support
mostly are on the site of our clients. Given that the magnitude and duration of COVID-19’s impact on our business and operations
remain uncertain, the continued spread of COVID-19 (including the emergence and persistence of variants relating thereto) and the imposition
of related public health containment measures and travel and business restrictions could have a material adverse impact on our business,
financial condition, operating results, and cash flows. While workforce disruptions relating to COVID-19 had largely subsided by the
end of Fiscal 2022, a renewed spread of new and more infectious strains of COVID-19 or other viruses can negatively impact revenue in
fiscal year 2023 and the Company’s overall liquidity. The
full impact of the COVID-19 pandemic and its ongoing effects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pandemic, its ongoing effects and the global responses to curb its spread, the Company
is not able to estimate the effects of the COVID-19 outbreak on its results of operations, financial condition, or liquidity for fiscal
year 2023. The
Company’s negative working capital and liquidity position combined with the uncertainty generated by the economic reaction to the
COVID-19 pandemic and its ongoing effects contribute to the substantial doubt about the Company’s ability to continue as a going
concern. PPP
Loan On
March 27, 2020, the U.S. President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an indirect subsidiary of the Company, entered into a note (the “May
12 Note”) with Newton Federal Bank (the “Bank”), pursuant to the PPP of the CARES Act administered by the SBA. The
principal amount of the May 12 Note was $ 10,000 In
accordance with the requirements of the CARES Act, the Company and Monroe (collectively, the “May 12 Note Borrowers”) used
the proceeds from the May 12 Note in accordance with the requirements of the PPP to cover certain qualified expenses, including payroll
costs, rent and utility costs. Interest accrues on the May 12 Note at the rate of 1.00 Prior
to forgiveness under the PPP, the May 12 Note was to mature two years following the date of issuance of the May 12 Note and included
a period for the first ten months during which time required payments of interest and principal are deferred. Beginning on the eleventh
month following the date of the May 12 Note, the May 12 Note Borrowers would be required to make 14 monthly payments of principal and
interest. The May 12 Note may be prepaid at any time prior to maturity. The May 12 Note provided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5, 2021, the Company was notified by its lender, Affinity Bank, that the May 12 Note, in the amount of $ 10,000 105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 5,443 1,890 2,063 9,395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Prior
to any forgiveness under the PPP, each of the May 20 Notes was to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were required to make 14 monthly payments
of principal and interest. The May 20 Notes could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continued to assess their continued qualification as and when updated
guidance was released by the Treasury Department. On
July 14, 2021, the Company was notified by its lender, Affinity Bank, that the May 20 Notes for the Company’s subsidiaries KRI,
LH and SG, in the amounts of $ 5,443 1,890 2,063 63 22 24 Effective
March 27, 2020, the Company deferred Federal Insurance Contributions Act taxes under the CARES Act section 2302. Payment of these tax
deferrals of $ 2,473 2,473 2,465 509 507 988 593 The
Headway Acquisition balance sheet includes outstanding deferred Federal Insurance Contributions Act taxes under the CARES Act Section
2302. Headway deferred a total of $ 2,462 1,225 1,237 145 51 1,039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2 and Fiscal 2021
include the valuation of intangible assets, including goodwill, liabilities associated with earn-out obligations, testing long-lived
assets for impairment and valuation reserves against deferred tax assets.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2 was comprised
of $ 239,273 5,644 192,756 5,014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 1,444 803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Accounts
Receivable Accounts
receivables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22 and the end of Fiscal 2021, the Company had an allowance for
doubtful accounts of $ 102 60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table below represents a rollforward of the Level 3 contingent consideration: SUMMARY
OF ROLL-FORWARD OF LEVEL 3 CONTINGENT CONSIDERATION
Contingent Consideration
Balance at January 2, 2021 $ 4,054
KRI deferred consideration -
Balance at January 1, 2022 $ 4,054
KRI deferred consideration -
Headway deferred consideration 4,290
Balance at December 31, 2022 $ 8,34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SCHEDULE
OF ESTIMATED USEFUL LIFE OF PROPERTY AND EQUIPMENT
Computers 3 5
Computer equipment 3 5
Network equipment 3 5
Software 3 5
Office equipment 3 7
Furniture and fixtures 3 7
Leasehold improvements 3 5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during the quarter ended
December 31, 2022. The impairment resulted from a continued decline in that reporting unit’s revenue which experienced significant
and prolonged declines as a result of the COVID-19 pandemic. To determine the impairment, the Company employed a combination of market
approach (valuations using comparable company multiples),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based compensation issued to employees. The Company accounts for non-employee share-based awards in accordance with
ASU 2018-07 - Compensation—Stock Compensation (Topic 718), Improvements to Nonemployee Share-Based Payment Accounting.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45:27Z</dcterms:created>
  <dcterms:modified xmlns:dcterms="http://purl.org/dc/terms/" xmlns:xsi="http://www.w3.org/2001/XMLSchema-instance" xsi:type="dcterms:W3CDTF">2023-05-19T20:45:27Z</dcterms:modified>
</cp:coreProperties>
</file>